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Net Income (Loss) Per Common Sh" sheetId="10" state="visible" r:id="rId10"/>
    <sheet xmlns:r="http://schemas.openxmlformats.org/officeDocument/2006/relationships" name="Goodwill and Other Intangibles " sheetId="11" state="visible" r:id="rId11"/>
    <sheet xmlns:r="http://schemas.openxmlformats.org/officeDocument/2006/relationships" name="Cash, Cash Equivalents and Shor" sheetId="12" state="visible" r:id="rId12"/>
    <sheet xmlns:r="http://schemas.openxmlformats.org/officeDocument/2006/relationships" name="Fair Value of Financial Instrum" sheetId="13" state="visible" r:id="rId13"/>
    <sheet xmlns:r="http://schemas.openxmlformats.org/officeDocument/2006/relationships" name="Other Assets, Net Other Assets," sheetId="14" state="visible" r:id="rId14"/>
    <sheet xmlns:r="http://schemas.openxmlformats.org/officeDocument/2006/relationships" name="Property and Equipment, Net" sheetId="15" state="visible" r:id="rId15"/>
    <sheet xmlns:r="http://schemas.openxmlformats.org/officeDocument/2006/relationships" name="Other Current Liabilities" sheetId="16" state="visible" r:id="rId16"/>
    <sheet xmlns:r="http://schemas.openxmlformats.org/officeDocument/2006/relationships" name="Credit Facility and Capital Lea"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hare Repurchase Program and St"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Geographical Information" sheetId="23" state="visible" r:id="rId23"/>
    <sheet xmlns:r="http://schemas.openxmlformats.org/officeDocument/2006/relationships" name="Restructuring and Other" sheetId="24" state="visible" r:id="rId24"/>
    <sheet xmlns:r="http://schemas.openxmlformats.org/officeDocument/2006/relationships" name="Selected Quarterly Financial D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Net Income (Loss) Per Common 28" sheetId="28" state="visible" r:id="rId28"/>
    <sheet xmlns:r="http://schemas.openxmlformats.org/officeDocument/2006/relationships" name="Goodwill and Other Intangible29" sheetId="29" state="visible" r:id="rId29"/>
    <sheet xmlns:r="http://schemas.openxmlformats.org/officeDocument/2006/relationships" name="Cash, Cash Equivalents and Sh30" sheetId="30" state="visible" r:id="rId30"/>
    <sheet xmlns:r="http://schemas.openxmlformats.org/officeDocument/2006/relationships" name="Fair Value of Financial Instr31" sheetId="31" state="visible" r:id="rId31"/>
    <sheet xmlns:r="http://schemas.openxmlformats.org/officeDocument/2006/relationships" name="Other Assets, Net (Tables)" sheetId="32" state="visible" r:id="rId32"/>
    <sheet xmlns:r="http://schemas.openxmlformats.org/officeDocument/2006/relationships" name="Property and Equipment, Net (Ta" sheetId="33" state="visible" r:id="rId33"/>
    <sheet xmlns:r="http://schemas.openxmlformats.org/officeDocument/2006/relationships" name="Other Current Liabilities (Tabl"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Share Repurchase Program and 37" sheetId="37" state="visible" r:id="rId37"/>
    <sheet xmlns:r="http://schemas.openxmlformats.org/officeDocument/2006/relationships" name="Income Taxes (Tables)" sheetId="38" state="visible" r:id="rId38"/>
    <sheet xmlns:r="http://schemas.openxmlformats.org/officeDocument/2006/relationships" name="Geographical Information (Table" sheetId="39" state="visible" r:id="rId39"/>
    <sheet xmlns:r="http://schemas.openxmlformats.org/officeDocument/2006/relationships" name="Restructuring and Other (Tables" sheetId="40" state="visible" r:id="rId40"/>
    <sheet xmlns:r="http://schemas.openxmlformats.org/officeDocument/2006/relationships" name="Selected Quarterly Financial 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Net Income (Loss) Per Common 48" sheetId="48" state="visible" r:id="rId48"/>
    <sheet xmlns:r="http://schemas.openxmlformats.org/officeDocument/2006/relationships" name="Net Income (Loss) Per Common 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Cash, Cash Equivalents and Sh53" sheetId="53" state="visible" r:id="rId53"/>
    <sheet xmlns:r="http://schemas.openxmlformats.org/officeDocument/2006/relationships" name="Cash, Cash Equivalents and Sh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Other Assets, Net (Details)" sheetId="57" state="visible" r:id="rId57"/>
    <sheet xmlns:r="http://schemas.openxmlformats.org/officeDocument/2006/relationships" name="Other Assets, Net - Narrative (" sheetId="58" state="visible" r:id="rId58"/>
    <sheet xmlns:r="http://schemas.openxmlformats.org/officeDocument/2006/relationships" name="Property and Equipment, Net - S" sheetId="59" state="visible" r:id="rId59"/>
    <sheet xmlns:r="http://schemas.openxmlformats.org/officeDocument/2006/relationships" name="Property and Equipment, Net - N" sheetId="60" state="visible" r:id="rId60"/>
    <sheet xmlns:r="http://schemas.openxmlformats.org/officeDocument/2006/relationships" name="Other Current Liabilities - Sch" sheetId="61" state="visible" r:id="rId61"/>
    <sheet xmlns:r="http://schemas.openxmlformats.org/officeDocument/2006/relationships" name="Credit Facility and Capital L62" sheetId="62" state="visible" r:id="rId62"/>
    <sheet xmlns:r="http://schemas.openxmlformats.org/officeDocument/2006/relationships" name="Debt - Narrative (Details)" sheetId="63" state="visible" r:id="rId63"/>
    <sheet xmlns:r="http://schemas.openxmlformats.org/officeDocument/2006/relationships" name="Debt - Schedule of Net Carrying" sheetId="64" state="visible" r:id="rId64"/>
    <sheet xmlns:r="http://schemas.openxmlformats.org/officeDocument/2006/relationships" name="Debt - Schedule of Interest Exp"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Share Repurchase Program and 68" sheetId="68" state="visible" r:id="rId68"/>
    <sheet xmlns:r="http://schemas.openxmlformats.org/officeDocument/2006/relationships" name="Share Repurchase Program and 69" sheetId="69" state="visible" r:id="rId69"/>
    <sheet xmlns:r="http://schemas.openxmlformats.org/officeDocument/2006/relationships" name="Share Repurchase Program and 70" sheetId="70" state="visible" r:id="rId70"/>
    <sheet xmlns:r="http://schemas.openxmlformats.org/officeDocument/2006/relationships" name="Share Repurchase Program and 71" sheetId="71" state="visible" r:id="rId71"/>
    <sheet xmlns:r="http://schemas.openxmlformats.org/officeDocument/2006/relationships" name="Share Repurchase Program and 72" sheetId="72" state="visible" r:id="rId72"/>
    <sheet xmlns:r="http://schemas.openxmlformats.org/officeDocument/2006/relationships" name="Employee Benefit Plan - Narrati" sheetId="73" state="visible" r:id="rId73"/>
    <sheet xmlns:r="http://schemas.openxmlformats.org/officeDocument/2006/relationships" name="Income Taxes - Schedule of Loss" sheetId="74" state="visible" r:id="rId74"/>
    <sheet xmlns:r="http://schemas.openxmlformats.org/officeDocument/2006/relationships" name="Income Taxes - Summary of Incom" sheetId="75" state="visible" r:id="rId75"/>
    <sheet xmlns:r="http://schemas.openxmlformats.org/officeDocument/2006/relationships" name="Income Taxes - Narrative (Detai" sheetId="76" state="visible" r:id="rId76"/>
    <sheet xmlns:r="http://schemas.openxmlformats.org/officeDocument/2006/relationships" name="Income Taxes - Schedule of Reco" sheetId="77" state="visible" r:id="rId77"/>
    <sheet xmlns:r="http://schemas.openxmlformats.org/officeDocument/2006/relationships" name="Income Taxes - Schedule of Effe" sheetId="78" state="visible" r:id="rId78"/>
    <sheet xmlns:r="http://schemas.openxmlformats.org/officeDocument/2006/relationships" name="Income Taxes - Schedule of Re79" sheetId="79" state="visible" r:id="rId79"/>
    <sheet xmlns:r="http://schemas.openxmlformats.org/officeDocument/2006/relationships" name="Geographical Information - Narr" sheetId="80" state="visible" r:id="rId80"/>
    <sheet xmlns:r="http://schemas.openxmlformats.org/officeDocument/2006/relationships" name="Geographical Information - Sche" sheetId="81" state="visible" r:id="rId81"/>
    <sheet xmlns:r="http://schemas.openxmlformats.org/officeDocument/2006/relationships" name="Geographical Information - Sc82" sheetId="82" state="visible" r:id="rId82"/>
    <sheet xmlns:r="http://schemas.openxmlformats.org/officeDocument/2006/relationships" name="Restructuring and Other - Narra" sheetId="83" state="visible" r:id="rId83"/>
    <sheet xmlns:r="http://schemas.openxmlformats.org/officeDocument/2006/relationships" name="Restructuring and Other - Sched" sheetId="84" state="visible" r:id="rId84"/>
    <sheet xmlns:r="http://schemas.openxmlformats.org/officeDocument/2006/relationships" name="Selected Quarterly Financial 85" sheetId="85" state="visible" r:id="rId85"/>
  </sheets>
  <definedNames/>
  <calcPr calcId="124519" fullCalcOnLoad="1"/>
</workbook>
</file>

<file path=xl/sharedStrings.xml><?xml version="1.0" encoding="utf-8"?>
<sst xmlns="http://schemas.openxmlformats.org/spreadsheetml/2006/main" uniqueCount="870">
  <si>
    <t>Document and Entity Information - USD ($)</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REV</t>
  </si>
  <si>
    <t>Entity Registrant Name</t>
  </si>
  <si>
    <t>SERVICESOURCE INTERNATION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Short-term investments</t>
  </si>
  <si>
    <t>Accounts receivable, net</t>
  </si>
  <si>
    <t>Deferred income taxes</t>
  </si>
  <si>
    <t>Prepaid expenses and other</t>
  </si>
  <si>
    <t>Total current assets</t>
  </si>
  <si>
    <t>Property and equipment, net</t>
  </si>
  <si>
    <t>Deferred income taxes, net of current portion</t>
  </si>
  <si>
    <t>Goodwill and intangibles, net</t>
  </si>
  <si>
    <t>Other assets, net</t>
  </si>
  <si>
    <t>Total assets</t>
  </si>
  <si>
    <t>Current liabilities:</t>
  </si>
  <si>
    <t>Accounts payable</t>
  </si>
  <si>
    <t>Accrued taxes</t>
  </si>
  <si>
    <t>Accrued compensation and benefits</t>
  </si>
  <si>
    <t>Deferred revenue</t>
  </si>
  <si>
    <t>Accrued expenses</t>
  </si>
  <si>
    <t>Other current liabilities</t>
  </si>
  <si>
    <t>Total current liabilities</t>
  </si>
  <si>
    <t>Obligations under capital leases, net of current portion</t>
  </si>
  <si>
    <t>Convertible notes, net</t>
  </si>
  <si>
    <t>Other long-term liabilities</t>
  </si>
  <si>
    <t>Total liabilities</t>
  </si>
  <si>
    <t>Commitments and contingencies</t>
  </si>
  <si>
    <t xml:space="preserve"> </t>
  </si>
  <si>
    <t>Stockholders’ equity:</t>
  </si>
  <si>
    <t>Preferred stock, $0.001 par value; 20,000 shares authorized and none issued and outstanding</t>
  </si>
  <si>
    <t>Common stock; $0.0001 par value; 1,000,000 shares authorized, 88,304 shares issued and 88,183 shares outstanding as of December 31, 2016; 86,893 shares issued and 86,772 shares outstanding at December 31, 2015</t>
  </si>
  <si>
    <t>Treasury stock</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4</t>
  </si>
  <si>
    <t>Income Statement [Abstract]</t>
  </si>
  <si>
    <t>Net revenue</t>
  </si>
  <si>
    <t>Cost of revenue</t>
  </si>
  <si>
    <t>Gross profit</t>
  </si>
  <si>
    <t>Operating expenses:</t>
  </si>
  <si>
    <t>Sales and marketing</t>
  </si>
  <si>
    <t>Research and development</t>
  </si>
  <si>
    <t>General and administrative</t>
  </si>
  <si>
    <t>Restructuring and other</t>
  </si>
  <si>
    <t>Goodwill and other intangibles impairment</t>
  </si>
  <si>
    <t>Total operating expenses</t>
  </si>
  <si>
    <t>Loss from operations</t>
  </si>
  <si>
    <t>Interest expense and other, net</t>
  </si>
  <si>
    <t>Impairment of cost basis equity investment</t>
  </si>
  <si>
    <t>Loss before income taxes</t>
  </si>
  <si>
    <t>Income tax provision</t>
  </si>
  <si>
    <t>Net loss</t>
  </si>
  <si>
    <t>Net loss per common share:</t>
  </si>
  <si>
    <t>Basic (in dollars per share)</t>
  </si>
  <si>
    <t>Diluted (in dollars per share)</t>
  </si>
  <si>
    <t>Weighted-average shares used in computing net loss per common share:</t>
  </si>
  <si>
    <t>Basic (in shares)</t>
  </si>
  <si>
    <t>Diluted (in shares)</t>
  </si>
  <si>
    <t>Consolidated Statements of Comprehensive Loss - USD ($) $ in Thousands</t>
  </si>
  <si>
    <t>3 Months Ended</t>
  </si>
  <si>
    <t>Sep. 30, 2016</t>
  </si>
  <si>
    <t>Mar. 31, 2016</t>
  </si>
  <si>
    <t>Sep. 30, 2015</t>
  </si>
  <si>
    <t>Jun. 30, 2015</t>
  </si>
  <si>
    <t>Mar. 31, 2015</t>
  </si>
  <si>
    <t>Statement of Comprehensive Income [Abstract]</t>
  </si>
  <si>
    <t>Other comprehensive income (loss), net of tax:</t>
  </si>
  <si>
    <t>Foreign currency translation adjustments</t>
  </si>
  <si>
    <t>Unrealized (loss) gain on short-term investments, net of tax</t>
  </si>
  <si>
    <t>Total other comprehensive income (loss), net of tax</t>
  </si>
  <si>
    <t>Total comprehensive loss, net of tax</t>
  </si>
  <si>
    <t>Consolidated Statements of Stockholders' Equity - USD ($) shares in Thousands, $ in Thousands</t>
  </si>
  <si>
    <t>Total</t>
  </si>
  <si>
    <t>Common Stock</t>
  </si>
  <si>
    <t>Treasury Shares/Stock</t>
  </si>
  <si>
    <t>Additional Paid-in Capital</t>
  </si>
  <si>
    <t>Accumulated Deficit</t>
  </si>
  <si>
    <t>Accumulated Other Comprehensive Income (Loss)</t>
  </si>
  <si>
    <t>Beginning Balance (in shares) at Dec. 31, 2013</t>
  </si>
  <si>
    <t>Beginning Balance at Dec. 31, 2013</t>
  </si>
  <si>
    <t>Increase (Decrease) in Stockholders' Equity [Roll Forward]</t>
  </si>
  <si>
    <t>Proceeds from the exercise of stock options and employee stock purchase plan (in shares)</t>
  </si>
  <si>
    <t>Proceeds from the exercise of stock options and employee stock purchase plan</t>
  </si>
  <si>
    <t>Vested restricted stock units converted to shares (in shares)</t>
  </si>
  <si>
    <t>Vested restricted stock units converted to shares</t>
  </si>
  <si>
    <t>Stock-based compensation</t>
  </si>
  <si>
    <t>Income tax benefit from stock-based compensation</t>
  </si>
  <si>
    <t>Comprehensive income (loss):</t>
  </si>
  <si>
    <t>Other comprehensive income</t>
  </si>
  <si>
    <t>Ending Balance (in shares) at Dec. 31, 2014</t>
  </si>
  <si>
    <t>Ending Balance at Dec. 31, 2014</t>
  </si>
  <si>
    <t>Net cash paid for payroll taxes on restricted stock unit releases</t>
  </si>
  <si>
    <t>Share repurchases (in shares)</t>
  </si>
  <si>
    <t>Share repurchases</t>
  </si>
  <si>
    <t>Acceleration of stock-based compensation expense due to restructuring</t>
  </si>
  <si>
    <t>Ending Balance (in shares) at Dec. 31, 2015</t>
  </si>
  <si>
    <t>Ending Balance at Dec. 31, 2015</t>
  </si>
  <si>
    <t>Cumulative effect of stock compensation standard adoption</t>
  </si>
  <si>
    <t>Ending Balance (in shares) at Dec. 31, 2016</t>
  </si>
  <si>
    <t>Ending Balance at Dec. 31, 2016</t>
  </si>
  <si>
    <t>Consolidated Statements of Cash Flows - USD ($) $ in Thousands</t>
  </si>
  <si>
    <t>Cash flows from operating activities</t>
  </si>
  <si>
    <t>Adjustments to reconcile net loss to net cash provided by (used in) operating activities:</t>
  </si>
  <si>
    <t>Depreciation and amortization</t>
  </si>
  <si>
    <t>Amortization of debt discount and issuance costs</t>
  </si>
  <si>
    <t>Amortization of premium on short-term investments</t>
  </si>
  <si>
    <t>Tax (benefit) deficit from stock-based compensation</t>
  </si>
  <si>
    <t>Changes in operating assets and liabilities:</t>
  </si>
  <si>
    <t>Other liabilities</t>
  </si>
  <si>
    <t>Net cash provided by (used in) operating activities</t>
  </si>
  <si>
    <t>Cash flows from investing activities</t>
  </si>
  <si>
    <t>Acquisition of property and equipment</t>
  </si>
  <si>
    <t>Restricted cash</t>
  </si>
  <si>
    <t>Cash paid for acquisition, net of cash acquired</t>
  </si>
  <si>
    <t>Purchases of short-term investments</t>
  </si>
  <si>
    <t>Sales of short-term investments</t>
  </si>
  <si>
    <t>Maturities of short-term investments</t>
  </si>
  <si>
    <t>Net cash used in investing activities</t>
  </si>
  <si>
    <t>Cash flows from financing activities</t>
  </si>
  <si>
    <t>Repayment on capital lease obligations</t>
  </si>
  <si>
    <t>Repurchase of common stock</t>
  </si>
  <si>
    <t>Proceeds from common stock issuances</t>
  </si>
  <si>
    <t>Tax benefit (deficit) from stock-based compensation</t>
  </si>
  <si>
    <t>Minimum tax withholding requirement</t>
  </si>
  <si>
    <t>Net cash provided by financing activities</t>
  </si>
  <si>
    <t>Net (decrease) increase in cash and cash equivalents</t>
  </si>
  <si>
    <t>Effect of exchange rate changes on cash and cash equivalents</t>
  </si>
  <si>
    <t>Cash and cash equivalents at beginning of period</t>
  </si>
  <si>
    <t>Cash and cash equivalents at end of period</t>
  </si>
  <si>
    <t>Supplemental disclosure of cash flow information</t>
  </si>
  <si>
    <t>Cash paid for interest</t>
  </si>
  <si>
    <t>Income taxes paid, net</t>
  </si>
  <si>
    <t>Supplemental disclosure of non-cash investing and financing activities</t>
  </si>
  <si>
    <t>Acquisition of property and equipment accrued in accounts payable and accrued expenses</t>
  </si>
  <si>
    <t>The Company</t>
  </si>
  <si>
    <t>Organization, Consolidation and Presentation of Financial Statements [Abstract]</t>
  </si>
  <si>
    <t>The Company ServiceSource International, Inc. ("ServiceSource" or the "Company") is a global leader in customer and revenue lifecycle solutions that power enterprise revenue relationships, partnering with business to business technology and technology-enabled companies to optimize maintenance, support and subscription revenue streams, while also improving end customer relationships and loyalty. The Company delivers these results via dedicated service teams and integral cloud-based technologies, leveraging benchmarks and best-practices derived from its rich database of service and renewal behavior. By integrating managed services, cloud software and data, the Company provides its clients with insights into their end customers' businesses, end-to-end management and optimization of the service-contract renewals process and customer success activities, including data management, quoting, selling and recurring revenue business intelligence. The Company receives commissions from its clients based on renewal sales that the Company generates on their behalf under a pay-for-performance or flat-rate model. In addition, the Company also offers a purpose-built cloud application to maximize the renewal of subscriptions, maintenance and support contracts and receives subscription fees from its clients. The Company’s corporate headquarters are located in San Francisco, California. The Company has additional U.S. offices in Colorado, Tennessee and Washington, and International offices in Bulgaria, Ireland, Japan, Malaysia, Philippines, Singapore and the United Kingdom.</t>
  </si>
  <si>
    <t>Summary of Significant Accounting Policies</t>
  </si>
  <si>
    <t>Accounting Policies [Abstract]</t>
  </si>
  <si>
    <t>Summary of Significant Accounting Policies Basis of Consolidation The accompanying consolidated financial statements of ServiceSource include the accounts of the Company and its wholly-owned subsidiaries. All intercompany balances and transactions have been eliminated in consolidation.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 of net revenue and expenses during the reporting period. The Company’s significant accounting judgments and estimates include, but are not limited to: revenue recognition, the valuation and recognition of stock-based compensation, recognition and measurement of current and deferred income tax assets and liabilities and uncertain tax positions and the provision for bad debts. The Company bases its estimates and judgments on historical experience and on various assumptions that it believes are reasonable under the circumstances. However, future events are subject to change and estimates and judgments routinely require adjustment. Actual results may differ from these estimates, and these differences may be material. Reclassifications Amounts shown in Other assets, net, on the Consolidated Balance Sheet as of December 31, 2015 have been reclassified to Convertible notes, net, to reflect the current period presentation as a result of the adoption of ASU No. 2015-03, Simplifying the Presentation of Debt Issuance Cost, which requires that debt issuance costs related to a recognized debt liability be presented in the balance sheet as a direct deduction from the carrying amount of that debt liability. See Note 11 - Debt. Segment Reporting The Company’s Chief Executive Officer ("CEO") is its chief operating decision maker. The CEO historically managed the Company as two reportable segments: Managed Services and Cloud and Business Intelligence ("CBI") based on the discrete financial information available for each segment. However, during the second half of 2015, the Company began implementing a series of actions to emphasize a one-company, single go-to-market strategy for its services offering that resulted in the reorganization of its CBI personnel and sales team delivery structure. The objective of these actions was to more closely integrate and support the Managed Services organization with the Company’s cloud technologies and to eliminate new stand-alone CBI cloud offerings. Further, due to this reorganization and shift to a single go-to-market strategy, discrete cost information was no longer separately available for the former CBI segment. Consequently, beginning in the first quarter of 2016, the CEO manages and allocates resources on a company-wide basis as a single segment that is focused on service offerings which integrate data, processes and cloud technologies. See entity-wide disclosures in Note 16- Geographical information. Significant Risks and Uncertainties The Company is subject to certain risks and uncertainties that could have a material and adverse effect on its future financial position or results of operations. The Company’s clients are primarily high technology companies and a downturn in these industries, changes in clients’ sales strategies, or widespread shift away from end customers purchasing maintenance and support contracts could have an adverse impact on the Company’s consolidated results of operations and financial condition. Financial instruments that potentially subject the Company to concentration of credit risk consist principally of cash, cash equivalents, short-term investments, accounts receivable and the Note Hedges (Note 11). The Company is also exposed to a variety of market risks, including the effects of changes in foreign currency exchange rates and interest rates. Cash is maintained in demand deposit accounts at U.S., European and Asian financial institutions that management believes are credit worthy. Deposits in these institutions may exceed the amount of insurance provided on these deposits. Accounts receivable are derived from services performed for clients located primarily in the U.S., Europe and Asia. The Company attempts to mitigate the credit risk in its trade receivables through its ongoing credit evaluation process and historical collection experience. The Company maintains an allowance for doubtful accounts based upon the expected collectability of its accounts receivable, which takes into consideration an analysis of historical bad debts and other available information. Three customers represented 15% , 14% and 12% , respectively, of accounts receivable as of December 31, 2016 . Two customers represented 13% and 12% , respectively, of accounts receivable as of December 31, 2015, respectively. Fair Value of Financial Instruments The Company accounts for certain assets and liabilities at fair value. As defined in the authoritative guidance on fair value measurements, fair value is the price that would be received to sell an asset or paid to transfer a liability in an orderly transaction between market participants at the measurement date. The guidance establishes a fair value hierarchy that prioritizes the inputs to valuation techniques used to measure fair value. An asset or liability’s level is based on the lowest level of input that is significant to the fair value measurement. The guidance requires that assets and liabilities carried at fair value be classified and disclosed in one of the following three categories: Level 1: Quoted prices (unadjusted) in active markets for identical assets or liabilities; Level 2: Inputs other than quoted prices included within Level 1 that are either directly or indirectly observable; Level 3: Unobservable inputs in which little or no market activity exists, therefore requiring an entity to develop its own assumptions about the assumptions that market participants would use in pricing. Financial instruments not measured at fair value on a recurring basis include cash, restricted cash recorded in other assets, accounts receivable, accounts payable, accrued taxes, accrued expenses and other accrued liabilities and convertible notes. With the exception of the convertible notes and the financial instruments discussed in Note 6 - Fair Value of Financial Instruments, the fair value of the Company’s financial instruments approximate carrying value due to their short maturities. Foreign Currency Translation and Remeasurement Assets and liabilities of non-U.S. subsidiaries that operate in a local currency environment, where that local currency is the functional currency, are translated to U.S. dollars at exchange rates in effect at the balance sheet date. Net revenue and expenses are translated at monthly average exchange rates. The Company accumulates net translation adjustments in equity as a component of accumulated other comprehensive income (loss). For non-U.S. subsidiaries whose functional currency is the U.S. dollar, transactions that are denominated in foreign currencies have been remeasured in U.S. dollars, and any resulting gains and losses are reported in the accompanying consolidated statements of operations. Foreign currency transaction (gains) losses of $0.5 million , $(0.9) million and $0.8 million , were included in other (expense) income, net during 2016 , 2015 and 2014 , respectively. Accounts Receivable and Allowance for Doubtful Accounts Accounts receivable are stated at their carrying values net of an allowance for doubtful accounts. The Company evaluates the ongoing collectability of its accounts receivable based on a number of factors such as the credit quality of its clients, the age of accounts receivable balances, collections experience, current economic conditions and other factors that may affect a client’s ability to pay. In circumstances where the Company is aware of a specific client’s inability to meet its financial obligations to the Company, a specific allowance for doubtful accounts is estimated and recorded, which reduces the recognized receivable to the estimated amount that management believes will ultimately be collected. Account balances are charged off against the allowance when it is probable that the receivable will not be recovered. The following are changes in the allowance for doubtful accounts during 2016 , 2015 and 2014 (in thousands): December 31, 2016 2015 2014 Balance, beginning of year $ 137 $ 37 $ 128 Charged to expense 392 137 37 Recoveries (529 ) (37 ) (128 ) Balance, end of year $ — $ 137 $ 37 Property and Equipment The Company records property and equipment at cost, less accumulated depreciation and amortization. Depreciation is recorded using the straight-line method over estimated useful lives of seven years for office furniture and equipment, three to five years for network equipment, two to three years for computer hardware and three to seven years for software. Leasehold improvements are amortized on a straight-line basis over the lesser of the lease term or the estimated useful life of the related assets, ranging from three to fifteen years. When assets are retired, the cost and accumulated depreciation and amortization are removed from their respective accounts and any loss on such retirement is reflected in operating expenses. When assets are otherwise disposed of, the cost and related accumulated depreciation and amortization are removed from their respective accounts and any gain or loss on such sale or disposal is reflected in interest expense and other, net. Lease Asset Retirement Obligations The fair value of a liability for an asset retirement obligation (“ARO”) is recognized in the period in which it is incurred. The Company’s asset retirement obligations are primarily associated with leasehold improvements, which, at the end of a lease, are contractually obligated to be removed. Our asset retirement obligations were $1.2 million and $0.9 million at December 31, 2016 and 2015, respectively. Accretion expense was insignificant for the years ended December 31, 2016 , 2015 and 2014. Capitalized Internal-Use Software Expenditures related to software developed or obtained for internal use are capitalized and amortized over a period of two to five years on a straight-line basis. The Company capitalizes direct external costs associated with developing or obtaining internal-use software. In addition, the Company also capitalizes certain payroll and payroll-related costs for employees or professional fees for consultants who are directly associated with the development of such applications. Costs associated with preliminary project stage activities, training, maintenance and all other post-implementation stage activities are expensed as incurred and are recorded in research and development on the accompanying consolidated statements of operations. Capitalized costs related to internal-use software under development are treated as construction-in-progress until the program, feature or functionality is ready for its intended use, at which time amortization commences. Goodwill Goodwill assets have indefinite useful lives and are not amortized, but are tested for impairment at least annually or as circumstances indicate their value may no longer be recoverable. The Company does not have intangible assets with indefinite useful lives other than goodwill. The Company tests for goodwill impairment at the reporting unit level on an annual basis in the fourth quarter of each of its fiscal years, and at any other time at which events occur or circumstances indicate that the carrying amount of goodwill may exceed its fair value. To assess if goodwill is impaired a qualitative assessment, referred to as the simplified method, is first performed to determine whether further quantitative impairment testing is necessary. This qualitative analysis evaluates factors including, but not limited to,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as a result of the qualitative assessment, the Company considers it more-likely-than-not that the fair value of a reporting unit is less than its carrying amount, then a two-step quantitative impairment test is performed. The first step requires comparing the fair value of the reporting unit to its net book value, including goodwill. A potential impairment exists if the fair value of the reporting unit is lower than its net book value. The second step of the process, which is performed only if a potential impairment exists, involves determining the difference between the fair value of the reporting unit's net assets other than goodwill and the fair value of the reporting unit. If this difference is less than the net book value of goodwill, impairment exists and is recorded. Application of the goodwill impairment test requires judgment, including the identification of reporting units, assigning assets and liabilities to reporting units, assigning goodwill to reporting units, and determining the fair value of each reporting unit. Significant judgments required to estimate the fair value of reporting units include estimating future cash flows and determining appropriate discount rates, growth rates and other assumptions. Changes in these estimates and assumptions could materially affect the determination of fair value of each reporting unit which could trigger impairment. If a two-step quantitative impairment test is required, the fair value of each reporting unit is determined based upon the income approach. Under the income approach, the Company estimates the fair value of the reporting unit based upon the present value of estimated future cash flows. Cash flow projections are determined by management to be commensurate with the risk inherent in current business model. Key assumptions used to estimate the fair value of the reporting units include the discount rate, compounded annual revenue growth rates, operating expense assumptions and terminal value capitalization rate. The discount rate used is based on the weighted-average cost of capital adjusted for the relevant risk associated with business-specific characteristics and the uncertainty related to the reporting unit's ability to execute on the projected cash flows. The discount rate and terminal value capitalization rate are derived from the use of market data which are Level 3 inputs within the fair value hierarchy. The Company used the simplified method described above to determine if any impairment existed as of December 31, 2016 and 2015 and concluded that a two-step quantitative impairment test was not required and that its goodwill asset was not impaired as of December 31, 2016 and 2015. Refer to Note 4 Goodwill and Other Intangibles Impairment for more information. Senior Convertible Notes In accounting for the senior convertible notes (the “Notes”) at issuance, the Company separated the Notes into debt and equity components pursuant to the accounting standards for convertible debt instruments that may be fully or partially settled in cash upon conversion. The fair value of the debt component was estimated using an interest rate for nonconvertible debt, with terms similar to the Notes, excluding the conversion feature. The carrying amount of the liability component was calculated by measuring the fair value of a similar liability that does not have an associated convertible feature. The excess of the principal amount of the Notes over the fair value of the debt component was recorded as a debt discount and a corresponding increase in additional paid-in capital. The debt discount is accreted to interest expense over the term of the Notes using the effective interest method. The amount recorded to additional paid-in capital is not to be remeasured as long as it continues to meet the conditions for equity classification. Impairment of Long-Lived Assets The Company evaluates the recoverability of its long-lived assets, which include tangible assets and amortizable intangible such as internal-use software. Acquired intangible assets are amortized over their useful lives on a straight line basis which represents the pattern in which the Company derives benefit from the asset. The Company evaluates long-lived assets for impairment whenever events or changes in circumstances indicate that the carrying value of long-lived assets may not be recoverable. The Company recognizes such impairment in the event the net book value of such assets exceeds the future undiscounted cash flows attributable to such assets. Operating Leases The Company’s operating lease agreements for office facilities include provisions for certain rent holidays, tenant incentives and escalations in the base price of the rent payment. The Company records rent holidays and rent escalations on a straight-line basis over the lease term and records the difference between expense and cash payments as deferred rent. Tenant incentives are recorded as deferred rent and amortized on a straight-line basis over the lease term. Deferred rent is included in other accrued liabilities in the accompanying consolidated balance sheets. Deferred Debt Issuance Costs The Company defers debt issuance costs, which primarily consists of the debt discount on the convertible debt and issuance costs related to the convertible debt. Such costs primarily relates to convertible notes (Note 11) and is amortized using the effective interest method over the term of the debt instrument. The amortization of deferred debt issuance costs is recorded as interest expense. Unamortized deferred debt issuance costs were $15.2 million at December 31, 2016 and $23.9 million as of December 31, 2015 . Amortization of deferred debt issuance costs was $8.7 million in 2016 , $8.0 million in 2015 and $7.5 million in 2014 , respectively. Estimated future amortization of deferred debt issuance costs expense will approximate $9.4 million in 2017 and $5.8 million in 2018 . Comprehensive Income (Loss) Comprehensive income (loss) consists of two components, net income (loss) and other comprehensive income (loss). Other comprehensive income (loss) refers to revenue, expenses, gains and losses recorded as an element of equity but are excluded from net income (loss). The Company’s other comprehensive income (loss) consists of foreign currency translation adjustments from those subsidiaries not using the U.S. dollar as their functional currency and unrealized gains and losses on available-for-sale securities. The Company has disclosed accumulated comprehensive other income (loss) as a separate component of stockholders' equity. Revenue Recognition The Company’s revenue is derived primarily from recurring revenue management. Other revenues include subscriptions to the Company’s cloud applications and professional services. Revenue is recognized when persuasive evidence of an arrangement exists, delivery has occurred, the sales price is fixed or determinable and collectability is reasonably assured from clients and no significant obligations remain unfulfilled by the Company. Recurring Revenue Management Revenue from recurring revenue management consists of fees earned from the sales of services contracts on behalf of the Company’s customers, which are referred to as clients, or assisting in their sales process. The Company’s contract obligations include administering and managing the sales and/or renewal processes for client contracts; providing adequately trained staff; reporting; and holding periodic business reviews with clients. Client obligations include providing a detailed listing of sales prospects, access to their databases or systems and sales or marketing materials. Fees are generally based on a fixed percentage of the overall sales value associated with the service contracts. However some client contracts include performance-based fees determined by the achievement of specified performance metrics. Recurring revenue management contracts entitle the Company to additional fees and adjustments which are invoked in various circumstances including a client’s failure to provide the Company with a specified minimum value of sales prospects, untimely delivery of client sales prospect data or other obligations inhibiting the Company’s ability to perform its obligations. In addition, many client contracts contain early termination fees. Recurring revenue management services are deemed delivered when clients accept purchased orders from their sales prospects (the end customer) and no significant post-delivery obligations remain for the Company. Fees from recurring revenue management services are recognized on a net basis since the Company acts as an agent on behalf of its clients. The Company does not provide the services being renewed by the end customers, nor does it determine pricing, terms or scope of services to the end customers. Performance incentive fees and early termination fees are recorded in the period when either the performance criteria have been met or a triggering event has occurred. Subscriptions Subscription revenue is comprised of subscriptions fees to access the Company’s cloud based applications. Subscription revenue is recognized ratably over the contract term, generally over a period of one to three years , commencing when the cloud applications are made available. The Company's subscription service arrangements are generally non-cancelable and do not contain refund-type provisions. Professional Services Professional services revenue is generated from implementation services. Professional services are deemed delivered upon the successful completion of implementation projects or when project milestones have been achieved and accepted by the client. Multiple Element Arrangements The Company enters into multiple element arrangements when clients utilize a combination of recurring revenue management services, subscriptions and professional services. Deliverables are separated at the inception of the arrangement if each deliverable has stand-alone value to the client. The Company believes that it has stand-alone value for professional services. Arrangement consideration is allocated based on the relative best selling prices of each deliverable. However, most fees earned from recurring revenue management services are contingent in nature as the fees earned by the Company are based on performance against the specific terms of each contract. Therefore, contingent fees from recurring revenue management services are excluded from the allocation of relative best selling prices at inception of multiple element arrangements. Selling prices for each deliverable is determined based on the selling price hierarchy of vendor-specific objective evidence (VSOE), third-party evidence (TPE) and best estimated selling price (BESP). Generally, the Company has not been able to establish VSOE for its deliverables as the items have not been sold separately. The Company has not been able to reliably determine the stand-alone selling prices of competitors’ products and services, and therefore cannot rely on TPE for its deliverables. Therefore, the Company utilizes BESP to determine the selling prices of its deliverables. The objective of BESP is to determine the price at which the Company would price a product or service if it were sold on a stand-alone basis. BESP is generally used for offerings that are not typically sold separately or for new offerings including Renew OnDemand. BESP is determined by considering multiple factors including, but not limited to, pricing practices, market conditions, competitive landscape, internal costs, geographies and gross margin. The determination of BESP is made through consultation with and formal approval with management, taking into consideration the Company’s marketing strategy. As these marketing strategies evolve, the Company may modify its pricing practices in the future, which could result in changes to selling prices. Once arrangement consideration is allocated to the various deliverables in a multiple element arrangement, revenue is recognized when all other revenue recognition criteria has been achieved. Advertising Costs Advertising is expensed as incurred as a component of sales and marketing expenses on the consolidated statements of operations. Advertising expense was $0.1 million during 2016 , 2015 and 2014 . Income Taxes The Company accounts for income taxes using an asset and liability method, which requires the recognition of taxes payable or refundable for the current year and deferred tax assets and liabilities for the expected future tax consequences of temporary differences that currently exist between the tax basis and the financial reporting basis of our taxable subsidiaries’ assets and liabilities using the enacted tax rates in effect for the year in which the differences are expected to reverse. The effect of a change in tax rates on deferred tax assets and liabilities is recognized in operations in the period that includes the enactment date. The measurement of deferred tax assets is reduced, if necessary, by the amount of any tax benefits that, based on available evidence, are not expected to be realized. The Company files U.S. federal and state and foreign income tax returns in jurisdictions with varying statutes of limitations. In the normal course of business the Company is subject to examination by taxing authorities throughout the world. These audits include questioning the timing and amount of deductions, the allocation of income among various tax jurisdictions and compliance with federal, state, local and foreign tax laws.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our tax returns. The Company recognizes interest accrued and penalties related to unrecognized tax benefits in the income tax provision. Stock-Based Compensation The Company measures and recognizes compensation expense for all share-based awards made to employees and directors based on estimated fair values. The fair value of employee and director options is estimated on the date of grant using the Black-Scholes option-pricing model. The value of awards that are ultimately expected to vest is recognized as an expense over the requisite service periods. For awards that are expected to result in a tax deduction, a deferred tax asset is established as the Company recognizes compensation expense. If the tax deduction exceeds the cumulative recorded compensation expense, the tax benefit associated with the excess deduction is considered a windfall benefit. The excess tax benefit from share compensation plans is recorded in in the accompanying consolidated income statement. Net Income (Loss) Per Common Share Basic net income (loss) per share is computed by dividing income available to common shareholders by the weighted-average number of shares of common stock outstanding during the period. Diluted net income (los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unvested restricted stock units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Recent Accounting Pronouncements In May 2014, the FASB issued Accounting Standards Update No. 2014-09, “Revenue from Contracts with Customers (Topic 606)” (“ASU 2014-09”) which amended the existing FASB Accounting Standards Codification. Under the new standard, revenue is recognized when a customer obtains control of promised goods or services and is recognized in an amount that reflects the consideration which the entity expects to receive in exchange for those goods or services. The standard also specifies that the incremental costs of obtaining a contract with a customer and the costs of fulfilling a contract with a customer (if those costs are not within the scope of another Topic or Sub-Topic) would be deferred and recognized over the appropriate period of contract performance if they are expected to be recovered. In addition, the standard requires disclosure of the nature, amount, timing and uncertainty of revenue and cash flows arising from contracts with customers. The FASB recently issued several amendments to the standard, including clarifications on disclosure of prior-period performance obligations and remain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also known as the cumulative catch-up transition method). The updates are effective for the Company for interim and annual periods beginning after December 15, 2017 and early adoption is permitted for annual periods beginning after December 15, 2016. The Company is in the process of performing our initial assessment of the impacts of the standard, and have not yet determined whether the standard will have a material impact on our consolidated financial statements. However, we currently believe the most significant impact is from the timing of recognition of sales commission expenses, which upon adoption will be recognized as costs over a period of time instead of immediately. We are also in the process of assessing the impact of the new standard on certain of our contracts that include performance-based fees. We currently recognize such fees in the period when the performance criteria have been met; however, under the new standard we would estimate the variable fees and recognize amounts for which it is probable that a significant reversal would not occur. For certain contracts, this could result in acceleration of recognition of the performance-based fees. We do not currently expect our recurring revenue management fees, based on a fixed percentage of overall sales value associated with the service contracts, to be significantly impacted by the new standard. We will adopt the standard in the first quarter of 2018 and preliminarily expect to use the modified prospective method. However, we are continuing to evaluate the impact of the standard, and our adoption method is subject to change. We expect to complete our assessment process, including impacts on our processes, systems and financial statement disclosures, by the end of the third quarter of 2017. In February 2016, the FASB issued ASU No. 2016-02 “Leases (Topic 842).” This standard requires entities that lease assets to recognize on the balance sheet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Early adoption is permitted. The Company is currently evaluating the impact of the adoption of this authoritative guidance on our consolidated financial statements. In November 2015, the FASB issued ASU No. 2015-17 Balance Sheet Classification of Deferred Taxes, which requires that deferred tax assets and liabilities to be classified</t>
  </si>
  <si>
    <t>Net Income (Loss) Per Common Share</t>
  </si>
  <si>
    <t>Earnings Per Share [Abstract]</t>
  </si>
  <si>
    <t>Net Income (Loss) Per Common Share The basic and diluted net income (loss) per share calculations are presented below (in thousands, except for per share amounts): Years Ended December 31, 2016 2015 2014 Basic net loss per common share Net loss $ (32,126 ) $ (40,593 ) $ (95,339 ) Weighted-average common shares outstanding 86,318 85,417 82,872 Basic net loss per share $ (0.37 ) $ (0.48 ) $ (1.15 ) Years Ended December 31, 2016 2015 2014 Diluted net loss per common share Net loss used to determine diluted earnings per common shares $ (32,126 ) $ (40,593 ) $ (95,339 ) Weighted-average common shares outstanding used in basic calculation 86,318 85,417 82,872 Adjustment for dilutive shares — — — Weighted-average common shares for diluted net loss per share 86,318 85,417 82,872 Diluted net loss per share $ (0.37 ) $ (0.48 ) $ (1.15 ) Potential shares of common stock that are not included in the determination of diluted net loss per share because they are anti-dilutive for the periods presented consist of weighted stock options, non-vested restricted stock and shares to be purchased under our Employee Stock Purchase Plan. These shares have an anti-dilutive effect of 7.7 million, 9.5 million and 6.4 million shares for the years ended December 31, 2016 , 2015 and 2014 , respectively.</t>
  </si>
  <si>
    <t>Goodwill and Other Intangibles Impairment</t>
  </si>
  <si>
    <t>Goodwill and Intangible Assets Disclosure [Abstract]</t>
  </si>
  <si>
    <t>Goodwill and Other Intangibles Impairment On January 22, 2014, the Company acquired Scout Analytics, Inc. (“Scout”), a privately held company for a total purchase consideration of $32.5 million , net of cash acquired. Scout provides cloud-based recurring revenue management solutions that enable information services, media publishing and SaaS companies to understand how end customers engage with their online content. As a result of the acquisition, the Company recorded $22.7 million of goodwill and $9.0 million of other intangible assets. Goodwill Impairment During the third quarter of 2014, the Company’s market capitalization had a significant decline, the Company experienced slowing revenue growth and losses in 2014 for the former CBI reporting unit in the near term and the Company experienced churn of the former CBI client base. Therefore, the Company determined that there were sufficient indicators to require the Company to perform an interim impairment analysis in the third quarter of 2014. Based on the analysis, the Company determined that the carrying amount of the goodwill for the former CBI reporting unit was in excess of its fair value and that a quantitative impairment test was necessary. The fair value of the reporting unit was determined using the income approach, which estimates the fair value based on the future discounted cash flows. Under the income approach, the company assumed a forecasted cash flow period of nine years, long-term annual growth rates of 4% and a discount rate of 16% . As required by the quantitative step of the impairment test, the Company performed an allocation of the fair value to all the assets and liabilities of the reporting unit, including identifiable intangible assets, based on their estimated fair values, to determine the implied fair value of goodwill. Accordingly, the Company recorded a goodwill impairment charge related to the former CBI reporting unit of $21.0 million , during the quarter ended September 30, 2014 for the difference between the carrying value of the goodwill in the reporting unit and its implied fair value. Consistent with the approach in the third quarter, the Company performed an analysis for the former CBI reporting unit and again determined that the fair value was less than the carrying value. The Company then performed the quantitative step of the impairment analysis which resulted in the impairment of all of the reporting unit’s remaining goodwill in the amount of $1.7 million in the fourth quarter of 2014. In total, the Company recorded a $22.7 million non-cash goodwill impairment charge in 2014 for its former CBI reporting unit. No impairment of goodwill was recognized on the remaining $6.3 million of goodwill assigned to the former Managed Services reporting unit for the year ended December 31, 2015. The carrying value of goodwill for the periods ended December 31, 2016 and 2015 was $6.3 million , respectively. Intangible Assets Impairment In the fourth quarter of 2014, due to a move to a competing solution by the reseller of a technology acquired from the Scout acquisition, and lack of alternative uses of this technology, the Company decided not to pursue future opportunities with this technology and fully impaired the intangible assets related to this technology, trademarks and client contracts and recorded at charge of $2.5 million for the year-ended December 31, 2014. No impairment of intangible assets was recognized for the year ended December 31, 2016 or 2015 . Intangible Assets Intangible Assets consisted of the following: Gross Carrying Amount Accumulated Amortization Net (in thousands) Balance as of December 31, 2014 $ 6,050 $ (1,427 ) $ 4,623 Amortization expenses — (1,513 ) (1,513 ) Balance as of December 31, 2015 6,050 (2,940 ) 3,110 Amortization expenses — (1,512 ) (1,512 ) Balance as of December 31, 2016 $ 6,050 $ (4,452 ) $ 1,598 Amortization expense for intangibles assets recognized was $1.5 million , $1.5 million and $1.9 million during the years ended December 31, 2016 , 2015 and 2014, respectively. The Company’s intangible asset is comprised of $0.8 million of developed technology assets, $0.5 million of customer relationships assets and $0.3 million of trade name assets as of December 31, 2016 . The estimated future amortization expense of purchased intangible assets as of December 31, 2016 was as follows: December 31, 2016 (in thousands) 2017 $ 1,512 2018 86 Total $ 1,598</t>
  </si>
  <si>
    <t>Cash, Cash Equivalents and Short-term Investments</t>
  </si>
  <si>
    <t>Cash and Cash Equivalents [Abstract]</t>
  </si>
  <si>
    <t>Cash, Cash Equivalents and Short-term Investments Cash equivalents consist of highly liquid fixed-income investments with original maturities of three months or less at the time of purchase. Short-term investments consist of readily marketable securities with a remaining maturity of more than three months from time of purchase. The Company classifies all of its cash equivalents and short-term investments as “available for sale,” as these investments are free of trading restrictions and are available for use in the Company's daily operations. These marketable securities are carried at fair value, with the unrealized gains and losses, net of tax, reported as accumulated other comprehensive income and included as a separate component of stockholders’ equity. Gains and losses are recognized when realized. When the Company determines that an other-than-temporary decline in fair value has occurred, the amount of the decline that is related to a credit loss is recognized in earnings. Gains and losses are determined using the specific identification method. The Company’s realized gains and losses in the years ended December 31, 2016 and 2015 were insignificant. Cash and cash equivalents and short-term investments consisted of the following as of December 31, 2016 and 2015 (in thousands): December 31, 2016 Amortized Cost Unrealized Gains Unrealized Losses Estimated Fair Value Cash $ 47,060 $ — $ — $ 47,060 Cash equivalents: Money market mutual funds 632 — — 632 Total cash and cash equivalents 47,692 — — 47,692 Short-term investments: Corporate bonds 54,827 19 (188 ) 54,658 U.S. agency securities 34,658 — (281 ) 34,377 Asset-backed securities 26,431 25 (23 ) 26,433 U.S. Treasury securities 22,701 — (288 ) 22,413 Total short-term investments 138,617 44 (780 ) 137,881 Cash, cash equivalents and short-term investments $ 186,309 $ 44 $ (780 ) $ 185,573 December 31, 2015 Amortized Cost Unrealized Gains Unrealized Losses Estimated Fair Value Cash $ 72,105 $ — $ — $ 72,105 Cash equivalents: Money market mutual funds 229 — — 229 Total cash and cash equivalents 72,334 — — 72,334 Short-term investments: Corporate bonds 54,434 — (389 ) 54,045 U.S. agency securities 36,010 — (187 ) 35,823 Asset-backed securities 30,665 — (132 ) 30,533 U.S. Treasury securities 16,024 — (47 ) 15,977 Total short-term investments 137,133 — (755 ) 136,378 Cash, cash equivalents and short-term investments $ 209,467 $ — $ (755 ) $ 208,712 The following table summarizes the amortized cost and estimated fair value of money market mutual funds and short-term fixed income securities classified as short-term investments based on stated effective maturities as of December 31, 2016 (in thousands): Amortized Cost Estimated Fair Value Less than 1 year $ 26,636 $ 26,634 Due in 1 to 5 years 112,613 111,879 Total $ 139,249 $ 138,513 As of December 31, 2016 , the Company did not consider any of its investments to be other-than-temporarily impaired.</t>
  </si>
  <si>
    <t>Fair Value of Financial Instruments</t>
  </si>
  <si>
    <t>Fair Value Disclosures [Abstract]</t>
  </si>
  <si>
    <t>Fair Value of Financial Instruments The Company measures certain financial instruments at fair value on a recurring basis. The Company uses a three-tier fair value hierarchy, which prioritizes the inputs used in the valuation methodologies in measuring fair value: • Level 1 valuations are based on quoted prices in active markets for identical assets or liabilities. • 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valuations are based on information that is unobservable and significant to the overall fair value measurement. All of the Company’s cash equivalents and short-term investments are classified within Level 1 or Level 2. The following table presents information about the Company’s financial instruments that are measured at fair value as of December 31, 2016 and indicates the fair value hierarchy of the valuation (in thousands): Total Quoted Prices in Active Markets for Identical Assets (Level 1) Significant Other Observable Inputs (Level 2) Description Cash equivalents: Money market mutual funds $ 632 $ 632 $ — Total cash equivalents 632 632 — Short-term investments: Corporate bonds 54,658 — 54,658 U.S. agency securities 34,377 — 34,377 Asset-backed securities 26,433 — 26,433 U.S. Treasury securities 22,413 — 22,413 Total short-term investments 137,881 — 137,881 Cash equivalents and short-term investments $ 138,513 $ 632 $ 137,881 The Company has restricted cash of $1.2 million within Other assets, net as of December 31, 2016 and 2015 . The restricted cash is classified within Level 1. The following table presents information about the Company’s financial instruments that are measured at fair value as of December 31, 2015 and indicates the fair value hierarchy of the valuation (in thousands): Total Quoted Prices in Active Markets for Identical Assets (Level 1) Significant Other Observable Inputs (Level 2) Description Cash equivalents: Money market mutual funds $ 229 $ 229 $ — Total cash equivalents 229 229 — Short-term investments: Corporate bonds 54,045 — 54,045 U.S. agency securities 35,823 — 35,823 Asset-backed securities 30,533 — 30,533 U.S. Treasury securities 15,977 — 15,977 Total short-term investments 136,378 — 136,378 Cash equivalents and short-term investments $ 136,607 $ 229 $ 136,378 The convertible notes issued by the Company in August 2013 are shown in the accompanying consolidated balance sheets at their original issuance value, net of unamortized discount and issuance costs, and are not marked to market each period. The approximate fair value of the convertible notes was $143.8 million and $126.0 million as of December 31, 2016 and 2015 respectively. The fair value of the convertible notes was determined using quoted market prices for similar securities, which, due to limited trading activity, are considered Level 2 in the fair value hierarchy. The Company did not have any other financial instruments or long-term debt measured at fair value as of December 31, 2016 and 2015 , respectively.</t>
  </si>
  <si>
    <t>Other Assets, Net Other Assets, Net</t>
  </si>
  <si>
    <t>Deferred Costs, Capitalized, Prepaid, and Other Assets Disclosure [Abstract]</t>
  </si>
  <si>
    <t>Other Assets, Net</t>
  </si>
  <si>
    <t>Other Assets, Net Other assets, net balances were comprised of the following (in thousands): December 31, December 31, Restricted Cash $ 1,244 $ 1,244 Cost basis equity investment — 4,500 Long-term deposits and other 2,201 1,175 Total $ 3,445 $ 6,919 In 2013, we made an equity investment in a private company for $4.5 million , which represented less than 5% of the outstanding equity of the company. We have carried this investment on a cost basis and have periodically evaluated it to determine if there is an impairment in its carrying value. Based on unfavorable growth trends and declining financial performance during 2016 and the future liquidity needs of this company, the Company determined that its investment was impaired and recorded a $4.5 million impairment charge in the twelve months ended December 31, 2016.</t>
  </si>
  <si>
    <t>Property and Equipment, Net</t>
  </si>
  <si>
    <t>Property, Plant and Equipment [Abstract]</t>
  </si>
  <si>
    <t>Property and Equipment, Net Property and equipment balances were comprised of the following (in thousands): December 31, 2016 2015 Computers and equipment $ 19,930 $ 18,471 Software 59,453 46,142 Leasehold improvements 18,092 12,338 Furniture and fixtures 10,947 8,853 108,422 85,804 Less: accumulated depreciation and amortization (70,242 ) (59,901 ) $ 38,180 $ 25,903 Depreciation and amortization expense during the years ended December 31, 2016 , 2015 and 2014 , was $16.1 million , $13.7 million and $13.2 million , respectively. Total property and equipment assets under capital lease at December 31, 2016 and 2015 , was $3.2 million and $3.3 million , respectively. Accumulated depreciation related to assets under capital lease as of these dates were $3.2 million and $3.2 million , respectively. The Company capitalized costs of $13.1 million , $7.2 million and $3.0 million , during 2016 , 2015 and 2014 , respectively, related to internal-use software. As of December 31, 2016 and 2015 , the carrying value of capitalized costs related to internal-use software, net of accumulated amortization, was $17.2 million and $11.7 million , respectively. Amortization of capitalized costs related to internal-use software was $7.6 million , $5.0 million and $2.9 million during 2016 , 2015 and 2014 , respectively.</t>
  </si>
  <si>
    <t>Other Current Liabilities</t>
  </si>
  <si>
    <t>Payables and Accruals [Abstract]</t>
  </si>
  <si>
    <t>Other Accrued Liabilities</t>
  </si>
  <si>
    <t>Other Current Liabilities Other current liabilities balances were comprised of the following (in thousands): December 31, 2016 2015 Accrued Interest - Convertible Notes $ 938 $ 948 Deferred rent 1,359 738 ESPP Withholding 661 641 Total $ 2,958 $ 2,327</t>
  </si>
  <si>
    <t>Credit Facility and Capital Leases</t>
  </si>
  <si>
    <t>Debt Disclosure [Abstract]</t>
  </si>
  <si>
    <t>Credit Facility and Capital Leases Letter of Credit On February 3, 2015, the Company issued a $1.2 million letter of credit in connection with a lease for a new San Francisco office facility. The letter of credit is secured by $1.2 million of a money market account which is classified as restricted cash in other assets, net, in the accompanying consolidated balance sheet. Capital Leases The Company has capital lease agreements that are collateralized by the underlying property and equipment and expire through September 2019 . The weighted-average imputed interest rates for capital lease agreements were 2.9% , 4.4% and 5.8% at December 31, 2016 , 2015 and 2014 , respectively. The future contractual maturities of capital lease obligations as of December 31, 2016 are less than $0.2 million through 2019.</t>
  </si>
  <si>
    <t>Debt</t>
  </si>
  <si>
    <t>Debt Senior Convertible Notes In August 2013, the Company issued senior convertible notes (the "Notes") raising gross proceeds of $150.0 million . The Notes are governed by an Indenture, dated August 13, 2013 (the "Indenture"), between the Company and Wells Fargo Bank, National Association, as trustee. The Notes will mature on August 1, 2018, unless earlier repurchased or converted, and bear interest at a rate of 1.50% per year payable semi-annually in arrears on February 1 and August 1 of each year, commencing February 1, 2014. The Notes are convertible at an initial conversion rate of 61.6770 of common stock per $1,000 principal amount of Notes, which represents an initial conversion price of approximately $16.21 per share of common stock, subject to anti-dilution adjustments upon certain specified events, including in certain circumstances, upon a make-whole fundamental change (as defined in the Indenture). Upon conversion, the Notes will be settled in cash, shares of the Company’s common stock, or any combination thereof, at the Company’s option. Prior to February 1, 2018, the Notes are convertible only upon the following circumstances: • during any calendar quarter commencing after December 31, 2013, (and only during such calendar quarter), if for at least 20 trading days (whether or not consecutive) during the period of 30 consecutive trading days ending on the last trading day of the immediately preceding calendar quarter, the last reported sale price of common stock on such trading day is greater than or equal to 130% of the applicable conversion price on such trading day. • during the five business day period after any five consecutive trading day period in which the trading price per $1,000 principal amount of the Notes for each trading day of that five consecutive trading day period was less than 98% of the product of the last reported sale price of common stock and the applicable conversion rate on each such trading day; or • upon the occurrence of specified corporate events described in the Indenture. Holders of the Notes may convert their Notes at any time on or after February 1, 2018, until the close of business on the second schedule trading day immediately preceding the maturity date, regardless of the foregoing circumstances. The holders of the Notes may require the Company to repurchase all or a portion of their Notes at a cash repurchase price equal to 100% of the principal amount of the Notes being repurchased, plus accrued and unpaid interest, if any, upon a fundamental change (as defined in the Indenture). In addition, upon certain events of default (as defined in the Indenture), the trustee by notice to the Company, or the holders of at least 25% in principal amount of the outstanding Notes by notice to the Company and the trustee, may, and the trustee at the request of such holders shall, declare 100% of the principal amount of the Notes, plus accrued and unpaid interest, if any, on all the Notes to be due and payable. In case of certain events of bankruptcy, insolvency or reorganization involving the Company, 100% of the principal of and accrued and unpaid interest on the Notes will automatically become due and payable. The Notes were not subject to conversion or repurchase at December 31, 2016 . To account for the Notes at issuance, the Company separated the Notes into debt and equity components pursuant to the accounting standards for convertible debt instruments that may be fully or partially settled in cash upon conversion. The fair value of debt component was estimated using an interest rate for nonconvertible debt, with terms similar to the Notes, excluding the conversion feature. The carrying amount of the liability component was calculated by measuring the fair value of a similar liability that does not have an associated convertible feature. The excess of the principal amount of the Notes over the fair value of the debt component was recorded as a debt discount and a corresponding increase in additional paid-in capital. The debt discount is accreted to interest expense over the term of the Notes using the interest method. The amount recorded to additional paid-in capital is not to be remeasured as long as it continues to meet the conditions of equity classification. Upon issuance of the $150.0 million of Notes, the Company recorded $111.5 million to debt and $38.5 million to additional paid-in capital. The Company incurred transaction costs of approximately $4.9 million related to the issuance of the Notes. In accounting for these costs, the Company allocated the costs to the debt and equity components in proportion to the allocation of proceeds from the issuance of the Notes to such components. Transaction costs allocated to the debt component of $3.6 million are deferred as an asset and amortized to interest expense over the term of the Notes. As a result of the adoption of ASU No. 2015-03, Simplifying the Presentation of Debt Issuance Cost, these costs were reclassified to Convertible Notes, net, as of December 31, 2016 and 2015 . The transaction costs allocated to the equity component of $1.3 million were recorded to additional paid-in capital. The net carrying amount of the liability component of the Notes as of December 31, 2016 and 2015 consists of the following (in thousands): December 31, 2016 2015 Principal amount $ 150,000 $ 150,000 Unamortized debt discount (13,928 ) (21,908 ) Unamortized debt issuance costs (1,297 ) (2,041 ) Net carrying amount $ 134,775 $ 126,051 The following table presents the interest expense recognized related to the Notes for the year ended December 31, 2016 and 2015 (in thousands): December 31, 2016 2015 Contractual interest expense at 1.5% per annum $ 2,250 $ 2,250 Amortization of debt issuance costs 743 686 Accretion of debt discount 7,981 7,362 Total $ 10,974 $ 10,298 The net proceeds from the Notes were approximately $145.1 million after payment of the initial purchasers' offering expense. The Company used approximately $31.4 million of the net proceeds from the Notes to pay the cost of the Note Hedges described below, which was partially offset by $21.8 million of the proceeds from the Company's sale of the Warrants also described below. Note Hedges Concurrent with the issuance of the Notes, the Company entered into note hedges ("Note Hedges") with certain bank counterparties, with respect to its common stock. The Company paid $31.4 million for the Note Hedges. The Note Hedges cover approximately 9.25 million shares of the Company's common stock at a strike price of $16.21 per share. The Note Hedges will expire upon the maturity of the Notes. The Note Hedges are intended to reduce the potential dilution to the Company's common stock upon conversion of the Notes and/or offset the cash payment in excess of the principal amount of the Notes the Company is required to make in the event that the market value per share of the Company's common stock at the time of exercise is greater than the conversion price of the Notes. Warrants Separately, the Company entered into warrant transactions, whereby it sold warrants to the same bank counterparties as the Note Hedges to acquire approximately 9.25 million shares of the Company's common stock at an initial strike price of $21.02 per share ("Warrants"), subject to anti-dilution adjustments. The Company received proceeds of approximately $21.8 million from the sale of the Warrants. If the fair value per share of the Company's common stock exceeds the strike price of the Warrants, the Warrants will have a dilutive effect on earnings per share, unless the Company elects, subject to certain conditions, to settle the Warrants in cash. The amounts paid and received for the Note Hedges and the Warrants have been recorded in additional paid-in capital. The fair value of the Note Hedges and the Warrants are not remeasured through earnings each reporting period.</t>
  </si>
  <si>
    <t>Commitments and Contingencies</t>
  </si>
  <si>
    <t>Commitments and Contingencies Disclosure [Abstract]</t>
  </si>
  <si>
    <t>Commitments and Contingencies Operating Leases The Company leases its office space and certain equipment under non-cancelable operating lease agreements with various expiration dates through November 2022 . Rent expense during 2016 , 2015 and 2014 was $11.3 million , $9.4 million and $9.2 million , respectively. The Company recognizes rent expense on a straight-line basis over the lease period and accrues for rent expense incurred but not paid. In April 2016, the Company signed a 6 -year office lease expiring in July 2022, for a new revenue delivery center in Singapore to occupy 17,626 square feet. The total minimum lease payments are estimated to be approximately $4.8 million over the lease term. In July 2016, the Company signed a 5 -year office lease expiring in December 2021, for an additional floor in the existing revenue delivery center in the Philippines to occupy 21,915 square feet. The total minimum lease payments are estimated to be approximately $3.5 million over the lease term. Future annual minimum lease payments under all non-cancelable operating leases as of December 31, 2016 were as follows (in thousands): Fiscal Year 2017 $ 10,349 2018 9,873 2019 8,163 2020 7,336 2021 7,278 Thereafter 4,121 Total $ 47,120 Purchase Orders The Company had $10.1 million in non-cancelable purchase commitments with our suppliers as of December 31, 2016 . Litigation The Company is subject to various legal proceedings and claims arising in the ordinary course of our business, including the cases discussed below. Although the results of litigation and claims cannot be predicted with certainty, the Company is currently not aware of any litigation or threats of litigation in which the final outcome could have a material adverse effect on our business, operating results, financial position, or cash flows. Regardless of the outcome, litigation can have an adverse impact on the Company because of defense and settlement costs, diversion of management resources and other factors. The Company records a contingent liability when it is probable that a loss has been incurred and the amount is reasonably estimable in accordance with accounting for contingencies. As of December 31, 2016, the Company has accrued a $1.5 million reserve relating to our potential liability for currently pending disputes, reflected in Accrued Expenses in the condensed consolidated balance sheets and in the notes to our condensed consolidated financial statements appearing elsewhere in this Annual Report on Form 10-K. On July 8, 2015, a single plaintiff filed a putative securities class action lawsuit, Weller v. ServiceSource International, Inc. et al., in the U.S. District Court for the Northern District of California (the “Weller Lawsuit”) against the Company and the Company’s former Chief Executive Officer. All claims under the Weller Lawsuit have been dismissed with prejudice. On August 23, 2016, the United States District Court for the Middle District of Tennessee granted conditional class certification in a lawsuit originally filed on September 21, 2015 by three former senior sales representatives. The lawsuit, Sarah Patton, et al v. ServiceSource Delaware, Inc., asserts a claim under the Fair Labor Standards Act alleging that certain sales account representatives and senior sales representatives in our Nashville location were not paid for all hours worked and were not properly paid for overtime hours worked. The complaint also asserts claims under Tennessee state law for breach of contract and unjust enrichment, however, the plaintiffs have not yet filed a motion to certify the state law breach of contract and unjust enrichment claims as a class action. The Company will continue to vigorously defend itself against these claims.</t>
  </si>
  <si>
    <t>Share Repurchase Program and Stock-Based Compensation and ESPP</t>
  </si>
  <si>
    <t>Disclosure of Compensation Related Costs, Share-based Payments [Abstract]</t>
  </si>
  <si>
    <t>Share Repurchase Program, Stock-Based Compensation and ESPP Share Repurchase Program In August 2015, the Board authorized a stock repurchase program (the program) to repurchase up to $30.0 million worth of common stock of the Company. The program expires in August 2017. During the year ended December 31, 2016 , the Company repurchased 2.3 million shares at an average price of $3.94 per share for an aggregate purchase price of $8.9 million under the program. During the year ended December 31, 2015 the Company repurchased 0.3 million shares at an average price of $4.11 per share for an aggregate purchase price of $1.2 million under the program. The aggregate amount available under the program was approximately $19.9 million as of December 31, 2016 . The Company’s share repurchase program does not obligate the Company to acquire any specific number of shares. Shares may be repurchased in privately negotiated and/or open market transactions, including under plans complying with Rule 10b5-1 under the Exchange Act. The Company cash settles with the program broker periodically and reflects any unsettled amounts as a current liability at each period end. Equity Incentive Plan The Company maintains the following stock plans: the 2011 Equity Incentive Plan (the “2011 Plan”) and the 2011 Employee Stock Purchase Plan. The Company’s board of directors, by delegation to its compensation committee, administers the 2011 Plan and has authority to determine the directors, officers, employees and consultants to whom options, restricted stock units or restricted stock awards may be granted, the option price or restricted stock purchase price, the timing of when each share is exercisable and the duration of the exercise period and the nature of any restrictions or vesting periods applicable to an option or restricted stock grant Under the 2011 Plan, options granted are generally subject to a four -year vesting period whereby 25% of the options become vested after a one -year period and the remainder then vests monthly through the end of the vesting period. Vested options may be exercised up to ten years from the grant date, as defined in the 2011 Plan. Vested but unexercised options expire 90 days after termination of employment with the Company. The restricted stock units and awards typically vest on a straight-line basis over four years with annual vesting as to one-fourth of the grant on each anniversary date with vesting contingent upon employment with the Company. At the end of each fiscal year, the share reserve under the 2011 Plan increases automatically by an amount equal to 4% of the outstanding shares as of the end of that most recently completed fiscal year or 3,840,000 shares, whichever is less. On January 1, 2017, 3.5 million additional shares were reserved under the 2011 Equity Incentive Plan pursuant to the automatic increase. During the third quarter of 2016, the Company granted performance-based restricted stock unit awards under the Company’s 2011 Equity Incentive Plan to certain key executives (the “2016 PSU Awards”). For each 2016 PSU Award, a number of restricted stock units will become eligible to vest based on the levels of achievement of the performance-based conditions described below, and any such restricted stock units that become eligible to vest will vest upon the satisfaction of the time-based vesting condition described below. The aggregate target number of restricted stock units subject to the 2016 PSU Awards is 1.0 million with an aggregate grant date fair value of $5.1 million , which will be expensed over a two year period. The performance-based conditions are based upon the Company’s revenue and adjusted EBITDA performance in fiscal year 2016 against the target goals for such metrics under the Company’s 2016 corporate incentive plan (in each case, “Performance Achievement”), which will each be determined on the date the Company files its Annual Report on Form 10-K for fiscal year 2016. The target number of restricted stock units for each 2016 PSU Award will be divided equally between the two performance metrics. For each performance metric, the number of restricted stock units that become eligible to vest will be: (i) if the applicable Performance Achievement is less than 85% of the target goal, no restricted stock units for such performance metric, (ii) if the applicable Performance Achievement is equal to 85% of the target goal, 50% of the target number of restricted stock units for such performance metric, (iii) if the applicable Performance Achievement is equal to 100% of the target goal, 100% of the target number of restricted stock units for such performance metric, or (iv) if the applicable Performance Achievement is at least 120% of the target goal, 150% of the target number of restricted stock units for such performance metric. For each performance metric, if the applicable Performance Achievement falls between any of the thresholds (ii), (iii) and (iv) specified in the previous sentence, the number of restricted stock units that become eligible to vest for such performance metric will be determined via linear interpolation. Under the time-based vesting condition, 50% of the restricted stock units that have become eligible to vest will vest on the first anniversary of the grant date, and 50% of the restricted stock units that have become eligible to vest will vest on the second anniversary of the grant date, except as otherwise provided under certain termination and change-in-control provisions in each award agreement governing a 2016 PSU Award. Such provisions will determine the number of restricted stock units that become eligible to vest and when and how many restricted stock units will actually vest in connection with the specified terminations of employment and changes in-control. Determining Fair Value of Stock Options The estimated fair value of stock options and awards granted during 2016 , 2015 and 2014 , was approximately $13.3 million , $18.6 million and $19.4 million , respectively. The Company estimates the fair value of stock option awards at the date of grant using the Black-Scholes option-pricing model. Options are granted with an exercise price equal to the fair value of the common stock as of the date of grant. Compensation expense is amortized on a straight-line basis over the requisite service period of the options, which is generally four years . Restricted stock vest over four years and upon vesting, entitles the holder to one share of common stock for each restricted stock and has an exercise price of $0.0001 per share, which is equal to the par value of the Company’s common stock. The fair value of the restricted stock is based on the Company’s closing stock price on the date of grant, and compensation expense is recognized on a straight-line basis over the vesting period. The fair value of each grant of options during 2016 , 2015 and 2014 was determined by the Company using the methods and assumptions discussed below. The Company stratifies its population of outstanding share options into two relatively homogeneous groups to estimate the expected term of options grants. Each of these inputs is subjective and generally requires significant judgment to determine. Expected Term —The expected term represents the period that the Company’s share-based awards are expected to be outstanding. The Company calculated the expected term of share options using four data points: options exercised, options expired, options forfeited and options outstanding. The weighted-average of the four data points were used to calculate the expected term. Expected Volatility —The expected volatility was based on the historical stock volatility of several of the Company’s self-designated publicly listed comparable companies over a period equal to the expected terms of the options, as the Company has limited trading history to use the volatility of its own common shares. Risk-Free Interest Rate —The risk-free interest rate was based on the implied yield on U.S. Treasury zero-coupon issues for each option grant date with maturities approximately equal to the option’s contractual term. Expected Dividend Yield —The Company has not paid dividends on its common shares nor does it expect to pay dividends in the foreseeable future. The weighted average Black-Scholes option-pricing model assumptions for years ended 2016 , 2015 and 2014 were as follows: Years Ended December 31, 2016 2015 2014 Expected term (in years) 5.0 5.0 5.0 Expected volatility 58 % 34 % 37 % Risk-free interest rate 1.23 % 1.64 % 1.57 % Expected dividend yield — % — % — % Employee Stock Purchase Plan The Company’s 2011 Employee Stock Purchase Plan (the “ESPP”) is intended to qualify under Section 423 of the Internal Revenue Code of 1986. Under the ESPP, employees are eligible to purchase common stock through payroll deductions of up to 10% of their eligible compensation, subject to any plan limitations. The purchase price of the shares on each purchase date is equal to 85% of the lower of the fair market value of the Company’s common stock on the first and last trading days of each six -month offering period. The Company estimates the fair value of purchase rights under the ESPP using the Black-Scholes option-pricing model. The fair value of each purchase right under the ESPP was estimated on the date of grant using the Black-Scholes option valuation model and the straight-line attribution approach with the following weighted-average assumptions: Years Ended December 31, 2016 2015 2014 Expected term (in years) 0.5 -1.0 0.5 -1.0 0.5 -1.0 Expected volatility 38%-52% 25%-35% 33% - 45% Risk-free interest rate 0.42%-0.56% 0.07%-0.37% 0.05%-0.11% Expected dividend yield — % — % — % The expected term represents the period of time from the beginning of the offering period to the purchase date. The Company uses its peer market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zero in the valuation model. The ESPP provides that additional shares are reserved under the plan annually on the first day of each fiscal year in an amount equal to the lesser of (i) 1.5 million shares, (ii) one percent of the outstanding shares of common stock on the last day of the immediately preceding fiscal year, or (iii) an amount determined by the board of directors and/or the compensation committee of the board of directors. As of December 31, 2016 , 1.8 million shares had been issued under the ESPP and 3.1 million shares were available for future issuance. On January 1, 2017, 0.9 million additional shares were reserved under the 2011 Employee Stock Purchase Plan. Stock Awards Issued to Employees Option and RSU activity under the Option Plans for 2016 , 2015 and 2014 was as follows (shares and aggregate intrinsic value in thousands): Options Outstanding Restricted Stock Outstanding Shares Available for Grant Number of Shares Weighted- Average Exercise Price Number of Shares January 1, 2014 5,755 8,908 $ 5.89 5,431 Additional shares reserved under the 2011 equity incentive plan 3,279 — — — Granted (8,554 ) 4,345 4.46 4,209 Options exercised/ Restricted stock released — (518 ) 5.13 (1,332 ) Canceled/Forfeited 5,502 (2,665 ) 6.77 (2,832 ) December 31, 2014 5,982 10,070 5.08 5,476 Additional shares reserved under the 2011 equity incentive plan 3,364 — — — Granted (6,696 ) 4,206 4.45 2,490 Options exercised/ Restricted stock released — (1,126 ) 4.13 (1,966 ) RSU shares withheld for taxes 212 212 Canceled/Forfeited 4,193 (2,534 ) 5.65 (1,660 ) December 31, 2015 7,055 10,616 4.79 4,552 Additional shares reserved under the 2011 equity incentive plan 3,478 — — — Granted (3,304 ) 709 4.11 2,594 Options exercised/ Restricted stock released — (2,111 ) 4.62 (1,435 ) RSU shares withheld for taxes 195 — — 195 Canceled/Forfeited 2,982 (1,719 ) 5.43 (1,263 ) December 31, 2016 10,406 7,495 $ 4.63 4,643 Number of Shares Weighted- Average Exercise Price Weighted- Average Remaining Contractual Life (Years) Aggregate Intrinsic Value Options vested and expected to vest—December 31, 2016 7,495 $ 4.63 7.43 $ 9,160 Options exercisable—December 31, 2016 3,731 4.94 6.41 3,933 Restricted stock expected to vest—December 31, 2016 4,237 — 1.33 24,063 The weighted-average grant date fair value of options granted during 2016 , 2015 and 2014 was $2.05 , $1.45 and $1.56 , respectively. The weighted-average grant date fair values of restricted stock units granted during 2016 , 2015 and 2014 was $4.56 , $5.03 and $4.62 , respectively. The aggregate intrinsic value of options exercised under the Option Plans was $1.5 million , $1.3 million and $1.7 million , in 2016 , 2015 and 2014 , respectively, determined as of the date of option exercise. The intrinsic value is calculated as the difference between the fair value of the common shares on the exercise date and the exercise price of the option shares. The total estimated fair value of options shares vested in 2016 , 2015 and 2014 was $3.7 million , $2.7 million and $4.8 million , respectively. Stock-based compensation expense is based on applying estimated fair values determined at the grant date to those options granted in the year that are ultimately expected to vest. The table below summarizes stock-based compensation expense as allocated within the Company’s consolidated statements of operations (in thousands): Years Ended December 31, 2016 2015 2014 (in thousands) Includes stock-based compensation of: Cost of revenue $ 1,484 $ 2,666 $ 3,995 Sales and marketing 3,004 3,393 6,193 Research and development 586 1,299 2,800 General and administrative 5,678 6,029 7,911 Restructuring and other — 2,579 — Total stock-based compensation $ 10,752 $ 15,966 $ 20,899 The above table does not include $0.6 million and $0.4 million of capitalized stock-based compensation related to internal-use software in in 2016 and 2015, respectively. There was no capitalized stock-based compensation related to internal-use software in 2014. As of December 31, 2016 there was $22.2 million of unrecognized compensation expense related to non-vested share-based compensation arrangements granted under the 2011 Plan, which is expected to be recognized over a weighted-average period of 2.33 years.</t>
  </si>
  <si>
    <t>Employee Benefit Plan</t>
  </si>
  <si>
    <t>Defined Benefit Plans and Other Postretirement Benefit Plans Disclosures [Abstract]</t>
  </si>
  <si>
    <t>Employee Benefit Plan The Company maintains a 401(k) defined contribution benefit plan that covers domestic employees who have attained 21 years of age and provide at least 20 hours of service per week. This plan allows U.S. employees to contribute up to 90% of their pre-tax salary in certain investments at the discretion of the employee, up to maximum annual contribution limits established by the U.S. Department of Treasury. During 2016 , 2015 and 2014 , the Company matched up to 50% of employee contributions up to an annual limit of $2,000 . Matching contributions by the Company are fully vested upon completion of the first year of employment. Employer matching contributions, which may be discontinued at the Company’s discretion, amounted to $1.7 million , $2.1 million and $1.9 million , during 2016 , 2015 and 2014 , respectively.</t>
  </si>
  <si>
    <t>Income Taxes</t>
  </si>
  <si>
    <t>Income Tax Disclosure [Abstract]</t>
  </si>
  <si>
    <t>Income Taxes Loss from continuing operations before provision for income taxes for the Company’s domestic and international operations was as follows (in thousands): Years Ended December 31, 2016 2015 2014 U.S. $ (32,499 ) $ (40,720 ) $ (88,616 ) International 3,802 1,711 (6,241 ) Loss before provision for income taxes $ (28,697 ) $ (39,009 ) $ (94,857 ) The income tax provision consisted of the following (in thousands): Years Ended December 31, 2016 2015 2014 Current: Federal $ 279 $ — $ (16 ) Foreign 1,112 632 517 State and local 89 (32 ) 424 Total current income tax provision 1,480 600 925 Deferred: Federal 129 160 160 Foreign (54 ) 52 (97 ) State and local 1,874 772 (506 ) Total deferred income tax provision (benefit) 1,949 984 (443 ) Income tax provision $ 3,429 $ 1,584 $ 482 The following table provides a reconciliation of income taxes provided at the federal statutory rate of 35% to the income tax provision (in thousands): Years Ended December 31, 2016 2015 2014 U.S. income tax at federal statutory rate $ (10,046 ) $ (13,388 ) $ (32,246 ) State income taxes, net of federal benefit (170 ) 342 758 Section 956 Inclusion 2,976 — — Foreign tax rate differential (882 ) (85 ) 1,882 Share-based compensation 5,038 — — Permanent differences 383 254 464 Non-deductible impairment charges — — 7,702 Tax credits (111 ) (405 ) (1,769 ) Federal Rate Change (1,954 ) — — Return to Provision 1,068 — — Adjustments to Opening Deferreds 2,009 — Valuation allowance 4,458 14,529 23,825 Other, net 660 337 (134 ) Income tax provision $ 3,429 $ 1,584 $ 482 In November 2015, the Philippine Economic Zone Authority granted a four year tax holiday to the Company's Philippine affiliate, commencing with its fiscal year beginning January 1, 2016. The earnings per share benefit in 2016 and 2015 is not material. In December 2013, Malaysia granted a ten year tax holiday to the Company’s Malaysia affiliate, commencing with its fiscal year beginning January 1, 2014. This resulted in a tax benefit in fiscal 2013 of approximately $0.2 million from the elimination of the Malaysia subsidiary’s deferred tax liabilities. The earnings per share benefit in 2016, 2015 and 2014 is not material. The following table provides the effect of temporary differences that created deferred income taxes as of December 31, 2016 and 2015 . Deferred tax assets and liabilities represent the future effects on income taxes resulting from temporary differences and carryforwards at the end of the respective periods (in thousands): December 31, 2016 2015 Deferred tax assets: Accrued liabilities $ 3,540 $ 2,390 Share-based compensation expense 4,961 12,823 Net operating loss carryforwards 92,087 66,541 Tax credits 5,676 5,692 Amortization of tax intangibles 5,957 7,639 Investments 1,774 — Other, net 351 27 Total deferred tax assets 114,346 95,112 Deferred tax liabilities: Property &amp; equipment (3,607 ) (6,122 ) Convertible debt costs (1,041 ) (1,635 ) Net deferred tax assets 109,698 87,355 Less: Valuation allowance (111,935 ) (87,643 ) Net deferred tax liabilities $ (2,237 ) $ (288 ) As of December 31, 2016 and 2015 , management assessed the realizability of deferred tax assets and evaluated the need for a valuation allowance for deferred tax assets on a jurisdictional basis. This evaluation utilizes the framework contained in ASC 740, Income Taxes, wherein management analyzes all positive and negative evidence available at the balance sheet date to determine whether all or some portion of the Company's deferred tax assets will not be realized. Under this guidance, a valuation allowance must be established for deferred tax assets when it is more likely than not (a probability level of more than 50 percent) that the asset will not be realized. In assessing the realization of the Company's deferred tax assets, management consider all available evidence, both positive and negative. 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all deferred tax assets were not realizable as of December 31, 2016 . Accordingly, a valuation allowance of $111.9 million has been recorded to offset this deferred tax asset. The change in valuation allowance for the years ended December 31, 2016 and 2015 were an increase of $24.3 million and $13.6 million , respectively. The Company also maintains a deferred tax liability related to indefinite lived intangible assets that is not netted against the deferred tax assets, as reversal of the taxable temporary difference cannot serve as a source of income for realization of the deferred tax assets, because the deferred tax liability will not reverse until the asset is sold or written down due to impairment. Management also concluded on a more-likely-than-not basis that its Singapore deferred tax assets were not realizable, using the analysis prescribed in ASC 740. Other factors were considered but provided neither positive nor negative objectively-verifiable evidence as to the realization of our deferred tax assets. The remaining deferred tax assets at December 31, 2016 relate to jurisdictions in which the Company has net adjusted historical pretax profits and sufficient forecast profitability to assure future realization of such deferred tax assets. As of December 31, 2016 , the Company had net operating loss carryforwards of approximately $233.4 million for federal income tax purposes and approximately $377.8 million for state income tax purposes. These losses are available to reduce taxable income and expire at various dates beginning in 2026 for federal income tax purposes and 2017 for state income tax purposes. The Company also has foreign net operating loss carryforwards of approximately $7.8 million which are indefinitely available to reduce taxable income and do not expire. At December 31, 2016 , the Company had $2.5 million of U.S. federal research and development credits which expire beginning in 2031 , and $3.6 million of California research and development credits which do not expire. The Company also has $0.4 million of California Enterprise Zone Credits which expire beginning in 2023 if not utilized, and $1.9 million of other state tax credits which expire beginning in 2024 if not utilized. Utilization of the Company’s net operating loss and tax credit carryforwards may be subject to a substantial annual limitation due to the ownership change limitations provided by the Internal Revenue Code and similar state provisions. Such an annual limitation could result in the expiration or elimination of the net operating loss and tax credit carryforwards before utilization. Management believes that the limitation will not limit utilization of the carryforwards prior to their expiration. The Company acquired U.S. federal net operating loss carryforwards of Scout Analytics, Inc. upon the acquisition of that entity in January 2014, subject to the ownership change limitations. Acquired U.S. federal net operating losses from Scout total approximately $30.2 million , net of amounts unavailable due to ownership change limitations, which amount is included in the total U.S. federal net operating loss above. The Company files U.S. federal and state and foreign income tax returns in jurisdictions with varying statutes of limitations. In the normal course of business the Company is subject to examination by taxing authorities throughout the world. These audits could include examining the timing and amount of deductions, the allocation of income among various tax jurisdictions and compliance with federal, state, local and foreign tax laws. Our 2005 through 2015 tax years generally remain subject to examination by federal, state and foreign tax authorities. The Company has implemented the provisions of ASC 740-10, Accounting for Uncertainty in Income Taxes. A reconciliation of the beginning and ending amount of unrecognized tax benefits is as follows (in thousands): December 31, Years Ended 2016 2015 2014 Beginning balance $ 937 $ 948 $ 880 Additions based on tax positions related to the current year 24 62 169 Reductions for tax positions of prior years (35 ) (73 ) (101 ) Ending balance $ 926 $ 937 $ 948 At December 31, 2016 , the Company had a liability for unrecognized tax benefits of $0.9 million , none of which, if recognized, would affect the Company’s effective tax rate. The Company does not expect its unrecognized tax benefits to change significantly over the next 12 months. The Company recognizes interest and penalties accrued related to unrecognized tax benefits in income tax expense. During the year ended December 31, 2016 , the interest and penalties recognized were not material. During the years ended December 31, 2014 and 2013, the Company recognized and accrued an insignificant amount of interest or penalties related to unrecognized tax benefits. The Company considers its undistributed earnings of ServiceSource Europe, Ltd. and ServiceSource International Singapore Pte. Ltd. permanently reinvested in foreign operations and has not provided for U.S. income taxes on such earnings. As of December 31, 2016 the Company’s unremitted earnings from its foreign subsidiaries was $3.2 million . The determination of the unrecognized deferred U.S. income tax liability, if any, is not practicable due to the complexities associated with its hypothetical calculation. We adopted ASU 2016-09 in the third quarter of 2016. Under the new guidance, companies will no longer record excess tax benefits and certain tax deficiencies related to share-based payment to employees in additional paid-in capital (APIC). Instead, we will recognize all income tax effects of awards in our income statement when awards vest or are settled. All excess tax benefits not previously recognized were to be recorded to retained earnings as a cumulative effect adjustment upon adoption. Upon adoption, no adjustment to retained earnings was necessary due to the Company’s valuation allowance position. Approximately $50.2 million attributable to excess tax benefits on stock compensation that had not been previously recognized were added to the Net Operating Loss with a corresponding increase to the valuation allowance.</t>
  </si>
  <si>
    <t>Geographical Information</t>
  </si>
  <si>
    <t>Segment Reporting [Abstract]</t>
  </si>
  <si>
    <t>Geographical Information The Company’s business is geographically diverse. During 2016 , 64% of net revenue was earned in North America and Latin America (“NALA”), 25% in Europe, Middle East and Africa (“EMEA”) and 11% in Asia Pacific-Japan (“APJ”). Net revenue for a particular geography generally reflects commissions earned from sales of service contracts managed from revenue delivery centers in that geography and subscription sales and professional services to deploy the Company's solutions. Predominantly all of the service contracts sold and managed by the revenue delivery centers relate to end customers located in the same geography. All of NALA net revenue represents revenue generated in the United States. Net revenue by geographic region, is summarized as follows (in thousands): Year Ended December 31, 2016 2015 2014 Net revenue NALA $ 163,371 $ 166,511 $ 176,928 EMEA 62,479 59,708 70,425 APJ 27,037 25,984 24,827 Total net revenue $ 252,887 $ 252,203 $ 272,180 During the twelve months ended December 31, 2016 the Company's top ten clients accounted for 66% of our revenue, with three clients each representing over 10% of revenue during this period. The majority of the Company’s assets at December 31, 2016 and 2015 were attributable to its U.S. operations. Property and equipment information is based on the physical location of the assets. The following table presents the long-lived assets, consisting of property and equipment, by geographic location (in thousands): December 31, 2016 2015 NALA $ 28,916 $ 21,626 EMEA 2,297 732 APJ 6,967 3,545 Total property and equipment, net $ 38,180 $ 25,903</t>
  </si>
  <si>
    <t>Restructuring and Other</t>
  </si>
  <si>
    <t>Restructuring and Related Activities [Abstract]</t>
  </si>
  <si>
    <t>Restructuring and Other The Company announced at the beginning of the third quarter of 2014 a restructuring effort to better align its cost structure with current revenue levels. Restructuring was completed during 2015. The restructuring plans are accounted for in accordance with ASC 420, Exit or Disposal Cost Obligations. Restructuring and other charges during the years ended December 31, 2015 and 2014, was $3.7 million and $3.3 million , respectively. There were no restructuring charges during 2016. Restructuring charges in 2015 consisted of $1.1 million of separation payments and related employee benefits and $2.6 million of stock compensation related to the accelerated vesting of certain equity awards granted to the Company’s former interim CFO and CEO. Restructuring charges in 2014 consisted of $2.8 million of separation payments and related employee benefits and $0.5 million of charges related to cancellation of contracts with outside vendors. Restructuring and other reserve activities for the twelve months ended December 31, 2015 and 2014 are summarized as follows (in thousands): Restructuring Other Total Restructuring and other liability at January 1, 2014 $ — $ — $ — Charges to expense and other adjustments 2,054 1,260 3,314 Cash paid (1,690 ) (1,009 ) (2,699 ) Restructuring and other liability at December 31, 2014 364 251 615 Charges to expense and other adjustments 353 3,309 3,662 Cash paid (717 ) (886 ) (1,603 ) Acceleration of stock-based compensation expense in additional paid-in capital — (2,579 ) (2,579 ) Restructuring and other liability at December 31, 2015 — 95 95 Cash Paid — (95 ) (95 ) Restructuring and other liability at December 31, 2016 $ — $ — $ —</t>
  </si>
  <si>
    <t>Selected Quarterly Financial Data (Unaudited)</t>
  </si>
  <si>
    <t>Selected Quarterly Financial Information [Abstract]</t>
  </si>
  <si>
    <t>Selected Quarterly Financial Data (Unaudited) The following table sets forth data derived from our unaudited quarterly Condensed Consolidated Statement of Operations data for each of the eight quarters ended December 31, 2016 . In management’s opinion, the data has been prepared on the same basis as the audited Consolidated Financial Statements included in this report, and reflects all necessary adjustments, consisting only of normal recurring adjustments, necessary for a fair statement of this data. Net loss and Net loss per common share has been updated to reflect the prior period tax correction discussed in Note 2. . Three Months Ended Dec. 31, 2016 Sep. 30, 2016 Jun. 30, 2016 Mar. 31, 2016 Dec. 31, 2015 Sep. 30, 2015 Jun. 30, 2015 Mar. 31, 2015 (in thousands, except per share amounts) Net revenue $ 68,654 $ 62,514 $ 61,969 $ 59,750 $ 64,960 $ 59,432 $ 61,613 $ 66,197 Gross profit 26,152 21,725 21,625 18,316 24,667 16,864 18,921 20,382 Loss from operations (2,168 ) (3,712 ) (3,269 ) (6,344 ) (3,736 ) (8,187 ) (9,579 ) (8,191 ) Loss before income taxes (7,572 ) (8,303 ) (4,969 ) (7,853 ) (5,954 ) (10,700 ) (12,318 ) (10,036 ) Net loss (8,496 ) (9,271 ) (5,218 ) (9,141 ) (6,023 ) (10,903 ) (13,452 ) (10,215 ) Net loss per common share: Basic and diluted $ (0.09 ) $ (0.11 ) $ (0.06 ) $ (0.11 ) $ (0.07 ) $ (0.13 ) $ (0.16 ) $ (0.12 )</t>
  </si>
  <si>
    <t>Summary of Significant Accounting Policies (Policies)</t>
  </si>
  <si>
    <t>Basis of Consolidation</t>
  </si>
  <si>
    <t>Basis of Consolidation The accompanying consolidated financial statements of ServiceSource include the accounts of the Company and its wholly-owned subsidiaries. All intercompany balances and transactions have been eliminated in consolidation.</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 of net revenue and expenses during the reporting period. The Company’s significant accounting judgments and estimates include, but are not limited to: revenue recognition, the valuation and recognition of stock-based compensation, recognition and measurement of current and deferred income tax assets and liabilities and uncertain tax positions and the provision for bad debts. The Company bases its estimates and judgments on historical experience and on various assumptions that it believes are reasonable under the circumstances. However, future events are subject to change and estimates and judgments routinely require adjustment. Actual results may differ from these estimates, and these differences may be material.</t>
  </si>
  <si>
    <t>Reclassifications</t>
  </si>
  <si>
    <t>Reclassifications Amounts shown in Other assets, net, on the Consolidated Balance Sheet as of December 31, 2015 have been reclassified to Convertible notes, net, to reflect the current period presentation as a result of the adoption of ASU No. 2015-03, Simplifying the Presentation of Debt Issuance Cost, which requires that debt issuance costs related to a recognized debt liability be presented in the balance sheet as a direct deduction from the carrying amount of that debt liability.</t>
  </si>
  <si>
    <t>Segment Reporting</t>
  </si>
  <si>
    <t xml:space="preserve">Segment Reporting The Company’s Chief Executive Officer ("CEO") is its chief operating decision maker. The CEO historically managed the Company as two reportable segments: Managed Services and Cloud and Business Intelligence ("CBI") based on the discrete financial information available for each segment. However, during the second half of 2015, the Company began implementing a series of actions to emphasize a one-company, single go-to-market strategy for its services offering that resulted in the reorganization of its CBI personnel and sales team delivery structure. The objective of these actions was to more closely integrate and support the Managed Services organization with the Company’s cloud technologies and to eliminate new stand-alone CBI cloud offerings. Further, due to this reorganization and shift to a single go-to-market strategy, discrete cost information was no longer separately available for the former CBI segment. Consequently, beginning in the first quarter of 2016, the CEO manages and allocates resources on a company-wide basis as a single segment that is focused on service offerings which integrate data, processes and cloud technologies. </t>
  </si>
  <si>
    <t>Significant Risks and Uncertainties</t>
  </si>
  <si>
    <t>Significant Risks and Uncertainties The Company is subject to certain risks and uncertainties that could have a material and adverse effect on its future financial position or results of operations. The Company’s clients are primarily high technology companies and a downturn in these industries, changes in clients’ sales strategies, or widespread shift away from end customers purchasing maintenance and support contracts could have an adverse impact on the Company’s consolidated results of operations and financial condition. Financial instruments that potentially subject the Company to concentration of credit risk consist principally of cash, cash equivalents, short-term investments, accounts receivable and the Note Hedges (Note 11). The Company is also exposed to a variety of market risks, including the effects of changes in foreign currency exchange rates and interest rates. Cash is maintained in demand deposit accounts at U.S., European and Asian financial institutions that management believes are credit worthy. Deposits in these institutions may exceed the amount of insurance provided on these deposits. Accounts receivable are derived from services performed for clients located primarily in the U.S., Europe and Asia. The Company attempts to mitigate the credit risk in its trade receivables through its ongoing credit evaluation process and historical collection experience. The Company maintains an allowance for doubtful accounts based upon the expected collectability of its accounts receivable, which takes into consideration an analysis of historical bad debts and other available information.</t>
  </si>
  <si>
    <t>Fair Value of Financial Instruments The Company accounts for certain assets and liabilities at fair value. As defined in the authoritative guidance on fair value measurements, fair value is the price that would be received to sell an asset or paid to transfer a liability in an orderly transaction between market participants at the measurement date. The guidance establishes a fair value hierarchy that prioritizes the inputs to valuation techniques used to measure fair value. An asset or liability’s level is based on the lowest level of input that is significant to the fair value measurement. The guidance requires that assets and liabilities carried at fair value be classified and disclosed in one of the following three categories: Level 1: Quoted prices (unadjusted) in active markets for identical assets or liabilities; Level 2: Inputs other than quoted prices included within Level 1 that are either directly or indirectly observable; Level 3: Unobservable inputs in which little or no market activity exists, therefore requiring an entity to develop its own assumptions about the assumptions that market participants would use in pricing. Financial instruments not measured at fair value on a recurring basis include cash, restricted cash recorded in other assets, accounts receivable, accounts payable, accrued taxes, accrued expenses and other accrued liabilities and convertible notes. With the exception of the convertible notes and the financial instruments discussed in Note 6 - Fair Value of Financial Instruments, the fair value of the Company’s financial instruments approximate carrying value due to their short maturities.</t>
  </si>
  <si>
    <t>Foreign Currency Translation and Remeasurement</t>
  </si>
  <si>
    <t>Foreign Currency Translation and Remeasurement Assets and liabilities of non-U.S. subsidiaries that operate in a local currency environment, where that local currency is the functional currency, are translated to U.S. dollars at exchange rates in effect at the balance sheet date. Net revenue and expenses are translated at monthly average exchange rates. The Company accumulates net translation adjustments in equity as a component of accumulated other comprehensive income (loss). For non-U.S. subsidiaries whose functional currency is the U.S. dollar, transactions that are denominated in foreign currencies have been remeasured in U.S. dollars, and any resulting gains and losses are reported in the accompanying consolidated statements of operations.</t>
  </si>
  <si>
    <t>Accounts Receivable and Allowance for Doubtful Accounts</t>
  </si>
  <si>
    <t>Accounts Receivable and Allowance for Doubtful Accounts Accounts receivable are stated at their carrying values net of an allowance for doubtful accounts. The Company evaluates the ongoing collectability of its accounts receivable based on a number of factors such as the credit quality of its clients, the age of accounts receivable balances, collections experience, current economic conditions and other factors that may affect a client’s ability to pay. In circumstances where the Company is aware of a specific client’s inability to meet its financial obligations to the Company, a specific allowance for doubtful accounts is estimated and recorded, which reduces the recognized receivable to the estimated amount that management believes will ultimately be collected. Account balances are charged off against the allowance when it is probable that the receivable will not be recovered.</t>
  </si>
  <si>
    <t>Property and Equipment</t>
  </si>
  <si>
    <t>Property and Equipment The Company records property and equipment at cost, less accumulated depreciation and amortization. Depreciation is recorded using the straight-line method over estimated useful lives of seven years for office furniture and equipment, three to five years for network equipment, two to three years for computer hardware and three to seven years for software. Leasehold improvements are amortized on a straight-line basis over the lesser of the lease term or the estimated useful life of the related assets, ranging from three to fifteen years. When assets are retired, the cost and accumulated depreciation and amortization are removed from their respective accounts and any loss on such retirement is reflected in operating expenses. When assets are otherwise disposed of, the cost and related accumulated depreciation and amortization are removed from their respective accounts and any gain or loss on such sale or disposal is reflected in interest expense and other, net.</t>
  </si>
  <si>
    <t>Lease Asset Retirement Obligations</t>
  </si>
  <si>
    <t>Lease Asset Retirement Obligations The fair value of a liability for an asset retirement obligation (“ARO”) is recognized in the period in which it is incurred. The Company’s asset retirement obligations are primarily associated with leasehold improvements, which, at the end of a lease, are contractually obligated to be removed.</t>
  </si>
  <si>
    <t>Capitalized Internal-Use Software</t>
  </si>
  <si>
    <t>Capitalized Internal-Use Software Expenditures related to software developed or obtained for internal use are capitalized and amortized over a period of two to five years on a straight-line basis. The Company capitalizes direct external costs associated with developing or obtaining internal-use software. In addition, the Company also capitalizes certain payroll and payroll-related costs for employees or professional fees for consultants who are directly associated with the development of such applications. Costs associated with preliminary project stage activities, training, maintenance and all other post-implementation stage activities are expensed as incurred and are recorded in research and development on the accompanying consolidated statements of operations. Capitalized costs related to internal-use software under development are treated as construction-in-progress until the program, feature or functionality is ready for its intended use, at which time amortization commences.</t>
  </si>
  <si>
    <t>Goodwill</t>
  </si>
  <si>
    <t>Goodwill Goodwill assets have indefinite useful lives and are not amortized, but are tested for impairment at least annually or as circumstances indicate their value may no longer be recoverable. The Company does not have intangible assets with indefinite useful lives other than goodwill. The Company tests for goodwill impairment at the reporting unit level on an annual basis in the fourth quarter of each of its fiscal years, and at any other time at which events occur or circumstances indicate that the carrying amount of goodwill may exceed its fair value. To assess if goodwill is impaired a qualitative assessment, referred to as the simplified method, is first performed to determine whether further quantitative impairment testing is necessary. This qualitative analysis evaluates factors including, but not limited to,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as a result of the qualitative assessment, the Company considers it more-likely-than-not that the fair value of a reporting unit is less than its carrying amount, then a two-step quantitative impairment test is performed. The first step requires comparing the fair value of the reporting unit to its net book value, including goodwill. A potential impairment exists if the fair value of the reporting unit is lower than its net book value. The second step of the process, which is performed only if a potential impairment exists, involves determining the difference between the fair value of the reporting unit's net assets other than goodwill and the fair value of the reporting unit. If this difference is less than the net book value of goodwill, impairment exists and is recorded. Application of the goodwill impairment test requires judgment, including the identification of reporting units, assigning assets and liabilities to reporting units, assigning goodwill to reporting units, and determining the fair value of each reporting unit. Significant judgments required to estimate the fair value of reporting units include estimating future cash flows and determining appropriate discount rates, growth rates and other assumptions. Changes in these estimates and assumptions could materially affect the determination of fair value of each reporting unit which could trigger impairment. If a two-step quantitative impairment test is required, the fair value of each reporting unit is determined based upon the income approach. Under the income approach, the Company estimates the fair value of the reporting unit based upon the present value of estimated future cash flows. Cash flow projections are determined by management to be commensurate with the risk inherent in current business model. Key assumptions used to estimate the fair value of the reporting units include the discount rate, compounded annual revenue growth rates, operating expense assumptions and terminal value capitalization rate. The discount rate used is based on the weighted-average cost of capital adjusted for the relevant risk associated with business-specific characteristics and the uncertainty related to the reporting unit's ability to execute on the projected cash flows. The discount rate and terminal value capitalization rate are derived from the use of market data which are Level 3 inputs within the fair value hierarchy. The Company used the simplified method described above to determine if any impairment existed as of December 31, 2016 and 2015 and concluded that a two-step quantitative impairment test was not required and that its goodwill asset was not impaired as of December 31, 2016 and 2015.</t>
  </si>
  <si>
    <t>Senior Convertible Notes</t>
  </si>
  <si>
    <t>Senior Convertible Notes In accounting for the senior convertible notes (the “Notes”) at issuance, the Company separated the Notes into debt and equity components pursuant to the accounting standards for convertible debt instruments that may be fully or partially settled in cash upon conversion. The fair value of the debt component was estimated using an interest rate for nonconvertible debt, with terms similar to the Notes, excluding the conversion feature. The carrying amount of the liability component was calculated by measuring the fair value of a similar liability that does not have an associated convertible feature. The excess of the principal amount of the Notes over the fair value of the debt component was recorded as a debt discount and a corresponding increase in additional paid-in capital. The debt discount is accreted to interest expense over the term of the Notes using the effective interest method. The amount recorded to additional paid-in capital is not to be remeasured as long as it continues to meet the conditions for equity classification.</t>
  </si>
  <si>
    <t>Impairment of Long-Lived Assets</t>
  </si>
  <si>
    <t>Impairment of Long-Lived Assets The Company evaluates the recoverability of its long-lived assets, which include tangible assets and amortizable intangible such as internal-use software. Acquired intangible assets are amortized over their useful lives on a straight line basis which represents the pattern in which the Company derives benefit from the asset. The Company evaluates long-lived assets for impairment whenever events or changes in circumstances indicate that the carrying value of long-lived assets may not be recoverable. The Company recognizes such impairment in the event the net book value of such assets exceeds the future undiscounted cash flows attributable to such assets.</t>
  </si>
  <si>
    <t>Operating Leases</t>
  </si>
  <si>
    <t>Operating Leases The Company’s operating lease agreements for office facilities include provisions for certain rent holidays, tenant incentives and escalations in the base price of the rent payment. The Company records rent holidays and rent escalations on a straight-line basis over the lease term and records the difference between expense and cash payments as deferred rent. Tenant incentives are recorded as deferred rent and amortized on a straight-line basis over the lease term. Deferred rent is included in other accrued liabilities in the accompanying consolidated balance sheets.</t>
  </si>
  <si>
    <t>Deferred Debt Issuance Costs</t>
  </si>
  <si>
    <t>Deferred Debt Issuance Costs The Company defers debt issuance costs, which primarily consists of the debt discount on the convertible debt and issuance costs related to the convertible debt. Such costs primarily relates to convertible notes (Note 11) and is amortized using the effective interest method over the term of the debt instrument. The amortization of deferred debt issuance costs is recorded as interest expense. To account for the Notes at issuance, the Company separated the Notes into debt and equity components pursuant to the accounting standards for convertible debt instruments that may be fully or partially settled in cash upon conversion. The fair value of debt component was estimated using an interest rate for nonconvertible debt, with terms similar to the Notes, excluding the conversion feature. The carrying amount of the liability component was calculated by measuring the fair value of a similar liability that does not have an associated convertible feature. The excess of the principal amount of the Notes over the fair value of the debt component was recorded as a debt discount and a corresponding increase in additional paid-in capital. The debt discount is accreted to interest expense over the term of the Notes using the interest method. The amount recorded to additional paid-in capital is not to be remeasured as long as it continues to meet the conditions of equity classification.</t>
  </si>
  <si>
    <t>Comprehensive Income (Loss)</t>
  </si>
  <si>
    <t>Comprehensive Income (Loss) Comprehensive income (loss) consists of two components, net income (loss) and other comprehensive income (loss). Other comprehensive income (loss) refers to revenue, expenses, gains and losses recorded as an element of equity but are excluded from net income (loss). The Company’s other comprehensive income (loss) consists of foreign currency translation adjustments from those subsidiaries not using the U.S. dollar as their functional currency and unrealized gains and losses on available-for-sale securities. The Company has disclosed accumulated comprehensive other income (loss) as a separate component of stockholders' equity.</t>
  </si>
  <si>
    <t>Revenue Recognition</t>
  </si>
  <si>
    <t>Revenue Recognition The Company’s revenue is derived primarily from recurring revenue management. Other revenues include subscriptions to the Company’s cloud applications and professional services. Revenue is recognized when persuasive evidence of an arrangement exists, delivery has occurred, the sales price is fixed or determinable and collectability is reasonably assured from clients and no significant obligations remain unfulfilled by the Company. Recurring Revenue Management Revenue from recurring revenue management consists of fees earned from the sales of services contracts on behalf of the Company’s customers, which are referred to as clients, or assisting in their sales process. The Company’s contract obligations include administering and managing the sales and/or renewal processes for client contracts; providing adequately trained staff; reporting; and holding periodic business reviews with clients. Client obligations include providing a detailed listing of sales prospects, access to their databases or systems and sales or marketing materials. Fees are generally based on a fixed percentage of the overall sales value associated with the service contracts. However some client contracts include performance-based fees determined by the achievement of specified performance metrics. Recurring revenue management contracts entitle the Company to additional fees and adjustments which are invoked in various circumstances including a client’s failure to provide the Company with a specified minimum value of sales prospects, untimely delivery of client sales prospect data or other obligations inhibiting the Company’s ability to perform its obligations. In addition, many client contracts contain early termination fees. Recurring revenue management services are deemed delivered when clients accept purchased orders from their sales prospects (the end customer) and no significant post-delivery obligations remain for the Company. Fees from recurring revenue management services are recognized on a net basis since the Company acts as an agent on behalf of its clients. The Company does not provide the services being renewed by the end customers, nor does it determine pricing, terms or scope of services to the end customers. Performance incentive fees and early termination fees are recorded in the period when either the performance criteria have been met or a triggering event has occurred. Subscriptions Subscription revenue is comprised of subscriptions fees to access the Company’s cloud based applications. Subscription revenue is recognized ratably over the contract term, generally over a period of one to three years , commencing when the cloud applications are made available. The Company's subscription service arrangements are generally non-cancelable and do not contain refund-type provisions. Professional Services Professional services revenue is generated from implementation services. Professional services are deemed delivered upon the successful completion of implementation projects or when project milestones have been achieved and accepted by the client. Multiple Element Arrangements The Company enters into multiple element arrangements when clients utilize a combination of recurring revenue management services, subscriptions and professional services. Deliverables are separated at the inception of the arrangement if each deliverable has stand-alone value to the client. The Company believes that it has stand-alone value for professional services. Arrangement consideration is allocated based on the relative best selling prices of each deliverable. However, most fees earned from recurring revenue management services are contingent in nature as the fees earned by the Company are based on performance against the specific terms of each contract. Therefore, contingent fees from recurring revenue management services are excluded from the allocation of relative best selling prices at inception of multiple element arrangements. Selling prices for each deliverable is determined based on the selling price hierarchy of vendor-specific objective evidence (VSOE), third-party evidence (TPE) and best estimated selling price (BESP). Generally, the Company has not been able to establish VSOE for its deliverables as the items have not been sold separately. The Company has not been able to reliably determine the stand-alone selling prices of competitors’ products and services, and therefore cannot rely on TPE for its deliverables. Therefore, the Company utilizes BESP to determine the selling prices of its deliverables. The objective of BESP is to determine the price at which the Company would price a product or service if it were sold on a stand-alone basis. BESP is generally used for offerings that are not typically sold separately or for new offerings including Renew OnDemand. BESP is determined by considering multiple factors including, but not limited to, pricing practices, market conditions, competitive landscape, internal costs, geographies and gross margin. The determination of BESP is made through consultation with and formal approval with management, taking into consideration the Company’s marketing strategy. As these marketing strategies evolve, the Company may modify its pricing practices in the future, which could result in changes to selling prices. Once arrangement consideration is allocated to the various deliverables in a multiple element arrangement, revenue is recognized when all other revenue recognition criteria has been achieved.</t>
  </si>
  <si>
    <t>Advertising Costs</t>
  </si>
  <si>
    <t>Advertising Costs Advertising is expensed as incurred as a component of sales and marketing expenses on the consolidated statements of operations.</t>
  </si>
  <si>
    <t xml:space="preserve">Income Taxes The Company accounts for income taxes using an asset and liability method, which requires the recognition of taxes payable or refundable for the current year and deferred tax assets and liabilities for the expected future tax consequences of temporary differences that currently exist between the tax basis and the financial reporting basis of our taxable subsidiaries’ assets and liabilities using the enacted tax rates in effect for the year in which the differences are expected to reverse. The effect of a change in tax rates on deferred tax assets and liabilities is recognized in operations in the period that includes the enactment date. The measurement of deferred tax assets is reduced, if necessary, by the amount of any tax benefits that, based on available evidence, are not expected to be realized. The Company files U.S. federal and state and foreign income tax returns in jurisdictions with varying statutes of limitations. In the normal course of business the Company is subject to examination by taxing authorities throughout the world. These audits include questioning the timing and amount of deductions, the allocation of income among various tax jurisdictions and compliance with federal, state, local and foreign tax laws.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our tax returns. The Company recognizes interest accrued and penalties related to unrecognized tax benefits in the income tax provision. </t>
  </si>
  <si>
    <t>Stock-Based Compensation</t>
  </si>
  <si>
    <t>Stock-Based Compensation The Company measures and recognizes compensation expense for all share-based awards made to employees and directors based on estimated fair values. The fair value of employee and director options is estimated on the date of grant using the Black-Scholes option-pricing model. The value of awards that are ultimately expected to vest is recognized as an expense over the requisite service periods. For awards that are expected to result in a tax deduction, a deferred tax asset is established as the Company recognizes compensation expense. If the tax deduction exceeds the cumulative recorded compensation expense, the tax benefit associated with the excess deduction is considered a windfall benefit. The excess tax benefit from share compensation plans is recorded in in the accompanying consolidated income statement</t>
  </si>
  <si>
    <t>Net Income (Loss) Per Common Share Basic net income (loss) per share is computed by dividing income available to common shareholders by the weighted-average number of shares of common stock outstanding during the period. Diluted net income (los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unvested restricted stock units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t>
  </si>
  <si>
    <t>Recent Accounting Pronouncements</t>
  </si>
  <si>
    <t xml:space="preserve">Recent Accounting Pronouncements In May 2014, the FASB issued Accounting Standards Update No. 2014-09, “Revenue from Contracts with Customers (Topic 606)” (“ASU 2014-09”) which amended the existing FASB Accounting Standards Codification. Under the new standard, revenue is recognized when a customer obtains control of promised goods or services and is recognized in an amount that reflects the consideration which the entity expects to receive in exchange for those goods or services. The standard also specifies that the incremental costs of obtaining a contract with a customer and the costs of fulfilling a contract with a customer (if those costs are not within the scope of another Topic or Sub-Topic) would be deferred and recognized over the appropriate period of contract performance if they are expected to be recovered. In addition, the standard requires disclosure of the nature, amount, timing and uncertainty of revenue and cash flows arising from contracts with customers. The FASB recently issued several amendments to the standard, including clarifications on disclosure of prior-period performance obligations and remain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also known as the cumulative catch-up transition method). The updates are effective for the Company for interim and annual periods beginning after December 15, 2017 and early adoption is permitted for annual periods beginning after December 15, 2016. The Company is in the process of performing our initial assessment of the impacts of the standard, and have not yet determined whether the standard will have a material impact on our consolidated financial statements. However, we currently believe the most significant impact is from the timing of recognition of sales commission expenses, which upon adoption will be recognized as costs over a period of time instead of immediately. We are also in the process of assessing the impact of the new standard on certain of our contracts that include performance-based fees. We currently recognize such fees in the period when the performance criteria have been met; however, under the new standard we would estimate the variable fees and recognize amounts for which it is probable that a significant reversal would not occur. For certain contracts, this could result in acceleration of recognition of the performance-based fees. We do not currently expect our recurring revenue management fees, based on a fixed percentage of overall sales value associated with the service contracts, to be significantly impacted by the new standard. We will adopt the standard in the first quarter of 2018 and preliminarily expect to use the modified prospective method. However, we are continuing to evaluate the impact of the standard, and our adoption method is subject to change. We expect to complete our assessment process, including impacts on our processes, systems and financial statement disclosures, by the end of the third quarter of 2017. In February 2016, the FASB issued ASU No. 2016-02 “Leases (Topic 842).” This standard requires entities that lease assets to recognize on the balance sheet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Early adoption is permitted. The Company is currently evaluating the impact of the adoption of this authoritative guidance on our consolidated financial statements. In November 2015, the FASB issued ASU No. 2015-17 Balance Sheet Classification of Deferred Taxes, which requires that deferred tax assets and liabilities to be classified as noncurrent in the consolidated balance sheet. The standard will be effective for financial statements issued for annual periods beginning after December 15, 2016, and interim periods within those annual periods. Early adoption is permitted for financial statements that have not been previously issued. The standard may be applied either prospectively to all deferred tax assets and liabilities or retrospectively to all periods presented. We have elected to adopt this guidance prospectively as of December 31, 2016. As a result, we have classified all deferred tax liabilities and assets as non-current in the Consolidated Balance Sheet at December 31, 2016. Due to the prospective treatment, prior periods presented in these financial statements have not been adjusted. In March 2016, the FASB issued ASU 2016-09, Compensation—Stock Compensation (Topic 718). The standard is intended to simplify several areas of accounting for share-based compensation arrangements, including the income tax impact, classification on the statement of cash flows and accounting for award forfeitures. ASU 2016-09 is effective for fiscal years, and interim periods within those years, beginning after December 15, 2016, and early adoption is permitted. The Company early adopted ASU 2016-09 during the third quarter of 2016 on a modified retrospective basis for the income statement impact of forfeitures and income taxes. Accordingly, the Company recognized a cumulative adjustment charge of $0.3 million to beginning Accumulated Deficit as of January 1, 2016 related to the forfeiture rate methodology change. ASU 2016-09 also requires the presentation of excess tax benefits as an operating activity (combined with other income tax cash flows) on the statement of cash flows rather than as a financing activity. Adopting this provision of the ASU did not have a material impact on the Company's financial statements. The new guidance also requires the presentation of shares withheld for employee taxes as a financing activity (retrospective change) on the statement of cash flows which resulted in a $0.9 million and $1.0 million reclassification from operating activities to financing activities for the years ended December 31, 2016 and 2015, respectively. There were no shares withheld for employee taxes in 2014. In August 2014, the FASB issued ASU 2014-15 Presentation of Financial Statements—Going Concern (ASC Subtopic 205-40): "Disclosure of Uncertainties about an Entity's Ability to Continue as a Going Concern". The update requires management to assess a company's ability to continue as a going concern and to provide related footnote disclosures in certain circumstances. All entities are required to apply the new requirements in annual periods ending after December 15, 2016, and interim periods thereafter. Early application is permitted. The adoption of this guidance did not have a material effect on our consolidated financial statements. </t>
  </si>
  <si>
    <t>The Company is subject to various legal proceedings and claims arising in the ordinary course of our business, including the cases discussed below. Although the results of litigation and claims cannot be predicted with certainty, the Company is currently not aware of any litigation or threats of litigation in which the final outcome could have a material adverse effect on our business, operating results, financial position, or cash flows. Regardless of the outcome, litigation can have an adverse impact on the Company because of defense and settlement costs, diversion of management resources and other factors. The Company records a contingent liability when it is probable that a loss has been incurred and the amount is reasonably estimable in accordance with accounting for contingencies.</t>
  </si>
  <si>
    <t>Summary of Significant Accounting Policies (Tables)</t>
  </si>
  <si>
    <t>Schedule of Changes in Allowance for Doubtful Accounts</t>
  </si>
  <si>
    <t>The following are changes in the allowance for doubtful accounts during 2016 , 2015 and 2014 (in thousands): December 31, 2016 2015 2014 Balance, beginning of year $ 137 $ 37 $ 128 Charged to expense 392 137 37 Recoveries (529 ) (37 ) (128 ) Balance, end of year $ — $ 137 $ 37</t>
  </si>
  <si>
    <t>Schedule of Error Corrections and Prior Period Adjustments</t>
  </si>
  <si>
    <t>Condensed Consolidated Balance Sheet as of December 31, 2015 (in thousands): As Previously Reported Corrections As Revised Other long term liabilities $ 4,113 $ 2,119 $ 6,232 Total liabilities 167,470 2,119 169,589 Accumulated deficit (181,822 ) (2,119 ) (183,941 ) Total stockholders' equity 150,094 (2,119 ) 147,975 Total liabilities and stockholders' equity $ 317,564 $ — $ 317,564 For the year ended December 31, 2015 As Previously Reported Corrections As Revised Loss before income taxes $ (39,009 ) $ — $ (39,009 ) Income tax provision 1,404 180 1,584 Net loss $ (40,413 ) $ (180 ) $ (40,593 ) Net loss per share, basic and diluted $ (0.47 ) $ (0.01 ) $ (0.48 ) Weighted average common shares outstanding, basic and diluted 85,417 — 85,417 For the year ended December 31, 2014 As Previously Reported Corrections As Revised Loss before income taxes $ (94,857 ) $ — $ (94,857 ) Income tax provision 302 180 482 Net loss $ (95,159 ) $ (180 ) $ (95,339 ) Net loss per share, basic and diluted $ (1.15 ) $ — $ (1.15 ) Weighted average common shares outstanding, basic and diluted 82,872 — 82,872 The following tables summarize the effects of the corrections on the Company’s condensed consolidated statements of comprehensive income for the years ended December 31, 2015 and 2014 (in thousands): For the year ended December 31, 2015 As Previously Reported Corrections As Revised Net loss $ (40,413 ) $ (180 ) $ (40,593 ) Other comprehensive income (loss): Foreign currency translation adjustments 12 — 12 Unrealized gain (loss) on short-term investments (698 ) — (698 ) Other comprehensive income (loss) (686 ) — (686 ) Total comprehensive loss $ (41,099 ) $ (180 ) $ (41,279 ) For the year ended December 31, 2014 As Previously Reported Corrections As Revised Net loss $ (95,159 ) $ (180 ) $ (95,339 ) Other comprehensive income (loss): Foreign currency translation adjustments 471 — 471 Unrealized gain (loss) on short-term investments (212 ) — (212 ) Other comprehensive income (loss) 259 — 259 Total comprehensive loss $ (94,900 ) $ (180 ) $ (95,080 ) The following tables summarize the effects of the corrections on the Company’s condensed consolidated statement of cash flows for the years ended December 31, 2015 and 2014 (in thousands): For the year ended December 31, 2015 Cash flows from operating activities As Previously Reported Corrections As Revised Net loss $ (40,413 ) $ (180 ) $ (40,593 ) Adjustments to reconcile net loss to net cash provided by operating activities: Depreciation and amortization 13,736 — 13,736 Amortization of debt discount and issuance costs 8,048 — 8,048 Accretion of premium on short-term investments and other (101 ) — (101 ) Deferred income taxes 789 180 969 Stock-based compensation 13,387 — 13,387 Restructuring and other 2,579 — 2,579 Changes in operating assets and liabilities: Accounts receivable, net 12,002 — 12,002 Deferred revenue (1,204 ) — (1,204 ) Prepaid expenses and other (1,825 ) — (1,825 ) Accounts payable (1,562 ) — (1,562 ) Accrued taxes (539 ) — (539 ) Accrued compensation and benefits 2,706 — 2,706 Accrued expenses (3,940 ) — (3,940 ) Other liabilities (66 ) — (66 ) Net cash provided by operating activities $ 3,597 $ — $ 3,597 For the year ended December 31, 2014 Cash flows from operating activities As Previously Reported Corrections As Revised Net loss $ (95,159 ) $ (180 ) $ (95,339 ) Adjustments to reconcile net loss to net cash provided by operating activities: Depreciation and amortization 13,219 — 13,219 Amortization of debt discount and issuance costs 7,474 — 7,474 Accretion of premium on short-term investments and other (245 ) — (245 ) Deferred income taxes (514 ) 180 (334 ) Stock-based compensation 20,899 — 20,899 Tax (benefit) deficit from stock-based compensation (146 ) — (146 ) Restructuring and other 952 — 952 Goodwill and other intangibles impairment 25,108 — 25,108 Changes in operating assets and liabilities: Accounts receivable, net 3,716 — 3,716 Deferred revenue (371 ) — (371 ) Prepaid expenses and other (631 ) — (631 ) Accounts payable (278 ) — (278 ) Accrued taxes 477 — 477 Accrued compensation and benefits 248 — 248 Accrued expenses 1,978 — 1,978 Other liabilities (489 ) — (489 ) Net cash provided by operating activities $ (23,762 ) $ — $ (23,762 )</t>
  </si>
  <si>
    <t>Net Income (Loss) Per Common Share (Tables)</t>
  </si>
  <si>
    <t>Schedule of Basic and Diluted Net Income (Loss) per Share Calculations</t>
  </si>
  <si>
    <t>The basic and diluted net income (loss) per share calculations are presented below (in thousands, except for per share amounts): Years Ended December 31, 2016 2015 2014 Basic net loss per common share Net loss $ (32,126 ) $ (40,593 ) $ (95,339 ) Weighted-average common shares outstanding 86,318 85,417 82,872 Basic net loss per share $ (0.37 ) $ (0.48 ) $ (1.15 ) Years Ended December 31, 2016 2015 2014 Diluted net loss per common share Net loss used to determine diluted earnings per common shares $ (32,126 ) $ (40,593 ) $ (95,339 ) Weighted-average common shares outstanding used in basic calculation 86,318 85,417 82,872 Adjustment for dilutive shares — — — Weighted-average common shares for diluted net loss per share 86,318 85,417 82,872 Diluted net loss per share $ (0.37 ) $ (0.48 ) $ (1.15 )</t>
  </si>
  <si>
    <t>Goodwill and Other Intangibles Impairment (Tables)</t>
  </si>
  <si>
    <t>Summary of Intangible Assets</t>
  </si>
  <si>
    <t>Intangible Assets consisted of the following: Gross Carrying Amount Accumulated Amortization Net (in thousands) Balance as of December 31, 2014 $ 6,050 $ (1,427 ) $ 4,623 Amortization expenses — (1,513 ) (1,513 ) Balance as of December 31, 2015 6,050 (2,940 ) 3,110 Amortization expenses — (1,512 ) (1,512 ) Balance as of December 31, 2016 $ 6,050 $ (4,452 ) $ 1,598</t>
  </si>
  <si>
    <t>Summary of Estimated Future Amortization Expense of Purchased Intangible Assets</t>
  </si>
  <si>
    <t>The estimated future amortization expense of purchased intangible assets as of December 31, 2016 was as follows: December 31, 2016 (in thousands) 2017 $ 1,512 2018 86 Total $ 1,598</t>
  </si>
  <si>
    <t>Cash, Cash Equivalents and Short-term Investments (Tables)</t>
  </si>
  <si>
    <t>Summary of Cash and Cash Equivalents and Short-Term Investments</t>
  </si>
  <si>
    <t>Cash and cash equivalents and short-term investments consisted of the following as of December 31, 2016 and 2015 (in thousands): December 31, 2016 Amortized Cost Unrealized Gains Unrealized Losses Estimated Fair Value Cash $ 47,060 $ — $ — $ 47,060 Cash equivalents: Money market mutual funds 632 — — 632 Total cash and cash equivalents 47,692 — — 47,692 Short-term investments: Corporate bonds 54,827 19 (188 ) 54,658 U.S. agency securities 34,658 — (281 ) 34,377 Asset-backed securities 26,431 25 (23 ) 26,433 U.S. Treasury securities 22,701 — (288 ) 22,413 Total short-term investments 138,617 44 (780 ) 137,881 Cash, cash equivalents and short-term investments $ 186,309 $ 44 $ (780 ) $ 185,573 December 31, 2015 Amortized Cost Unrealized Gains Unrealized Losses Estimated Fair Value Cash $ 72,105 $ — $ — $ 72,105 Cash equivalents: Money market mutual funds 229 — — 229 Total cash and cash equivalents 72,334 — — 72,334 Short-term investments: Corporate bonds 54,434 — (389 ) 54,045 U.S. agency securities 36,010 — (187 ) 35,823 Asset-backed securities 30,665 — (132 ) 30,533 U.S. Treasury securities 16,024 — (47 ) 15,977 Total short-term investments 137,133 — (755 ) 136,378 Cash, cash equivalents and short-term investments $ 209,467 $ — $ (755 ) $ 208,712</t>
  </si>
  <si>
    <t>Summary of Cost and Estimated Fair Value of Short-Term Fixed Income Securities</t>
  </si>
  <si>
    <t>The following table summarizes the amortized cost and estimated fair value of money market mutual funds and short-term fixed income securities classified as short-term investments based on stated effective maturities as of December 31, 2016 (in thousands): Amortized Cost Estimated Fair Value Less than 1 year $ 26,636 $ 26,634 Due in 1 to 5 years 112,613 111,879 Total $ 139,249 $ 138,513</t>
  </si>
  <si>
    <t>Fair Value of Financial Instruments (Tables)</t>
  </si>
  <si>
    <t>Summary of Fair Value Measurement of Financial Instruments</t>
  </si>
  <si>
    <t>The following table presents information about the Company’s financial instruments that are measured at fair value as of December 31, 2015 and indicates the fair value hierarchy of the valuation (in thousands): Total Quoted Prices in Active Markets for Identical Assets (Level 1) Significant Other Observable Inputs (Level 2) Description Cash equivalents: Money market mutual funds $ 229 $ 229 $ — Total cash equivalents 229 229 — Short-term investments: Corporate bonds 54,045 — 54,045 U.S. agency securities 35,823 — 35,823 Asset-backed securities 30,533 — 30,533 U.S. Treasury securities 15,977 — 15,977 Total short-term investments 136,378 — 136,378 Cash equivalents and short-term investments $ 136,607 $ 229 $ 136,378 The following table presents information about the Company’s financial instruments that are measured at fair value as of December 31, 2016 and indicates the fair value hierarchy of the valuation (in thousands): Total Quoted Prices in Active Markets for Identical Assets (Level 1) Significant Other Observable Inputs (Level 2) Description Cash equivalents: Money market mutual funds $ 632 $ 632 $ — Total cash equivalents 632 632 — Short-term investments: Corporate bonds 54,658 — 54,658 U.S. agency securities 34,377 — 34,377 Asset-backed securities 26,433 — 26,433 U.S. Treasury securities 22,413 — 22,413 Total short-term investments 137,881 — 137,881 Cash equivalents and short-term investments $ 138,513 $ 632 $ 137,881</t>
  </si>
  <si>
    <t>Other Assets, Net (Tables)</t>
  </si>
  <si>
    <t>Schedule of Other Assets, Noncurrent</t>
  </si>
  <si>
    <t>Other assets, net balances were comprised of the following (in thousands): December 31, December 31, Restricted Cash $ 1,244 $ 1,244 Cost basis equity investment — 4,500 Long-term deposits and other 2,201 1,175 Total $ 3,445 $ 6,919</t>
  </si>
  <si>
    <t>Property and Equipment, Net (Tables)</t>
  </si>
  <si>
    <t>Summary of Property and Equipment</t>
  </si>
  <si>
    <t>Property and equipment balances were comprised of the following (in thousands): December 31, 2016 2015 Computers and equipment $ 19,930 $ 18,471 Software 59,453 46,142 Leasehold improvements 18,092 12,338 Furniture and fixtures 10,947 8,853 108,422 85,804 Less: accumulated depreciation and amortization (70,242 ) (59,901 ) $ 38,180 $ 25,903</t>
  </si>
  <si>
    <t>Other Current Liabilities (Tables)</t>
  </si>
  <si>
    <t>Schedule of Other Current Liabilities</t>
  </si>
  <si>
    <t>Other current liabilities balances were comprised of the following (in thousands): December 31, 2016 2015 Accrued Interest - Convertible Notes $ 938 $ 948 Deferred rent 1,359 738 ESPP Withholding 661 641 Total $ 2,958 $ 2,327</t>
  </si>
  <si>
    <t>Debt (Tables)</t>
  </si>
  <si>
    <t>Schedule of Net Carrying Amount of Liability Component of Notes</t>
  </si>
  <si>
    <t>The net carrying amount of the liability component of the Notes as of December 31, 2016 and 2015 consists of the following (in thousands): December 31, 2016 2015 Principal amount $ 150,000 $ 150,000 Unamortized debt discount (13,928 ) (21,908 ) Unamortized debt issuance costs (1,297 ) (2,041 ) Net carrying amount $ 134,775 $ 126,051</t>
  </si>
  <si>
    <t>Schedule of Interest Expense Recognized on Notes</t>
  </si>
  <si>
    <t>The following table presents the interest expense recognized related to the Notes for the year ended December 31, 2016 and 2015 (in thousands): December 31, 2016 2015 Contractual interest expense at 1.5% per annum $ 2,250 $ 2,250 Amortization of debt issuance costs 743 686 Accretion of debt discount 7,981 7,362 Total $ 10,974 $ 10,298</t>
  </si>
  <si>
    <t>Commitments and Contingencies (Tables)</t>
  </si>
  <si>
    <t>Summary of Future Annual Minimum Lease Payments Under All Noncancelable Operating Leases</t>
  </si>
  <si>
    <t>Future annual minimum lease payments under all non-cancelable operating leases as of December 31, 2016 were as follows (in thousands): Fiscal Year 2017 $ 10,349 2018 9,873 2019 8,163 2020 7,336 2021 7,278 Thereafter 4,121 Total $ 47,120</t>
  </si>
  <si>
    <t>Share Repurchase Program and Stock-Based Compensation and ESPP (Tables)</t>
  </si>
  <si>
    <t>Summary of Weighted Average Assumptions</t>
  </si>
  <si>
    <t>The fair value of each purchase right under the ESPP was estimated on the date of grant using the Black-Scholes option valuation model and the straight-line attribution approach with the following weighted-average assumptions: Years Ended December 31, 2016 2015 2014 Expected term (in years) 0.5 -1.0 0.5 -1.0 0.5 -1.0 Expected volatility 38%-52% 25%-35% 33% - 45% Risk-free interest rate 0.42%-0.56% 0.07%-0.37% 0.05%-0.11% Expected dividend yield — % — % — % The weighted average Black-Scholes option-pricing model assumptions for years ended 2016 , 2015 and 2014 were as follows: Years Ended December 31, 2016 2015 2014 Expected term (in years) 5.0 5.0 5.0 Expected volatility 58 % 34 % 37 % Risk-free interest rate 1.23 % 1.64 % 1.57 % Expected dividend yield — % — % — %</t>
  </si>
  <si>
    <t>Summary of Option and RSU Activity</t>
  </si>
  <si>
    <t>Option and RSU activity under the Option Plans for 2016 , 2015 and 2014 was as follows (shares and aggregate intrinsic value in thousands): Options Outstanding Restricted Stock Outstanding Shares Available for Grant Number of Shares Weighted- Average Exercise Price Number of Shares January 1, 2014 5,755 8,908 $ 5.89 5,431 Additional shares reserved under the 2011 equity incentive plan 3,279 — — — Granted (8,554 ) 4,345 4.46 4,209 Options exercised/ Restricted stock released — (518 ) 5.13 (1,332 ) Canceled/Forfeited 5,502 (2,665 ) 6.77 (2,832 ) December 31, 2014 5,982 10,070 5.08 5,476 Additional shares reserved under the 2011 equity incentive plan 3,364 — — — Granted (6,696 ) 4,206 4.45 2,490 Options exercised/ Restricted stock released — (1,126 ) 4.13 (1,966 ) RSU shares withheld for taxes 212 212 Canceled/Forfeited 4,193 (2,534 ) 5.65 (1,660 ) December 31, 2015 7,055 10,616 4.79 4,552 Additional shares reserved under the 2011 equity incentive plan 3,478 — — — Granted (3,304 ) 709 4.11 2,594 Options exercised/ Restricted stock released — (2,111 ) 4.62 (1,435 ) RSU shares withheld for taxes 195 — — 195 Canceled/Forfeited 2,982 (1,719 ) 5.43 (1,263 ) December 31, 2016 10,406 7,495 $ 4.63 4,643</t>
  </si>
  <si>
    <t>Summary of Aggregate Intrinsic Value of Option Activities</t>
  </si>
  <si>
    <t xml:space="preserve"> Number of Shares Weighted- Average Exercise Price Weighted- Average Remaining Contractual Life (Years) Aggregate Intrinsic Value Options vested and expected to vest—December 31, 2016 7,495 $ 4.63 7.43 $ 9,160 Options exercisable—December 31, 2016 3,731 4.94 6.41 3,933 Restricted stock expected to vest—December 31, 2016 4,237 — 1.33 24,063</t>
  </si>
  <si>
    <t>Summary of Stock-Based Compensation Expense</t>
  </si>
  <si>
    <t>The table below summarizes stock-based compensation expense as allocated within the Company’s consolidated statements of operations (in thousands): Years Ended December 31, 2016 2015 2014 (in thousands) Includes stock-based compensation of: Cost of revenue $ 1,484 $ 2,666 $ 3,995 Sales and marketing 3,004 3,393 6,193 Research and development 586 1,299 2,800 General and administrative 5,678 6,029 7,911 Restructuring and other — 2,579 — Total stock-based compensation $ 10,752 $ 15,966 $ 20,899</t>
  </si>
  <si>
    <t>Income Taxes (Tables)</t>
  </si>
  <si>
    <t>Schedule of Loss from Continuing Operations Before Provision for Income Taxes</t>
  </si>
  <si>
    <t>Loss from continuing operations before provision for income taxes for the Company’s domestic and international operations was as follows (in thousands): Years Ended December 31, 2016 2015 2014 U.S. $ (32,499 ) $ (40,720 ) $ (88,616 ) International 3,802 1,711 (6,241 ) Loss before provision for income taxes $ (28,697 ) $ (39,009 ) $ (94,857 )</t>
  </si>
  <si>
    <t>Summary of Income Tax Provision</t>
  </si>
  <si>
    <t>The income tax provision consisted of the following (in thousands): Years Ended December 31, 2016 2015 2014 Current: Federal $ 279 $ — $ (16 ) Foreign 1,112 632 517 State and local 89 (32 ) 424 Total current income tax provision 1,480 600 925 Deferred: Federal 129 160 160 Foreign (54 ) 52 (97 ) State and local 1,874 772 (506 ) Total deferred income tax provision (benefit) 1,949 984 (443 ) Income tax provision $ 3,429 $ 1,584 $ 482</t>
  </si>
  <si>
    <t>Schedule of Reconciliation of Income Taxes Provided at Federal Statutory Rate to Income Tax Provision</t>
  </si>
  <si>
    <t>The following table provides a reconciliation of income taxes provided at the federal statutory rate of 35% to the income tax provision (in thousands): Years Ended December 31, 2016 2015 2014 U.S. income tax at federal statutory rate $ (10,046 ) $ (13,388 ) $ (32,246 ) State income taxes, net of federal benefit (170 ) 342 758 Section 956 Inclusion 2,976 — — Foreign tax rate differential (882 ) (85 ) 1,882 Share-based compensation 5,038 — — Permanent differences 383 254 464 Non-deductible impairment charges — — 7,702 Tax credits (111 ) (405 ) (1,769 ) Federal Rate Change (1,954 ) — — Return to Provision 1,068 — — Adjustments to Opening Deferreds 2,009 — Valuation allowance 4,458 14,529 23,825 Other, net 660 337 (134 ) Income tax provision $ 3,429 $ 1,584 $ 482</t>
  </si>
  <si>
    <t>Schedule of Effect of Temporary Differences that Created Deferred Income Taxes</t>
  </si>
  <si>
    <t>The following table provides the effect of temporary differences that created deferred income taxes as of December 31, 2016 and 2015 . Deferred tax assets and liabilities represent the future effects on income taxes resulting from temporary differences and carryforwards at the end of the respective periods (in thousands): December 31, 2016 2015 Deferred tax assets: Accrued liabilities $ 3,540 $ 2,390 Share-based compensation expense 4,961 12,823 Net operating loss carryforwards 92,087 66,541 Tax credits 5,676 5,692 Amortization of tax intangibles 5,957 7,639 Investments 1,774 — Other, net 351 27 Total deferred tax assets 114,346 95,112 Deferred tax liabilities: Property &amp; equipment (3,607 ) (6,122 ) Convertible debt costs (1,041 ) (1,635 ) Net deferred tax assets 109,698 87,355 Less: Valuation allowance (111,935 ) (87,643 ) Net deferred tax liabilities $ (2,237 ) $ (288 )</t>
  </si>
  <si>
    <t>Schedule of Reconciliation of the Beginning and Ending Amount of Unrecognized Tax Benefits</t>
  </si>
  <si>
    <t>A reconciliation of the beginning and ending amount of unrecognized tax benefits is as follows (in thousands): December 31, Years Ended 2016 2015 2014 Beginning balance $ 937 $ 948 $ 880 Additions based on tax positions related to the current year 24 62 169 Reductions for tax positions of prior years (35 ) (73 ) (101 ) Ending balance $ 926 $ 937 $ 948</t>
  </si>
  <si>
    <t>Geographical Information (Tables)</t>
  </si>
  <si>
    <t>Schedule of Net Revenue and Long-Lived Assets by Geographic Region</t>
  </si>
  <si>
    <t>Net revenue by geographic region, is summarized as follows (in thousands): Year Ended December 31, 2016 2015 2014 Net revenue NALA $ 163,371 $ 166,511 $ 176,928 EMEA 62,479 59,708 70,425 APJ 27,037 25,984 24,827 Total net revenue $ 252,887 $ 252,203 $ 272,180 During the twelve months ended December 31, 2016 the Company's top ten clients accounted for 66% of our revenue, with three clients each representing over 10% of revenue during this period. The majority of the Company’s assets at December 31, 2016 and 2015 were attributable to its U.S. operations. Property and equipment information is based on the physical location of the assets. The following table presents the long-lived assets, consisting of property and equipment, by geographic location (in thousands): December 31, 2016 2015 NALA $ 28,916 $ 21,626 EMEA 2,297 732 APJ 6,967 3,545 Total property and equipment, net $ 38,180 $ 25,903</t>
  </si>
  <si>
    <t>Restructuring and Other (Tables)</t>
  </si>
  <si>
    <t>Schedule of Restructuring and Other Reserve Activities</t>
  </si>
  <si>
    <t>Restructuring and other reserve activities for the twelve months ended December 31, 2015 and 2014 are summarized as follows (in thousands): Restructuring Other Total Restructuring and other liability at January 1, 2014 $ — $ — $ — Charges to expense and other adjustments 2,054 1,260 3,314 Cash paid (1,690 ) (1,009 ) (2,699 ) Restructuring and other liability at December 31, 2014 364 251 615 Charges to expense and other adjustments 353 3,309 3,662 Cash paid (717 ) (886 ) (1,603 ) Acceleration of stock-based compensation expense in additional paid-in capital — (2,579 ) (2,579 ) Restructuring and other liability at December 31, 2015 — 95 95 Cash Paid — (95 ) (95 ) Restructuring and other liability at December 31, 2016 $ — $ — $ —</t>
  </si>
  <si>
    <t>Selected Quarterly Financial Data (Unaudited) (Tables)</t>
  </si>
  <si>
    <t>Summary of Unaudited Quarterly Consolidated Statement of Operations Data</t>
  </si>
  <si>
    <t>The following table sets forth data derived from our unaudited quarterly Condensed Consolidated Statement of Operations data for each of the eight quarters ended December 31, 2016 . In management’s opinion, the data has been prepared on the same basis as the audited Consolidated Financial Statements included in this report, and reflects all necessary adjustments, consisting only of normal recurring adjustments, necessary for a fair statement of this data. Net loss and Net loss per common share has been updated to reflect the prior period tax correction discussed in Note 2. . Three Months Ended Dec. 31, 2016 Sep. 30, 2016 Jun. 30, 2016 Mar. 31, 2016 Dec. 31, 2015 Sep. 30, 2015 Jun. 30, 2015 Mar. 31, 2015 (in thousands, except per share amounts) Net revenue $ 68,654 $ 62,514 $ 61,969 $ 59,750 $ 64,960 $ 59,432 $ 61,613 $ 66,197 Gross profit 26,152 21,725 21,625 18,316 24,667 16,864 18,921 20,382 Loss from operations (2,168 ) (3,712 ) (3,269 ) (6,344 ) (3,736 ) (8,187 ) (9,579 ) (8,191 ) Loss before income taxes (7,572 ) (8,303 ) (4,969 ) (7,853 ) (5,954 ) (10,700 ) (12,318 ) (10,036 ) Net loss (8,496 ) (9,271 ) (5,218 ) (9,141 ) (6,023 ) (10,903 ) (13,452 ) (10,215 ) Net loss per common share: Basic and diluted $ (0.09 ) $ (0.11 ) $ (0.06 ) $ (0.11 ) $ (0.07 ) $ (0.13 ) $ (0.16 ) $ (0.12 )</t>
  </si>
  <si>
    <t>Summary of Significant Accounting Policies - Narrative (Details) $ in Thousands</t>
  </si>
  <si>
    <t>Dec. 31, 2016USD ($)segment</t>
  </si>
  <si>
    <t>Dec. 31, 2015USD ($)segment</t>
  </si>
  <si>
    <t>Dec. 31, 2014USD ($)</t>
  </si>
  <si>
    <t>Property, Plant and Equipment [Line Items]</t>
  </si>
  <si>
    <t>Number of reportable segments | segment</t>
  </si>
  <si>
    <t>Asset retirement obligation</t>
  </si>
  <si>
    <t>Unamortized deferred debt issuance cost</t>
  </si>
  <si>
    <t>Amortization of deferred debt issuance cost</t>
  </si>
  <si>
    <t>Estimated future amortization of deferred debt issuance costs expense, in 2017</t>
  </si>
  <si>
    <t>Estimated future amortization of deferred debt issuance costs expense, in 2018</t>
  </si>
  <si>
    <t>Advertising expense</t>
  </si>
  <si>
    <t>Net cash (used in) provided by financing activities</t>
  </si>
  <si>
    <t>Net cash provided by operating activities</t>
  </si>
  <si>
    <t>Cumulative error amount</t>
  </si>
  <si>
    <t>Corrections</t>
  </si>
  <si>
    <t>As Previously Reported</t>
  </si>
  <si>
    <t>New Accounting Pronouncement, Early Adoption, Effect | Accounting Standards Update 2016-09, Statutory Tax Withholding Component</t>
  </si>
  <si>
    <t>Accumulated Deficit | New Accounting Pronouncement, Early Adoption, Effect | Accounting Standards Update 2016-09, Forfeiture Rate Component</t>
  </si>
  <si>
    <t>Additional Paid-in Capital | New Accounting Pronouncement, Early Adoption, Effect | Accounting Standards Update 2016-09, Forfeiture Rate Component</t>
  </si>
  <si>
    <t>Minimum</t>
  </si>
  <si>
    <t>Subscription revenue period of recognition</t>
  </si>
  <si>
    <t>1 year</t>
  </si>
  <si>
    <t>Maximum</t>
  </si>
  <si>
    <t>3 years</t>
  </si>
  <si>
    <t>Office Furniture and Equipment</t>
  </si>
  <si>
    <t>Property and equipment, estimated useful lives</t>
  </si>
  <si>
    <t>7 years</t>
  </si>
  <si>
    <t>Technology Equipment | Minimum</t>
  </si>
  <si>
    <t>Technology Equipment | Maximum</t>
  </si>
  <si>
    <t>5 years</t>
  </si>
  <si>
    <t>Computer Hardware | Minimum</t>
  </si>
  <si>
    <t>2 years</t>
  </si>
  <si>
    <t>Computer Hardware | Maximum</t>
  </si>
  <si>
    <t>Software Costs | Minimum</t>
  </si>
  <si>
    <t>Software Costs | Maximum</t>
  </si>
  <si>
    <t>Leasehold Improvements | Minimum</t>
  </si>
  <si>
    <t>Leasehold Improvements | Maximum</t>
  </si>
  <si>
    <t>15 years</t>
  </si>
  <si>
    <t>Software and Software Development Costs | Minimum</t>
  </si>
  <si>
    <t>Software and Software Development Costs | Maximum</t>
  </si>
  <si>
    <t>Other (Expense) Income, Net</t>
  </si>
  <si>
    <t>Foreign currency transaction (gain) losses</t>
  </si>
  <si>
    <t>Accounts Receivable | Customer Concentration Risk | Customer 1</t>
  </si>
  <si>
    <t>Concentration risk</t>
  </si>
  <si>
    <t>15.00%</t>
  </si>
  <si>
    <t>13.00%</t>
  </si>
  <si>
    <t>Accounts Receivable | Customer Concentration Risk | Customer 2</t>
  </si>
  <si>
    <t>14.00%</t>
  </si>
  <si>
    <t>12.00%</t>
  </si>
  <si>
    <t>Accounts Receivable | Customer Concentration Risk | Customer 3</t>
  </si>
  <si>
    <t>Summary of Significant Accounting Policies - Schedule of Changes in Allowance for Doubtful Accounts (Details) - USD ($) $ in Thousands</t>
  </si>
  <si>
    <t>Allowance for Doubtful Accounts Receivable [Roll Forward]</t>
  </si>
  <si>
    <t>Balance, beginning of year</t>
  </si>
  <si>
    <t>Charged to expense</t>
  </si>
  <si>
    <t>Recoveries</t>
  </si>
  <si>
    <t>Balance, end of year</t>
  </si>
  <si>
    <t>Summary of Significant Accounting Policies - Correction to Condensed Consolidated Balance Sheet (Details) - USD ($) $ in Thousands</t>
  </si>
  <si>
    <t>Dec. 31, 2013</t>
  </si>
  <si>
    <t>Error Corrections and Prior Period Adjustments Restatement [Line Items]</t>
  </si>
  <si>
    <t>Total stockholders' equity</t>
  </si>
  <si>
    <t>Total liabilities and stockholders' equity</t>
  </si>
  <si>
    <t>Summary of Significant Accounting Policies - Correction to Condensed Consolidated Statements of Operations (Details) - USD ($) $ / shares in Units, shares in Thousands, $ in Thousands</t>
  </si>
  <si>
    <t>Net loss per share, basic and diluted (in dollars per share)</t>
  </si>
  <si>
    <t>Weighted average common shares outstanding, basic and diluted (in shares)</t>
  </si>
  <si>
    <t>Summary of Significant Accounting Policies - Correction to Condensed Consolidated Statements of Comprehensive Income (Loss) (Details) - USD ($) $ in Thousands</t>
  </si>
  <si>
    <t>Unrealized gain (loss) on short-term investments</t>
  </si>
  <si>
    <t>Summary of Significant Accounting Policies - Correction to Condensed Consolidated Statements of Cash Flows (Details) - USD ($) $ in Thousands</t>
  </si>
  <si>
    <t>Accretion of premium on short-term investments and other</t>
  </si>
  <si>
    <t>Excess Tax Benefit from Share-based Compensation, Operating Activities</t>
  </si>
  <si>
    <t>Net Income (Loss) Per Common Share - Schedule of Basic and Diluted Net Income (Loss) per Share Calculations (Details) - USD ($) $ / shares in Units, shares in Thousands, $ in Thousands</t>
  </si>
  <si>
    <t>Basic net loss per common share</t>
  </si>
  <si>
    <t>Weighted-average common shares outstanding (in shares)</t>
  </si>
  <si>
    <t>Basic net loss per share (in dollars per share)</t>
  </si>
  <si>
    <t>Diluted net loss per common share</t>
  </si>
  <si>
    <t>Net loss used to determine diluted earnings per common shares</t>
  </si>
  <si>
    <t>Adjustment for dilutive potential shares (in shares)</t>
  </si>
  <si>
    <t>Weighted-average common shares for diluted net loss per share (in shares)</t>
  </si>
  <si>
    <t>Diluted net loss per share (in dollars per share)</t>
  </si>
  <si>
    <t>Net Income (Loss) Per Common Share - Narrative (Details) - shares shares in Millions</t>
  </si>
  <si>
    <t>Potential shares of common stock, with anti-dilutive effect (in shares)</t>
  </si>
  <si>
    <t>Goodwill and Other Intangibles Impairment - Narrative (Details) - USD ($)</t>
  </si>
  <si>
    <t>Jan. 22, 2014</t>
  </si>
  <si>
    <t>Sep. 30, 2014</t>
  </si>
  <si>
    <t>Finite-Lived Intangible Assets [Line Items]</t>
  </si>
  <si>
    <t>Other intangible assets</t>
  </si>
  <si>
    <t>Amortization expense for intangible assets</t>
  </si>
  <si>
    <t>Finite-lived intangible assets</t>
  </si>
  <si>
    <t>Cloud and Business Intelligence</t>
  </si>
  <si>
    <t>Assumed forecasted cash flow period</t>
  </si>
  <si>
    <t>9 years</t>
  </si>
  <si>
    <t>Long-term annual growth rate</t>
  </si>
  <si>
    <t>4.00%</t>
  </si>
  <si>
    <t>Discount rate</t>
  </si>
  <si>
    <t>16.00%</t>
  </si>
  <si>
    <t>Goodwill impairment charge</t>
  </si>
  <si>
    <t>Impairment of intangibles</t>
  </si>
  <si>
    <t>Managed Services</t>
  </si>
  <si>
    <t>Developed technology</t>
  </si>
  <si>
    <t>Customer relationships</t>
  </si>
  <si>
    <t>Trade name</t>
  </si>
  <si>
    <t>Scout</t>
  </si>
  <si>
    <t>Purchase consideration, net of cash acquired</t>
  </si>
  <si>
    <t>Goodwill and Other Intangibles Impairment - Summary of Intangible Assets (Details) - USD ($) $ in Thousands</t>
  </si>
  <si>
    <t>Intangible Assets [Roll Forward]</t>
  </si>
  <si>
    <t>Gross carrying amount, beginning balance</t>
  </si>
  <si>
    <t>Net, beginning balance</t>
  </si>
  <si>
    <t>Accumulated amortization, beginning balance</t>
  </si>
  <si>
    <t>Accumulated amortization, ending balance</t>
  </si>
  <si>
    <t>Gross carrying amount, ending balance</t>
  </si>
  <si>
    <t>Net, ending balance</t>
  </si>
  <si>
    <t>Goodwill and Other Intangibles Impairment - Summary of Estimated Future Amortization Expense (Details) $ in Thousands</t>
  </si>
  <si>
    <t>Dec. 31, 2016USD ($)</t>
  </si>
  <si>
    <t>Cash, Cash Equivalents and Short-term Investments - Summary of Cash and Cash Equivalents and Short-Term Investments (Details) - USD ($) $ in Thousands</t>
  </si>
  <si>
    <t>Schedule of Available-for-sale Securities [Line Items]</t>
  </si>
  <si>
    <t>Total cash and cash equivalents, amortized cost</t>
  </si>
  <si>
    <t>Short-term investments, amortized cost</t>
  </si>
  <si>
    <t>Short-term investments, unrealized gains</t>
  </si>
  <si>
    <t>Short-term investments, unrealized losses</t>
  </si>
  <si>
    <t>Total short-term investments, estimated fair value</t>
  </si>
  <si>
    <t>Cash, cash equivalents and short-term investments, amortized cost</t>
  </si>
  <si>
    <t>Cash, cash equivalents and short-term investments, unrealized gains</t>
  </si>
  <si>
    <t>Cash, cash equivalents and short-term investments, unrealized losses</t>
  </si>
  <si>
    <t>Cash, cash equivalents and short-term investments, estimated fair value</t>
  </si>
  <si>
    <t>Corporate bonds</t>
  </si>
  <si>
    <t>U.S. agency securities</t>
  </si>
  <si>
    <t>Asset-backed securities</t>
  </si>
  <si>
    <t>U.S. Treasury securities</t>
  </si>
  <si>
    <t>Cash</t>
  </si>
  <si>
    <t>Total cash and cash equivalents, unrealized gains</t>
  </si>
  <si>
    <t>Total cash and cash equivalents, unrealized losses</t>
  </si>
  <si>
    <t>Total cash and cash equivalents, estimated fair value</t>
  </si>
  <si>
    <t>Money market mutual funds</t>
  </si>
  <si>
    <t>Total cash and cash equivalents</t>
  </si>
  <si>
    <t>Cash, Cash Equivalents and Short-term Investments - Summary of Cost and Estimated Fair Values of Short Term Fixed Income Securities (Detail) $ in Thousands</t>
  </si>
  <si>
    <t>Amortized Cost</t>
  </si>
  <si>
    <t>Less than 1 year</t>
  </si>
  <si>
    <t>Due in 1 to 5 years</t>
  </si>
  <si>
    <t>Estimated Fair Value</t>
  </si>
  <si>
    <t>Fair Value of Financial Instruments - Summary of Fair Value Measurement of Financial Instruments (Details) - USD ($) $ in Thousands</t>
  </si>
  <si>
    <t>Short-term investments:</t>
  </si>
  <si>
    <t>Total short-term investments</t>
  </si>
  <si>
    <t>Fair Value, Measurements, Recurring</t>
  </si>
  <si>
    <t>Cash equivalents:</t>
  </si>
  <si>
    <t>Total cash equivalents</t>
  </si>
  <si>
    <t>Cash equivalents and short-term investments</t>
  </si>
  <si>
    <t>Fair Value, Measurements, Recurring | Quoted Prices in Active Markets for Identical Assets (Level 1)</t>
  </si>
  <si>
    <t>Fair Value, Measurements, Recurring | Significant Other Observable Inputs (Level 2)</t>
  </si>
  <si>
    <t>Fair Value, Measurements, Recurring | Money market mutual funds</t>
  </si>
  <si>
    <t>Fair Value, Measurements, Recurring | Money market mutual funds | Quoted Prices in Active Markets for Identical Assets (Level 1)</t>
  </si>
  <si>
    <t>Fair Value, Measurements, Recurring | Money market mutual funds | Significant Other Observable Inputs (Level 2)</t>
  </si>
  <si>
    <t>Fair Value, Measurements, Recurring | Corporate bonds</t>
  </si>
  <si>
    <t>Fair Value, Measurements, Recurring | Corporate bonds | Quoted Prices in Active Markets for Identical Assets (Level 1)</t>
  </si>
  <si>
    <t>Fair Value, Measurements, Recurring | Corporate bonds | Significant Other Observable Inputs (Level 2)</t>
  </si>
  <si>
    <t>Fair Value, Measurements, Recurring | U.S. agency securities</t>
  </si>
  <si>
    <t>Fair Value, Measurements, Recurring | U.S. agency securities | Quoted Prices in Active Markets for Identical Assets (Level 1)</t>
  </si>
  <si>
    <t>Fair Value, Measurements, Recurring | U.S. agency securities | Significant Other Observable Inputs (Level 2)</t>
  </si>
  <si>
    <t>Fair Value, Measurements, Recurring | Asset-backed securities</t>
  </si>
  <si>
    <t>Fair Value, Measurements, Recurring | Asset-backed securities | Quoted Prices in Active Markets for Identical Assets (Level 1)</t>
  </si>
  <si>
    <t>Fair Value, Measurements, Recurring | Asset-backed securities | Significant Other Observable Inputs (Level 2)</t>
  </si>
  <si>
    <t>Fair Value, Measurements, Recurring | U.S. Treasury securities</t>
  </si>
  <si>
    <t>Fair Value, Measurements, Recurring | U.S. Treasury securities | Quoted Prices in Active Markets for Identical Assets (Level 1)</t>
  </si>
  <si>
    <t>Fair Value, Measurements, Recurring | U.S. Treasury securities | Significant Other Observable Inputs (Level 2)</t>
  </si>
  <si>
    <t>Fair Value of Financial Instruments - Narrative (Details) - USD ($) $ in Millions</t>
  </si>
  <si>
    <t>Convertible notes | Significant Other Observable Inputs (Level 2)</t>
  </si>
  <si>
    <t>Debt Instrument [Line Items]</t>
  </si>
  <si>
    <t>Convertible notes approximate fair value</t>
  </si>
  <si>
    <t>Other Assets | Quoted Prices in Active Markets for Identical Assets (Level 1)</t>
  </si>
  <si>
    <t>Other Assets, Net (Details) - USD ($) $ in Thousands</t>
  </si>
  <si>
    <t>Restricted Cash</t>
  </si>
  <si>
    <t>Cost basis equity investment</t>
  </si>
  <si>
    <t>Long-term deposits and other</t>
  </si>
  <si>
    <t>Other Assets, Net - Narrative (Details) - USD ($) $ in Thousands</t>
  </si>
  <si>
    <t>Equity method investment, ownership percentage</t>
  </si>
  <si>
    <t>5.00%</t>
  </si>
  <si>
    <t>Property and Equipment, Net - Summary of Property and Equipment (Details) - USD ($) $ in Thousands</t>
  </si>
  <si>
    <t>Property, plant and equipment, gross</t>
  </si>
  <si>
    <t>Less: accumulated depreciation and amortization</t>
  </si>
  <si>
    <t>Computers and equipment</t>
  </si>
  <si>
    <t>Software</t>
  </si>
  <si>
    <t>Leasehold improvements</t>
  </si>
  <si>
    <t>Furniture and fixtures</t>
  </si>
  <si>
    <t>Property and Equipment, Net - Narrative (Details) - USD ($) $ in Millions</t>
  </si>
  <si>
    <t>Depreciation expense related to property and equipment</t>
  </si>
  <si>
    <t>Property and equipment under capital lease</t>
  </si>
  <si>
    <t>Accumulated depreciation related to assets under capital lease</t>
  </si>
  <si>
    <t>Internal-use software development costs capitalized</t>
  </si>
  <si>
    <t>Carrying value of internal-use software, net of accumulated amortization</t>
  </si>
  <si>
    <t>Amortization of capitalized costs related to internal-use software</t>
  </si>
  <si>
    <t>Other Current Liabilities - Schedule of Other Current Liabilities (Detail) - USD ($) $ in Thousands</t>
  </si>
  <si>
    <t>Accrued Interest - Convertible Notes</t>
  </si>
  <si>
    <t>Deferred rent</t>
  </si>
  <si>
    <t>ESPP Withholding</t>
  </si>
  <si>
    <t>Credit Facility and Capital Leases - Narrative (Details) - USD ($) $ in Millions</t>
  </si>
  <si>
    <t>Feb. 03, 2015</t>
  </si>
  <si>
    <t>Line of Credit Facility [Line Items]</t>
  </si>
  <si>
    <t>Weighted-average imputed interest rates for the capital lease agreements</t>
  </si>
  <si>
    <t>2.90%</t>
  </si>
  <si>
    <t>4.40%</t>
  </si>
  <si>
    <t>5.80%</t>
  </si>
  <si>
    <t>Future contractual maturities of capital lease obligations</t>
  </si>
  <si>
    <t>Letter of Credit</t>
  </si>
  <si>
    <t>Letter of credit</t>
  </si>
  <si>
    <t>Letter of Credit | Money Market Account</t>
  </si>
  <si>
    <t>Collateral on letter of credit</t>
  </si>
  <si>
    <t>Debt - Narrative (Details) $ / shares in Units, shares in Thousands, $ in Thousands</t>
  </si>
  <si>
    <t>1 Months Ended</t>
  </si>
  <si>
    <t>Aug. 31, 2013USD ($)d$ / sharesshares</t>
  </si>
  <si>
    <t>Dec. 31, 2015USD ($)</t>
  </si>
  <si>
    <t>Payments of convertible note hedges</t>
  </si>
  <si>
    <t>Shares covered under note hedges (in shares) | shares</t>
  </si>
  <si>
    <t>Common stock strike price (in dollars per share) | $ / shares</t>
  </si>
  <si>
    <t>Warrant</t>
  </si>
  <si>
    <t>Proceeds from the issuance of warrants</t>
  </si>
  <si>
    <t>Warrants sold to acquire shares (in shares) | shares</t>
  </si>
  <si>
    <t>Exercise price of warrant (in dollars per share) | $ / shares</t>
  </si>
  <si>
    <t>Proceeds from issuance of debt</t>
  </si>
  <si>
    <t>Interest rate</t>
  </si>
  <si>
    <t>1.50%</t>
  </si>
  <si>
    <t>Conversion ratio</t>
  </si>
  <si>
    <t>Conversion price (in dollars per share) | $ / shares</t>
  </si>
  <si>
    <t>Threshold consecutive trading days</t>
  </si>
  <si>
    <t>5 days</t>
  </si>
  <si>
    <t>Threshold percentage of stock price trigger</t>
  </si>
  <si>
    <t>98.00%</t>
  </si>
  <si>
    <t>Threshold business days</t>
  </si>
  <si>
    <t>Cash repurchase price, percent</t>
  </si>
  <si>
    <t>100.00%</t>
  </si>
  <si>
    <t>Minimum percent held in principal amount of outstanding notes to declare all notes to be due and payable</t>
  </si>
  <si>
    <t>25.00%</t>
  </si>
  <si>
    <t>Net carrying amount</t>
  </si>
  <si>
    <t>Additional paid in capital</t>
  </si>
  <si>
    <t>Transaction costs</t>
  </si>
  <si>
    <t>Debt component of transaction costs, gross</t>
  </si>
  <si>
    <t>Transaction costs, additional paid in capital</t>
  </si>
  <si>
    <t>Net proceeds from the Notes</t>
  </si>
  <si>
    <t>Senior Convertible Notes | Note Hedges</t>
  </si>
  <si>
    <t>Senior Convertible Notes | Warrant</t>
  </si>
  <si>
    <t>Senior Convertible Notes | After December 31, 2013</t>
  </si>
  <si>
    <t>Threshold trading days | d</t>
  </si>
  <si>
    <t>30 days</t>
  </si>
  <si>
    <t>130.00%</t>
  </si>
  <si>
    <t>Debt - Schedule of Net Carrying Amount of Liability Component of Notes (Details) - Senior Convertible Notes - USD ($) $ in Thousands</t>
  </si>
  <si>
    <t>Aug. 31, 2013</t>
  </si>
  <si>
    <t>Principal amount</t>
  </si>
  <si>
    <t>Unamortized debt discount</t>
  </si>
  <si>
    <t>Unamortized debt issuance costs</t>
  </si>
  <si>
    <t>Debt - Schedule of Interest Expense Recognized on Notes (Details) - USD ($) $ in Thousands</t>
  </si>
  <si>
    <t>Amortization of debt issuance costs</t>
  </si>
  <si>
    <t>Contractual interest expense at 1.5% per annum</t>
  </si>
  <si>
    <t>Accretion of debt discount</t>
  </si>
  <si>
    <t>Commitments and Contingencies - Narrative (Details) $ in Thousands</t>
  </si>
  <si>
    <t>Aug. 23, 2016plaintiff</t>
  </si>
  <si>
    <t>Jul. 31, 2016USD ($)ft²</t>
  </si>
  <si>
    <t>Apr. 30, 2016USD ($)ft²</t>
  </si>
  <si>
    <t>Operating Leased Assets [Line Items]</t>
  </si>
  <si>
    <t>Rent expenses</t>
  </si>
  <si>
    <t>Total future annual minimum lease payment</t>
  </si>
  <si>
    <t>Non-cancelable purchase commitments</t>
  </si>
  <si>
    <t>Loss contingency accrual</t>
  </si>
  <si>
    <t>Sarah Patton, et al v. ServiceSource Delaware, Inc | Pending Litigation</t>
  </si>
  <si>
    <t>Number of plaintiffs | plaintiff</t>
  </si>
  <si>
    <t>Singapore</t>
  </si>
  <si>
    <t>Lease term</t>
  </si>
  <si>
    <t>6 years</t>
  </si>
  <si>
    <t>Area of space (in square feet) | ft²</t>
  </si>
  <si>
    <t>Philippines</t>
  </si>
  <si>
    <t>Commitments and Contingencies - Summary of Future Annual Minimum Lease Payments Under All Noncancelable Operating Leases (Details) $ in Thousands</t>
  </si>
  <si>
    <t>Thereafter</t>
  </si>
  <si>
    <t>Share Repurchase Program and Stock-Based Compensation and ESPP - Narrative (Details) - USD ($)</t>
  </si>
  <si>
    <t>Jan. 01, 2017</t>
  </si>
  <si>
    <t>Aug. 31, 2015</t>
  </si>
  <si>
    <t>Share-based Compensation Arrangement by Share-based Payment Award [Line Items]</t>
  </si>
  <si>
    <t>Stock repurchase program, maximum repurchase authorization (up to)</t>
  </si>
  <si>
    <t>Shares repurchased (in shares)</t>
  </si>
  <si>
    <t>Weighted-average price per share (in dollars per share)</t>
  </si>
  <si>
    <t>Aggregate repurchase price</t>
  </si>
  <si>
    <t>Stock repurchase program, aggregate amount available</t>
  </si>
  <si>
    <t>Common stock reserved but unissued (in shares)</t>
  </si>
  <si>
    <t>Value of stock options and awards granted</t>
  </si>
  <si>
    <t>Requisite service period of the options</t>
  </si>
  <si>
    <t>4 years</t>
  </si>
  <si>
    <t>Percentage of payroll deductions</t>
  </si>
  <si>
    <t>10.00%</t>
  </si>
  <si>
    <t>Percentage of purchase price of the shares on each purchase date is equal to the fair market value</t>
  </si>
  <si>
    <t>85.00%</t>
  </si>
  <si>
    <t>Common stock on the first and last trading days on offering period</t>
  </si>
  <si>
    <t>6 months</t>
  </si>
  <si>
    <t>Share issued under employee stock purchase plan (in shares)</t>
  </si>
  <si>
    <t>Shares Available for Grant, Shares available for future issuance (in shares)</t>
  </si>
  <si>
    <t>Aggregate intrinsic value of options exercised</t>
  </si>
  <si>
    <t>Estimated fair value of share options vested</t>
  </si>
  <si>
    <t>Stock-based compensation capitalization costs</t>
  </si>
  <si>
    <t>Stock conversion ratio</t>
  </si>
  <si>
    <t>Employee Stock Option</t>
  </si>
  <si>
    <t>Weighted-average grant date fair value of options granted (in dollars per share)</t>
  </si>
  <si>
    <t>Restricted Stock Units</t>
  </si>
  <si>
    <t>Vesting period</t>
  </si>
  <si>
    <t>Weighted average grant date fair values of restricted stock units granted (in dollars per share)</t>
  </si>
  <si>
    <t>Restricted Stock Units | Tranche 1</t>
  </si>
  <si>
    <t>Vesting percent</t>
  </si>
  <si>
    <t>50.00%</t>
  </si>
  <si>
    <t>Restricted Stock Units | Tranche 2</t>
  </si>
  <si>
    <t>Performance Shares</t>
  </si>
  <si>
    <t>Performance-based restricted stock units subject for PSU award (in shares)</t>
  </si>
  <si>
    <t>Aggregate grant date fair value</t>
  </si>
  <si>
    <t>Performance-based restricted stock units, expense period</t>
  </si>
  <si>
    <t>Percentage of performance achievement target goal, condition one</t>
  </si>
  <si>
    <t>Percentage of performance achievement target goal, condition two</t>
  </si>
  <si>
    <t>Percentage of restricted stock units eligible to vest, condition two</t>
  </si>
  <si>
    <t>Percentage of performance achievement target goal, condition three</t>
  </si>
  <si>
    <t>Percentage of restricted stock units eligible to vest, condition three</t>
  </si>
  <si>
    <t>Percentage of performance achievement target goal, condition four</t>
  </si>
  <si>
    <t>120.00%</t>
  </si>
  <si>
    <t>Percentage of restricted stock units eligible to vest, condition four</t>
  </si>
  <si>
    <t>150.00%</t>
  </si>
  <si>
    <t>2011 Plan</t>
  </si>
  <si>
    <t>Percentage of common stock outstanding</t>
  </si>
  <si>
    <t>Unrecognized compensation expense</t>
  </si>
  <si>
    <t>Unrecognized compensation expense, weighted-average period recognized</t>
  </si>
  <si>
    <t>2 years 3 months 29 days</t>
  </si>
  <si>
    <t>2011 Plan | Subsequent Event</t>
  </si>
  <si>
    <t>2011 Plan | Employee Stock Option</t>
  </si>
  <si>
    <t>Vested option expiring period</t>
  </si>
  <si>
    <t>10 years</t>
  </si>
  <si>
    <t>Vested but unexercised option expiring period</t>
  </si>
  <si>
    <t>90 days</t>
  </si>
  <si>
    <t>2011 Plan | Employee Stock Option | Tranche 1</t>
  </si>
  <si>
    <t>2011 Plan | Restricted Stock Units</t>
  </si>
  <si>
    <t>ESPP</t>
  </si>
  <si>
    <t>Percentage of outstanding common stock shares</t>
  </si>
  <si>
    <t>1.00%</t>
  </si>
  <si>
    <t>ESPP | Subsequent Event</t>
  </si>
  <si>
    <t>Share Repurchase Program and Stock-Based Compensation and ESPP - Summary of Weighted Average Assumptions (Details)</t>
  </si>
  <si>
    <t>Stock Option Plan</t>
  </si>
  <si>
    <t>Expected term (in years)</t>
  </si>
  <si>
    <t>Expected volatility</t>
  </si>
  <si>
    <t>58.00%</t>
  </si>
  <si>
    <t>34.00%</t>
  </si>
  <si>
    <t>37.00%</t>
  </si>
  <si>
    <t>Risk-free interest rate</t>
  </si>
  <si>
    <t>1.23%</t>
  </si>
  <si>
    <t>1.64%</t>
  </si>
  <si>
    <t>1.57%</t>
  </si>
  <si>
    <t>Expected dividend yield</t>
  </si>
  <si>
    <t>0.00%</t>
  </si>
  <si>
    <t>Expected volatility, minimum</t>
  </si>
  <si>
    <t>38.00%</t>
  </si>
  <si>
    <t>33.00%</t>
  </si>
  <si>
    <t>Expected volatility, maximum</t>
  </si>
  <si>
    <t>52.00%</t>
  </si>
  <si>
    <t>35.00%</t>
  </si>
  <si>
    <t>45.00%</t>
  </si>
  <si>
    <t>ESPP | Minimum</t>
  </si>
  <si>
    <t>0.42%</t>
  </si>
  <si>
    <t>0.07%</t>
  </si>
  <si>
    <t>0.05%</t>
  </si>
  <si>
    <t>ESPP | Maximum</t>
  </si>
  <si>
    <t>0.56%</t>
  </si>
  <si>
    <t>0.37%</t>
  </si>
  <si>
    <t>0.11%</t>
  </si>
  <si>
    <t>Share Repurchase Program and Stock-Based Compensation and ESPP - Summary of Option and RSU Activity (Details) - $ / shares shares in Thousands</t>
  </si>
  <si>
    <t>Shares Available for Grant [Roll Forward]</t>
  </si>
  <si>
    <t>Shares Available for Grant, Beginning balance (in shares)</t>
  </si>
  <si>
    <t>Shares Available for Grant, Additional shares reserved under the 2011 equity incentive plan (in shares)</t>
  </si>
  <si>
    <t>Shares Available for Grant, Granted (in shares)</t>
  </si>
  <si>
    <t>Shares Available for Grant, Options exercised/ Restricted stock released (in shares)</t>
  </si>
  <si>
    <t>Shares Available for Grant, RSU shares withheld for taxes (in shares)</t>
  </si>
  <si>
    <t>Shares Available for Grant, Canceled/Forfeited (in shares)</t>
  </si>
  <si>
    <t>Shares Available for Grant, Ending balance (in shares)</t>
  </si>
  <si>
    <t>Options Outstanding, Number of Shares [Roll Forward]</t>
  </si>
  <si>
    <t>Number of Shares, Outstanding, Beginning balance (in shares)</t>
  </si>
  <si>
    <t>Number of Shares, Granted (in shares)</t>
  </si>
  <si>
    <t>Number of Shares, Options exercised/ Restricted stock released (in shares)</t>
  </si>
  <si>
    <t>Number of Shares, Canceled/Forfeited (in shares)</t>
  </si>
  <si>
    <t>Number of Shares, RSU shares withheld for taxes (in shares)</t>
  </si>
  <si>
    <t>Number of Shares, Outstanding, Ending balance (in shares)</t>
  </si>
  <si>
    <t>Options Outstanding, Weighted-Average Exercise Price [Roll Forward]</t>
  </si>
  <si>
    <t>Weighted-Average Exercise Price, Outstanding, Beginning balance (in dollars per share)</t>
  </si>
  <si>
    <t>Weighted-Average Exercise Price, Additional shares reserved under the 2011 equity incentive plan (in dollars per share)</t>
  </si>
  <si>
    <t>Weighted-Average Exercise Price, Granted (in dollars per share)</t>
  </si>
  <si>
    <t>Weighted-Average Exercise Price, Options exercised/ Restricted stock released (in dollars per share)</t>
  </si>
  <si>
    <t>Weighted-Average Exercise Price, RSU shares withheld for taxes (in dollars per share)</t>
  </si>
  <si>
    <t>Weighted-Average Exercise Price, Canceled/Forfeited (in dollars per share)</t>
  </si>
  <si>
    <t>Weighted-Average Exercise Price, Outstanding, Ending balance (in dollars per share)</t>
  </si>
  <si>
    <t>Restricted Stock Outstanding, Number of Shares [Roll Forward]</t>
  </si>
  <si>
    <t>Share Repurchase Program and Stock-Based Compensation and ESPP - Summary of Aggregate Intrinsic Value of Option Activities (Details) $ / shares in Units, shares in Thousands, $ in Thousands</t>
  </si>
  <si>
    <t>Dec. 31, 2016USD ($)$ / sharesshares</t>
  </si>
  <si>
    <t>Class of Stock [Line Items]</t>
  </si>
  <si>
    <t>Options vested and expected to vest, Number of Shares (in shares) | shares</t>
  </si>
  <si>
    <t>Options vested and expected to vest, Weighted-Average Exercise Price (in dollars per share) | $ / shares</t>
  </si>
  <si>
    <t>Options vested and expected to vest, Weighted- Average Remaining Contractual Life (Years)</t>
  </si>
  <si>
    <t>7 years 5 months 5 days</t>
  </si>
  <si>
    <t>Options vested and expected to vest, Aggregate Intrinsic Value | $</t>
  </si>
  <si>
    <t>Options exercisable, Number of Shares (in shares) | shares</t>
  </si>
  <si>
    <t>Options exercisable, Weighted-Average Exercise Price (in dollars per share) | $ / shares</t>
  </si>
  <si>
    <t>Options exercisable, Weighted-Average Remaining Contractual Life (Years)</t>
  </si>
  <si>
    <t>6 years 4 months 28 days</t>
  </si>
  <si>
    <t>Options exercisable, Aggregate Intrinsic Value | $</t>
  </si>
  <si>
    <t>Restricted Stock</t>
  </si>
  <si>
    <t>Restricted stock expected to vest, Number of Shares (in shares) | shares</t>
  </si>
  <si>
    <t>Restricted stock expected to vest, Weighted-Average Exercise Price (in dollars per share) | $ / shares</t>
  </si>
  <si>
    <t>Restricted stock expected to vest, Weighted-Average Remaining Contractual Life (Years)</t>
  </si>
  <si>
    <t>1 year 3 months 29 days</t>
  </si>
  <si>
    <t>Restricted stock expected to vest, Aggregate Intrinsic Value | $</t>
  </si>
  <si>
    <t>Share Repurchase Program and Stock-Based Compensation and ESPP - Summary of Stock-Based Compensation Expense (Details) - USD ($) $ in Thousands</t>
  </si>
  <si>
    <t>Employee Service Share-based Compensation, Allocation of Recognized Period Costs [Line Items]</t>
  </si>
  <si>
    <t>Total stock-based compensation</t>
  </si>
  <si>
    <t>Employee Benefit Plan - Narrative (Details) - USD ($)</t>
  </si>
  <si>
    <t>Defined Benefit Plan Disclosure [Line Items]</t>
  </si>
  <si>
    <t>Maximum percentage of employee contributions matched up by the company</t>
  </si>
  <si>
    <t>Defined benefit plan, annual limit company's matching contribution, amount</t>
  </si>
  <si>
    <t>Defined benefit plan, employers' discretionary contribution, amount</t>
  </si>
  <si>
    <t>Defined benefit plan, eligible domestic employees attainable age</t>
  </si>
  <si>
    <t>21 years</t>
  </si>
  <si>
    <t>Defined benefit plan, hours of services per week eligible for contribution</t>
  </si>
  <si>
    <t>20 hours</t>
  </si>
  <si>
    <t>Defined benefit plan, employee contribution of pre-tax salary percentage</t>
  </si>
  <si>
    <t>90.00%</t>
  </si>
  <si>
    <t>Income Taxes - Schedule of Loss from Continuing Operations Before Provision for Income Taxes (Details) - USD ($) $ in Thousands</t>
  </si>
  <si>
    <t>U.S.</t>
  </si>
  <si>
    <t>International</t>
  </si>
  <si>
    <t>Income Taxes - Summary of Income Tax Provision (Details) - USD ($) $ in Thousands</t>
  </si>
  <si>
    <t>Current:</t>
  </si>
  <si>
    <t>Federal</t>
  </si>
  <si>
    <t>Foreign</t>
  </si>
  <si>
    <t>State and local</t>
  </si>
  <si>
    <t>Total current income tax provision</t>
  </si>
  <si>
    <t>Deferred:</t>
  </si>
  <si>
    <t>Total deferred income tax provision (benefit)</t>
  </si>
  <si>
    <t>Income Taxes - Narrative (Details) - USD ($) $ in Thousands</t>
  </si>
  <si>
    <t>Nov. 30, 2015</t>
  </si>
  <si>
    <t>Jan. 31, 2014</t>
  </si>
  <si>
    <t>Operating Loss Carryforwards [Line Items]</t>
  </si>
  <si>
    <t>Federal statutory rate</t>
  </si>
  <si>
    <t>Tax benefit</t>
  </si>
  <si>
    <t>Deferred tax assets, valuation allowance</t>
  </si>
  <si>
    <t>Change in the valuation allowance</t>
  </si>
  <si>
    <t>Net operating loss carryforwards, expiration year</t>
  </si>
  <si>
    <t>Unrecognized tax benefits</t>
  </si>
  <si>
    <t>Unremitted earning of foreign subsidiaries considered as permanently reinvested in foreign operations</t>
  </si>
  <si>
    <t>Foreign Tax Authority</t>
  </si>
  <si>
    <t>Net operating loss carryforwards</t>
  </si>
  <si>
    <t>Domestic Tax Authority</t>
  </si>
  <si>
    <t>Domestic Tax Authority | Scout</t>
  </si>
  <si>
    <t>Domestic Tax Authority | Research And Development Tax Credit Carryforward</t>
  </si>
  <si>
    <t>Tax credits carryforward</t>
  </si>
  <si>
    <t>Tax credits carryforward, expiration Year</t>
  </si>
  <si>
    <t>State and Local Jurisdiction</t>
  </si>
  <si>
    <t>State and Local Jurisdiction | California Enterprise Zone Credits Expiring 2024</t>
  </si>
  <si>
    <t>State and Local Jurisdiction | Research And Development Tax Credit Carryforward</t>
  </si>
  <si>
    <t>State and Local Jurisdiction | Other Tax Credit Carryforward</t>
  </si>
  <si>
    <t>Malaysia | Foreign Tax Authority</t>
  </si>
  <si>
    <t>Income tax holiday period</t>
  </si>
  <si>
    <t>Philippine Economic Zone Authority [Member] | Foreign Tax Authority</t>
  </si>
  <si>
    <t>Accounting Standards Update 2016-09 | New Accounting Pronouncement, Early Adoption, Effect</t>
  </si>
  <si>
    <t>Operating loss carryforwards, valuation allowance</t>
  </si>
  <si>
    <t>Income Taxes - Schedule of Reconciliation of Income Taxes Provided at Federal Statutory Rate to Income Tax Provision (Details) - USD ($) $ in Thousands</t>
  </si>
  <si>
    <t>U.S. income tax at federal statutory rate</t>
  </si>
  <si>
    <t>State income taxes, net of federal benefit</t>
  </si>
  <si>
    <t>Section 956 Inclusion</t>
  </si>
  <si>
    <t>Foreign tax rate differential</t>
  </si>
  <si>
    <t>Share-based compensation</t>
  </si>
  <si>
    <t>Permanent differences</t>
  </si>
  <si>
    <t>Non-deductible impairment charges</t>
  </si>
  <si>
    <t>Tax credits</t>
  </si>
  <si>
    <t>Federal Rate Change</t>
  </si>
  <si>
    <t>Return to Provision</t>
  </si>
  <si>
    <t>Adjustments to Opening Deferreds</t>
  </si>
  <si>
    <t>Valuation allowance</t>
  </si>
  <si>
    <t>Other, net</t>
  </si>
  <si>
    <t>Income Taxes - Schedule of Effect of Temporary Differences that Created Deferred Income Taxes (Details) - USD ($) $ in Thousands</t>
  </si>
  <si>
    <t>Deferred tax assets:</t>
  </si>
  <si>
    <t>Accrued liabilities</t>
  </si>
  <si>
    <t>Share-based compensation expense</t>
  </si>
  <si>
    <t>Amortization of tax intangibles</t>
  </si>
  <si>
    <t>Investments</t>
  </si>
  <si>
    <t>Total deferred tax assets</t>
  </si>
  <si>
    <t>Property &amp; equipment</t>
  </si>
  <si>
    <t>Convertible debt costs</t>
  </si>
  <si>
    <t>Net deferred tax assets</t>
  </si>
  <si>
    <t>Less: Valuation allowance</t>
  </si>
  <si>
    <t>Net deferred tax liabilities</t>
  </si>
  <si>
    <t>Income Taxes - Schedule of Reconciliation of the Beginning and Ending Amount of Unrecognized Tax Benefits (Details) - USD ($) $ in Thousands</t>
  </si>
  <si>
    <t>Reconciliation of Unrecognized Tax Benefits, Excluding Amounts Pertaining to Examined Tax Returns [Roll Forward]</t>
  </si>
  <si>
    <t>Beginning balance</t>
  </si>
  <si>
    <t>Additions based on tax positions related to the current year</t>
  </si>
  <si>
    <t>Reductions for tax positions of prior years</t>
  </si>
  <si>
    <t>Ending balance</t>
  </si>
  <si>
    <t>Geographical Information - Narrative (Details) - Sales Revenue, Net</t>
  </si>
  <si>
    <t>Geographic Concentration Risk | NALA</t>
  </si>
  <si>
    <t>Segment Reporting Information [Line Items]</t>
  </si>
  <si>
    <t>64.00%</t>
  </si>
  <si>
    <t>Geographic Concentration Risk | EMEA</t>
  </si>
  <si>
    <t>Geographic Concentration Risk | APJ</t>
  </si>
  <si>
    <t>11.00%</t>
  </si>
  <si>
    <t>Top Ten Clients | Customer Concentration Risk</t>
  </si>
  <si>
    <t>66.00%</t>
  </si>
  <si>
    <t>Three Customers | Customer Concentration Risk</t>
  </si>
  <si>
    <t>Geographical Information - Schedule of Net Revenue by Geographic Region (Details) - USD ($) $ in Thousands</t>
  </si>
  <si>
    <t>Total net revenue</t>
  </si>
  <si>
    <t>Reportable Geographical Components | NALA</t>
  </si>
  <si>
    <t>Reportable Geographical Components | EMEA</t>
  </si>
  <si>
    <t>Reportable Geographical Components | APJ</t>
  </si>
  <si>
    <t>Geographical Information - Schedule of Long-Lived Assets by Geographic Location (Details) - USD ($) $ in Thousands</t>
  </si>
  <si>
    <t>Revenues from External Customers and Long-Lived Assets [Line Items]</t>
  </si>
  <si>
    <t>Total property and equipment, net</t>
  </si>
  <si>
    <t>Restructuring and Other - Narrative (Details) - USD ($) $ in Thousands</t>
  </si>
  <si>
    <t>Restructuring Cost and Reserve [Line Items]</t>
  </si>
  <si>
    <t>Charges to expense and other adjustments</t>
  </si>
  <si>
    <t>Employee Severance</t>
  </si>
  <si>
    <t>Cancellation of Contracts</t>
  </si>
  <si>
    <t>Former Interim CFO and CEO | Employee Severance</t>
  </si>
  <si>
    <t>Former Interim CFO and CEO | Accelerated Stock Based Compensation</t>
  </si>
  <si>
    <t>Restructuring and Other - Schedule of Restructuring and Other Reserve Activities (Details) - USD ($) $ in Thousands</t>
  </si>
  <si>
    <t>Restructuring Reserve [Roll Forward]</t>
  </si>
  <si>
    <t>Beginning Balance</t>
  </si>
  <si>
    <t>Cash paid</t>
  </si>
  <si>
    <t>Acceleration of stock-based compensation expense in additional paid-in capital</t>
  </si>
  <si>
    <t>Ending Balance</t>
  </si>
  <si>
    <t>Restructuring</t>
  </si>
  <si>
    <t>Other</t>
  </si>
  <si>
    <t>Selected Quarterly Financial Data (Unaudited) - Summary of Unaudited Quarterly Consolidated Statement of Operations Data (Details) - USD ($) $ / shares in Units, $ in Thousands</t>
  </si>
  <si>
    <t>Basic and diluted (in dollars per shar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_);_(&quot;$ &quot;(#,##0.00)" numFmtId="167"/>
    <numFmt formatCode="#,##0.0_);(#,##0.0)" numFmtId="168"/>
    <numFmt formatCode="_(&quot;$ &quot;#,##0.0_);_(&quot;$ &quot;(#,##0.0)" numFmtId="169"/>
    <numFmt formatCode="#,##0.000000_);(#,##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1011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8445754</v>
      </c>
    </row>
    <row r="18" spans="1:4">
      <c r="A18" s="4" t="s">
        <v>30</v>
      </c>
      <c r="D18" s="6" t="n">
        <v>264649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7692</v>
      </c>
      <c r="C3" s="6" t="n">
        <v>72334</v>
      </c>
    </row>
    <row r="4" spans="1:3">
      <c r="A4" s="4" t="s">
        <v>35</v>
      </c>
      <c r="B4" s="5" t="n">
        <v>137881</v>
      </c>
      <c r="C4" s="5" t="n">
        <v>136378</v>
      </c>
    </row>
    <row r="5" spans="1:3">
      <c r="A5" s="4" t="s">
        <v>36</v>
      </c>
      <c r="B5" s="5" t="n">
        <v>63289</v>
      </c>
      <c r="C5" s="5" t="n">
        <v>56563</v>
      </c>
    </row>
    <row r="6" spans="1:3">
      <c r="A6" s="4" t="s">
        <v>37</v>
      </c>
      <c r="B6" s="5" t="n">
        <v>0</v>
      </c>
      <c r="C6" s="5" t="n">
        <v>97</v>
      </c>
    </row>
    <row r="7" spans="1:3">
      <c r="A7" s="4" t="s">
        <v>38</v>
      </c>
      <c r="B7" s="5" t="n">
        <v>7607</v>
      </c>
      <c r="C7" s="5" t="n">
        <v>8167</v>
      </c>
    </row>
    <row r="8" spans="1:3">
      <c r="A8" s="4" t="s">
        <v>39</v>
      </c>
      <c r="B8" s="5" t="n">
        <v>256469</v>
      </c>
      <c r="C8" s="5" t="n">
        <v>273539</v>
      </c>
    </row>
    <row r="9" spans="1:3">
      <c r="A9" s="4" t="s">
        <v>40</v>
      </c>
      <c r="B9" s="5" t="n">
        <v>38180</v>
      </c>
      <c r="C9" s="5" t="n">
        <v>25903</v>
      </c>
    </row>
    <row r="10" spans="1:3">
      <c r="A10" s="4" t="s">
        <v>41</v>
      </c>
      <c r="B10" s="5" t="n">
        <v>64</v>
      </c>
      <c r="C10" s="5" t="n">
        <v>1759</v>
      </c>
    </row>
    <row r="11" spans="1:3">
      <c r="A11" s="4" t="s">
        <v>42</v>
      </c>
      <c r="B11" s="5" t="n">
        <v>7932</v>
      </c>
      <c r="C11" s="5" t="n">
        <v>9444</v>
      </c>
    </row>
    <row r="12" spans="1:3">
      <c r="A12" s="4" t="s">
        <v>43</v>
      </c>
      <c r="B12" s="5" t="n">
        <v>3445</v>
      </c>
      <c r="C12" s="5" t="n">
        <v>6919</v>
      </c>
    </row>
    <row r="13" spans="1:3">
      <c r="A13" s="4" t="s">
        <v>44</v>
      </c>
      <c r="B13" s="5" t="n">
        <v>306090</v>
      </c>
      <c r="C13" s="5" t="n">
        <v>317564</v>
      </c>
    </row>
    <row r="14" spans="1:3">
      <c r="A14" s="3" t="s">
        <v>45</v>
      </c>
    </row>
    <row r="15" spans="1:3">
      <c r="A15" s="4" t="s">
        <v>46</v>
      </c>
      <c r="B15" s="5" t="n">
        <v>1916</v>
      </c>
      <c r="C15" s="5" t="n">
        <v>1067</v>
      </c>
    </row>
    <row r="16" spans="1:3">
      <c r="A16" s="4" t="s">
        <v>47</v>
      </c>
      <c r="B16" s="5" t="n">
        <v>1388</v>
      </c>
      <c r="C16" s="5" t="n">
        <v>1112</v>
      </c>
    </row>
    <row r="17" spans="1:3">
      <c r="A17" s="4" t="s">
        <v>48</v>
      </c>
      <c r="B17" s="5" t="n">
        <v>21579</v>
      </c>
      <c r="C17" s="5" t="n">
        <v>22116</v>
      </c>
    </row>
    <row r="18" spans="1:3">
      <c r="A18" s="4" t="s">
        <v>49</v>
      </c>
      <c r="B18" s="5" t="n">
        <v>4152</v>
      </c>
      <c r="C18" s="5" t="n">
        <v>5770</v>
      </c>
    </row>
    <row r="19" spans="1:3">
      <c r="A19" s="4" t="s">
        <v>50</v>
      </c>
      <c r="B19" s="5" t="n">
        <v>5891</v>
      </c>
      <c r="C19" s="5" t="n">
        <v>4716</v>
      </c>
    </row>
    <row r="20" spans="1:3">
      <c r="A20" s="4" t="s">
        <v>51</v>
      </c>
      <c r="B20" s="5" t="n">
        <v>2958</v>
      </c>
      <c r="C20" s="5" t="n">
        <v>2327</v>
      </c>
    </row>
    <row r="21" spans="1:3">
      <c r="A21" s="4" t="s">
        <v>52</v>
      </c>
      <c r="B21" s="5" t="n">
        <v>37884</v>
      </c>
      <c r="C21" s="5" t="n">
        <v>37108</v>
      </c>
    </row>
    <row r="22" spans="1:3">
      <c r="A22" s="4" t="s">
        <v>53</v>
      </c>
      <c r="B22" s="5" t="n">
        <v>113</v>
      </c>
      <c r="C22" s="5" t="n">
        <v>198</v>
      </c>
    </row>
    <row r="23" spans="1:3">
      <c r="A23" s="4" t="s">
        <v>54</v>
      </c>
      <c r="B23" s="5" t="n">
        <v>134775</v>
      </c>
      <c r="C23" s="5" t="n">
        <v>126051</v>
      </c>
    </row>
    <row r="24" spans="1:3">
      <c r="A24" s="4" t="s">
        <v>55</v>
      </c>
      <c r="B24" s="5" t="n">
        <v>6382</v>
      </c>
      <c r="C24" s="5" t="n">
        <v>6232</v>
      </c>
    </row>
    <row r="25" spans="1:3">
      <c r="A25" s="4" t="s">
        <v>56</v>
      </c>
      <c r="B25" s="5" t="n">
        <v>179154</v>
      </c>
      <c r="C25" s="5" t="n">
        <v>169589</v>
      </c>
    </row>
    <row r="26" spans="1:3">
      <c r="A26" s="4" t="s">
        <v>57</v>
      </c>
      <c r="B26" s="4" t="s">
        <v>58</v>
      </c>
      <c r="C26" s="4" t="s">
        <v>58</v>
      </c>
    </row>
    <row r="27" spans="1:3">
      <c r="A27" s="3" t="s">
        <v>59</v>
      </c>
    </row>
    <row r="28" spans="1:3">
      <c r="A28" s="4" t="s">
        <v>60</v>
      </c>
      <c r="B28" s="5" t="n">
        <v>0</v>
      </c>
      <c r="C28" s="5" t="n">
        <v>0</v>
      </c>
    </row>
    <row r="29" spans="1:3">
      <c r="A29" s="4" t="s">
        <v>61</v>
      </c>
      <c r="B29" s="5" t="n">
        <v>8</v>
      </c>
      <c r="C29" s="5" t="n">
        <v>8</v>
      </c>
    </row>
    <row r="30" spans="1:3">
      <c r="A30" s="4" t="s">
        <v>62</v>
      </c>
      <c r="B30" s="5" t="n">
        <v>-441</v>
      </c>
      <c r="C30" s="5" t="n">
        <v>-441</v>
      </c>
    </row>
    <row r="31" spans="1:3">
      <c r="A31" s="4" t="s">
        <v>63</v>
      </c>
      <c r="B31" s="5" t="n">
        <v>344521</v>
      </c>
      <c r="C31" s="5" t="n">
        <v>331922</v>
      </c>
    </row>
    <row r="32" spans="1:3">
      <c r="A32" s="4" t="s">
        <v>64</v>
      </c>
      <c r="B32" s="5" t="n">
        <v>-216361</v>
      </c>
      <c r="C32" s="5" t="n">
        <v>-183941</v>
      </c>
    </row>
    <row r="33" spans="1:3">
      <c r="A33" s="4" t="s">
        <v>65</v>
      </c>
      <c r="B33" s="5" t="n">
        <v>-791</v>
      </c>
      <c r="C33" s="5" t="n">
        <v>427</v>
      </c>
    </row>
    <row r="34" spans="1:3">
      <c r="A34" s="4" t="s">
        <v>66</v>
      </c>
      <c r="B34" s="5" t="n">
        <v>126936</v>
      </c>
      <c r="C34" s="5" t="n">
        <v>147975</v>
      </c>
    </row>
    <row r="35" spans="1:3">
      <c r="A35" s="4" t="s">
        <v>67</v>
      </c>
      <c r="B35" s="6" t="n">
        <v>306090</v>
      </c>
      <c r="C35" s="6" t="n">
        <v>3175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8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19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22</v>
      </c>
      <c r="B23" s="4" t="s">
        <v>272</v>
      </c>
    </row>
    <row r="24" spans="1:2">
      <c r="A24" s="4" t="s">
        <v>273</v>
      </c>
      <c r="B24" s="4" t="s">
        <v>274</v>
      </c>
    </row>
    <row r="25" spans="1:2">
      <c r="A25" s="4" t="s">
        <v>185</v>
      </c>
      <c r="B25" s="4" t="s">
        <v>275</v>
      </c>
    </row>
    <row r="26" spans="1:2">
      <c r="A26" s="4" t="s">
        <v>276</v>
      </c>
      <c r="B26" s="4" t="s">
        <v>277</v>
      </c>
    </row>
    <row r="27" spans="1:2">
      <c r="A27" s="4" t="s">
        <v>213</v>
      </c>
      <c r="B27"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18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186</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7" t="n">
        <v>0.001</v>
      </c>
      <c r="C3" s="7" t="n">
        <v>0.001</v>
      </c>
    </row>
    <row r="4" spans="1:3">
      <c r="A4" s="4" t="s">
        <v>71</v>
      </c>
      <c r="B4" s="5" t="n">
        <v>20000000</v>
      </c>
      <c r="C4" s="5" t="n">
        <v>20000000</v>
      </c>
    </row>
    <row r="5" spans="1:3">
      <c r="A5" s="4" t="s">
        <v>72</v>
      </c>
      <c r="B5" s="5" t="n">
        <v>0</v>
      </c>
      <c r="C5" s="5" t="n">
        <v>0</v>
      </c>
    </row>
    <row r="6" spans="1:3">
      <c r="A6" s="4" t="s">
        <v>73</v>
      </c>
      <c r="B6" s="5" t="n">
        <v>0</v>
      </c>
      <c r="C6" s="5" t="n">
        <v>0</v>
      </c>
    </row>
    <row r="7" spans="1:3">
      <c r="A7" s="4" t="s">
        <v>74</v>
      </c>
      <c r="B7" s="8" t="n">
        <v>0.0001</v>
      </c>
      <c r="C7" s="8" t="n">
        <v>0.0001</v>
      </c>
    </row>
    <row r="8" spans="1:3">
      <c r="A8" s="4" t="s">
        <v>75</v>
      </c>
      <c r="B8" s="5" t="n">
        <v>1000000000</v>
      </c>
      <c r="C8" s="5" t="n">
        <v>1000000000</v>
      </c>
    </row>
    <row r="9" spans="1:3">
      <c r="A9" s="4" t="s">
        <v>76</v>
      </c>
      <c r="B9" s="5" t="n">
        <v>88304000</v>
      </c>
      <c r="C9" s="5" t="n">
        <v>86893000</v>
      </c>
    </row>
    <row r="10" spans="1:3">
      <c r="A10" s="4" t="s">
        <v>77</v>
      </c>
      <c r="B10" s="5" t="n">
        <v>88183000</v>
      </c>
      <c r="C10" s="5" t="n">
        <v>867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1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195</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198</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02</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205</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2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4</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17</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7</v>
      </c>
      <c r="B1" s="2" t="s">
        <v>1</v>
      </c>
    </row>
    <row r="2" spans="1:2">
      <c r="B2" s="2" t="s">
        <v>2</v>
      </c>
    </row>
    <row r="3" spans="1:2">
      <c r="A3" s="3" t="s">
        <v>226</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252887</v>
      </c>
      <c r="C4" s="6" t="n">
        <v>252203</v>
      </c>
      <c r="D4" s="6" t="n">
        <v>272180</v>
      </c>
    </row>
    <row r="5" spans="1:4">
      <c r="A5" s="4" t="s">
        <v>82</v>
      </c>
      <c r="B5" s="5" t="n">
        <v>165069</v>
      </c>
      <c r="C5" s="5" t="n">
        <v>171369</v>
      </c>
      <c r="D5" s="5" t="n">
        <v>194009</v>
      </c>
    </row>
    <row r="6" spans="1:4">
      <c r="A6" s="4" t="s">
        <v>83</v>
      </c>
      <c r="B6" s="5" t="n">
        <v>87818</v>
      </c>
      <c r="C6" s="5" t="n">
        <v>80834</v>
      </c>
      <c r="D6" s="5" t="n">
        <v>78171</v>
      </c>
    </row>
    <row r="7" spans="1:4">
      <c r="A7" s="3" t="s">
        <v>84</v>
      </c>
    </row>
    <row r="8" spans="1:4">
      <c r="A8" s="4" t="s">
        <v>85</v>
      </c>
      <c r="B8" s="5" t="n">
        <v>41972</v>
      </c>
      <c r="C8" s="5" t="n">
        <v>44086</v>
      </c>
      <c r="D8" s="5" t="n">
        <v>59988</v>
      </c>
    </row>
    <row r="9" spans="1:4">
      <c r="A9" s="4" t="s">
        <v>86</v>
      </c>
      <c r="B9" s="5" t="n">
        <v>8344</v>
      </c>
      <c r="C9" s="5" t="n">
        <v>16480</v>
      </c>
      <c r="D9" s="5" t="n">
        <v>25802</v>
      </c>
    </row>
    <row r="10" spans="1:4">
      <c r="A10" s="4" t="s">
        <v>87</v>
      </c>
      <c r="B10" s="5" t="n">
        <v>52995</v>
      </c>
      <c r="C10" s="5" t="n">
        <v>46299</v>
      </c>
      <c r="D10" s="5" t="n">
        <v>47808</v>
      </c>
    </row>
    <row r="11" spans="1:4">
      <c r="A11" s="4" t="s">
        <v>88</v>
      </c>
      <c r="B11" s="5" t="n">
        <v>0</v>
      </c>
      <c r="C11" s="5" t="n">
        <v>3662</v>
      </c>
      <c r="D11" s="5" t="n">
        <v>3314</v>
      </c>
    </row>
    <row r="12" spans="1:4">
      <c r="A12" s="4" t="s">
        <v>89</v>
      </c>
      <c r="B12" s="5" t="n">
        <v>0</v>
      </c>
      <c r="C12" s="5" t="n">
        <v>0</v>
      </c>
      <c r="D12" s="5" t="n">
        <v>25108</v>
      </c>
    </row>
    <row r="13" spans="1:4">
      <c r="A13" s="4" t="s">
        <v>90</v>
      </c>
      <c r="B13" s="5" t="n">
        <v>103311</v>
      </c>
      <c r="C13" s="5" t="n">
        <v>110527</v>
      </c>
      <c r="D13" s="5" t="n">
        <v>162020</v>
      </c>
    </row>
    <row r="14" spans="1:4">
      <c r="A14" s="4" t="s">
        <v>91</v>
      </c>
      <c r="B14" s="5" t="n">
        <v>-15493</v>
      </c>
      <c r="C14" s="5" t="n">
        <v>-29693</v>
      </c>
      <c r="D14" s="5" t="n">
        <v>-83849</v>
      </c>
    </row>
    <row r="15" spans="1:4">
      <c r="A15" s="4" t="s">
        <v>92</v>
      </c>
      <c r="B15" s="5" t="n">
        <v>-8704</v>
      </c>
      <c r="C15" s="5" t="n">
        <v>-9316</v>
      </c>
      <c r="D15" s="5" t="n">
        <v>-11008</v>
      </c>
    </row>
    <row r="16" spans="1:4">
      <c r="A16" s="4" t="s">
        <v>93</v>
      </c>
      <c r="B16" s="5" t="n">
        <v>-4500</v>
      </c>
      <c r="C16" s="5" t="n">
        <v>0</v>
      </c>
      <c r="D16" s="5" t="n">
        <v>0</v>
      </c>
    </row>
    <row r="17" spans="1:4">
      <c r="A17" s="4" t="s">
        <v>94</v>
      </c>
      <c r="B17" s="5" t="n">
        <v>-28697</v>
      </c>
      <c r="C17" s="5" t="n">
        <v>-39009</v>
      </c>
      <c r="D17" s="5" t="n">
        <v>-94857</v>
      </c>
    </row>
    <row r="18" spans="1:4">
      <c r="A18" s="4" t="s">
        <v>95</v>
      </c>
      <c r="B18" s="5" t="n">
        <v>3429</v>
      </c>
      <c r="C18" s="5" t="n">
        <v>1584</v>
      </c>
      <c r="D18" s="5" t="n">
        <v>482</v>
      </c>
    </row>
    <row r="19" spans="1:4">
      <c r="A19" s="4" t="s">
        <v>96</v>
      </c>
      <c r="B19" s="6" t="n">
        <v>-32126</v>
      </c>
      <c r="C19" s="6" t="n">
        <v>-40593</v>
      </c>
      <c r="D19" s="6" t="n">
        <v>-95339</v>
      </c>
    </row>
    <row r="20" spans="1:4">
      <c r="A20" s="3" t="s">
        <v>97</v>
      </c>
    </row>
    <row r="21" spans="1:4">
      <c r="A21" s="4" t="s">
        <v>98</v>
      </c>
      <c r="B21" s="9" t="n">
        <v>-0.37</v>
      </c>
      <c r="C21" s="9" t="n">
        <v>-0.48</v>
      </c>
      <c r="D21" s="9" t="n">
        <v>-1.15</v>
      </c>
    </row>
    <row r="22" spans="1:4">
      <c r="A22" s="4" t="s">
        <v>99</v>
      </c>
      <c r="B22" s="9" t="n">
        <v>-0.37</v>
      </c>
      <c r="C22" s="9" t="n">
        <v>-0.48</v>
      </c>
      <c r="D22" s="9" t="n">
        <v>-1.15</v>
      </c>
    </row>
    <row r="23" spans="1:4">
      <c r="A23" s="3" t="s">
        <v>100</v>
      </c>
    </row>
    <row r="24" spans="1:4">
      <c r="A24" s="4" t="s">
        <v>101</v>
      </c>
      <c r="B24" s="5" t="n">
        <v>86318</v>
      </c>
      <c r="C24" s="5" t="n">
        <v>85417</v>
      </c>
      <c r="D24" s="5" t="n">
        <v>82872</v>
      </c>
    </row>
    <row r="25" spans="1:4">
      <c r="A25" s="4" t="s">
        <v>102</v>
      </c>
      <c r="B25" s="5" t="n">
        <v>86318</v>
      </c>
      <c r="C25" s="5" t="n">
        <v>85417</v>
      </c>
      <c r="D25" s="5" t="n">
        <v>828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29</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3" t="s">
        <v>232</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346</v>
      </c>
      <c r="B1" s="2" t="s">
        <v>1</v>
      </c>
    </row>
    <row r="2" spans="1:4">
      <c r="B2" s="2" t="s">
        <v>347</v>
      </c>
      <c r="C2" s="2" t="s">
        <v>348</v>
      </c>
      <c r="D2" s="2" t="s">
        <v>349</v>
      </c>
    </row>
    <row r="3" spans="1:4">
      <c r="A3" s="3" t="s">
        <v>350</v>
      </c>
    </row>
    <row r="4" spans="1:4">
      <c r="A4" s="4" t="s">
        <v>351</v>
      </c>
      <c r="B4" s="5" t="n">
        <v>1</v>
      </c>
      <c r="C4" s="5" t="n">
        <v>2</v>
      </c>
    </row>
    <row r="5" spans="1:4">
      <c r="A5" s="4" t="s">
        <v>352</v>
      </c>
      <c r="B5" s="6" t="n">
        <v>1200</v>
      </c>
      <c r="C5" s="6" t="n">
        <v>900</v>
      </c>
    </row>
    <row r="6" spans="1:4">
      <c r="A6" s="4" t="s">
        <v>353</v>
      </c>
      <c r="B6" s="5" t="n">
        <v>15200</v>
      </c>
      <c r="C6" s="5" t="n">
        <v>23900</v>
      </c>
    </row>
    <row r="7" spans="1:4">
      <c r="A7" s="4" t="s">
        <v>354</v>
      </c>
      <c r="B7" s="5" t="n">
        <v>8700</v>
      </c>
      <c r="C7" s="5" t="n">
        <v>8000</v>
      </c>
      <c r="D7" s="6" t="n">
        <v>7500</v>
      </c>
    </row>
    <row r="8" spans="1:4">
      <c r="A8" s="4" t="s">
        <v>355</v>
      </c>
      <c r="B8" s="5" t="n">
        <v>9400</v>
      </c>
    </row>
    <row r="9" spans="1:4">
      <c r="A9" s="4" t="s">
        <v>356</v>
      </c>
      <c r="B9" s="5" t="n">
        <v>5800</v>
      </c>
    </row>
    <row r="10" spans="1:4">
      <c r="A10" s="4" t="s">
        <v>357</v>
      </c>
      <c r="B10" s="5" t="n">
        <v>100</v>
      </c>
      <c r="C10" s="5" t="n">
        <v>100</v>
      </c>
      <c r="D10" s="5" t="n">
        <v>100</v>
      </c>
    </row>
    <row r="11" spans="1:4">
      <c r="A11" s="4" t="s">
        <v>142</v>
      </c>
      <c r="C11" s="5" t="n">
        <v>0</v>
      </c>
    </row>
    <row r="12" spans="1:4">
      <c r="A12" s="4" t="s">
        <v>358</v>
      </c>
      <c r="B12" s="5" t="n">
        <v>937</v>
      </c>
      <c r="C12" s="5" t="n">
        <v>3347</v>
      </c>
      <c r="D12" s="5" t="n">
        <v>4168</v>
      </c>
    </row>
    <row r="13" spans="1:4">
      <c r="A13" s="4" t="s">
        <v>359</v>
      </c>
      <c r="B13" s="5" t="n">
        <v>-4452</v>
      </c>
      <c r="C13" s="5" t="n">
        <v>-3597</v>
      </c>
      <c r="D13" s="5" t="n">
        <v>23762</v>
      </c>
    </row>
    <row r="14" spans="1:4">
      <c r="A14" s="4" t="s">
        <v>360</v>
      </c>
      <c r="C14" s="5" t="n">
        <v>2100</v>
      </c>
    </row>
    <row r="15" spans="1:4">
      <c r="A15" s="4" t="s">
        <v>361</v>
      </c>
    </row>
    <row r="16" spans="1:4">
      <c r="A16" s="3" t="s">
        <v>350</v>
      </c>
    </row>
    <row r="17" spans="1:4">
      <c r="A17" s="4" t="s">
        <v>359</v>
      </c>
      <c r="C17" s="5" t="n">
        <v>0</v>
      </c>
      <c r="D17" s="5" t="n">
        <v>0</v>
      </c>
    </row>
    <row r="18" spans="1:4">
      <c r="A18" s="4" t="s">
        <v>362</v>
      </c>
    </row>
    <row r="19" spans="1:4">
      <c r="A19" s="3" t="s">
        <v>350</v>
      </c>
    </row>
    <row r="20" spans="1:4">
      <c r="A20" s="4" t="s">
        <v>359</v>
      </c>
      <c r="C20" s="5" t="n">
        <v>-3597</v>
      </c>
      <c r="D20" s="5" t="n">
        <v>23762</v>
      </c>
    </row>
    <row r="21" spans="1:4">
      <c r="A21" s="4" t="s">
        <v>363</v>
      </c>
    </row>
    <row r="22" spans="1:4">
      <c r="A22" s="3" t="s">
        <v>350</v>
      </c>
    </row>
    <row r="23" spans="1:4">
      <c r="A23" s="4" t="s">
        <v>358</v>
      </c>
      <c r="B23" s="5" t="n">
        <v>900</v>
      </c>
      <c r="C23" s="5" t="n">
        <v>1000</v>
      </c>
    </row>
    <row r="24" spans="1:4">
      <c r="A24" s="4" t="s">
        <v>359</v>
      </c>
      <c r="B24" s="6" t="n">
        <v>900</v>
      </c>
      <c r="C24" s="5" t="n">
        <v>100</v>
      </c>
    </row>
    <row r="25" spans="1:4">
      <c r="A25" s="4" t="s">
        <v>121</v>
      </c>
    </row>
    <row r="26" spans="1:4">
      <c r="A26" s="3" t="s">
        <v>350</v>
      </c>
    </row>
    <row r="27" spans="1:4">
      <c r="A27" s="4" t="s">
        <v>142</v>
      </c>
      <c r="C27" s="5" t="n">
        <v>-294</v>
      </c>
    </row>
    <row r="28" spans="1:4">
      <c r="A28" s="4" t="s">
        <v>364</v>
      </c>
    </row>
    <row r="29" spans="1:4">
      <c r="A29" s="3" t="s">
        <v>350</v>
      </c>
    </row>
    <row r="30" spans="1:4">
      <c r="A30" s="4" t="s">
        <v>142</v>
      </c>
      <c r="C30" s="5" t="n">
        <v>-300</v>
      </c>
    </row>
    <row r="31" spans="1:4">
      <c r="A31" s="4" t="s">
        <v>120</v>
      </c>
    </row>
    <row r="32" spans="1:4">
      <c r="A32" s="3" t="s">
        <v>350</v>
      </c>
    </row>
    <row r="33" spans="1:4">
      <c r="A33" s="4" t="s">
        <v>142</v>
      </c>
      <c r="C33" s="5" t="n">
        <v>294</v>
      </c>
    </row>
    <row r="34" spans="1:4">
      <c r="A34" s="4" t="s">
        <v>365</v>
      </c>
    </row>
    <row r="35" spans="1:4">
      <c r="A35" s="3" t="s">
        <v>350</v>
      </c>
    </row>
    <row r="36" spans="1:4">
      <c r="A36" s="4" t="s">
        <v>142</v>
      </c>
      <c r="C36" s="5" t="n">
        <v>300</v>
      </c>
    </row>
    <row r="37" spans="1:4">
      <c r="A37" s="4" t="s">
        <v>366</v>
      </c>
    </row>
    <row r="38" spans="1:4">
      <c r="A38" s="3" t="s">
        <v>350</v>
      </c>
    </row>
    <row r="39" spans="1:4">
      <c r="A39" s="4" t="s">
        <v>367</v>
      </c>
      <c r="B39" s="4" t="s">
        <v>368</v>
      </c>
    </row>
    <row r="40" spans="1:4">
      <c r="A40" s="4" t="s">
        <v>369</v>
      </c>
    </row>
    <row r="41" spans="1:4">
      <c r="A41" s="3" t="s">
        <v>350</v>
      </c>
    </row>
    <row r="42" spans="1:4">
      <c r="A42" s="4" t="s">
        <v>367</v>
      </c>
      <c r="B42" s="4" t="s">
        <v>370</v>
      </c>
    </row>
    <row r="43" spans="1:4">
      <c r="A43" s="4" t="s">
        <v>371</v>
      </c>
    </row>
    <row r="44" spans="1:4">
      <c r="A44" s="3" t="s">
        <v>350</v>
      </c>
    </row>
    <row r="45" spans="1:4">
      <c r="A45" s="4" t="s">
        <v>372</v>
      </c>
      <c r="B45" s="4" t="s">
        <v>373</v>
      </c>
    </row>
    <row r="46" spans="1:4">
      <c r="A46" s="4" t="s">
        <v>374</v>
      </c>
    </row>
    <row r="47" spans="1:4">
      <c r="A47" s="3" t="s">
        <v>350</v>
      </c>
    </row>
    <row r="48" spans="1:4">
      <c r="A48" s="4" t="s">
        <v>372</v>
      </c>
      <c r="B48" s="4" t="s">
        <v>370</v>
      </c>
    </row>
    <row r="49" spans="1:4">
      <c r="A49" s="4" t="s">
        <v>375</v>
      </c>
    </row>
    <row r="50" spans="1:4">
      <c r="A50" s="3" t="s">
        <v>350</v>
      </c>
    </row>
    <row r="51" spans="1:4">
      <c r="A51" s="4" t="s">
        <v>372</v>
      </c>
      <c r="B51" s="4" t="s">
        <v>376</v>
      </c>
    </row>
    <row r="52" spans="1:4">
      <c r="A52" s="4" t="s">
        <v>377</v>
      </c>
    </row>
    <row r="53" spans="1:4">
      <c r="A53" s="3" t="s">
        <v>350</v>
      </c>
    </row>
    <row r="54" spans="1:4">
      <c r="A54" s="4" t="s">
        <v>372</v>
      </c>
      <c r="B54" s="4" t="s">
        <v>378</v>
      </c>
    </row>
    <row r="55" spans="1:4">
      <c r="A55" s="4" t="s">
        <v>379</v>
      </c>
    </row>
    <row r="56" spans="1:4">
      <c r="A56" s="3" t="s">
        <v>350</v>
      </c>
    </row>
    <row r="57" spans="1:4">
      <c r="A57" s="4" t="s">
        <v>372</v>
      </c>
      <c r="B57" s="4" t="s">
        <v>370</v>
      </c>
    </row>
    <row r="58" spans="1:4">
      <c r="A58" s="4" t="s">
        <v>380</v>
      </c>
    </row>
    <row r="59" spans="1:4">
      <c r="A59" s="3" t="s">
        <v>350</v>
      </c>
    </row>
    <row r="60" spans="1:4">
      <c r="A60" s="4" t="s">
        <v>372</v>
      </c>
      <c r="B60" s="4" t="s">
        <v>370</v>
      </c>
    </row>
    <row r="61" spans="1:4">
      <c r="A61" s="4" t="s">
        <v>381</v>
      </c>
    </row>
    <row r="62" spans="1:4">
      <c r="A62" s="3" t="s">
        <v>350</v>
      </c>
    </row>
    <row r="63" spans="1:4">
      <c r="A63" s="4" t="s">
        <v>372</v>
      </c>
      <c r="B63" s="4" t="s">
        <v>373</v>
      </c>
    </row>
    <row r="64" spans="1:4">
      <c r="A64" s="4" t="s">
        <v>382</v>
      </c>
    </row>
    <row r="65" spans="1:4">
      <c r="A65" s="3" t="s">
        <v>350</v>
      </c>
    </row>
    <row r="66" spans="1:4">
      <c r="A66" s="4" t="s">
        <v>372</v>
      </c>
      <c r="B66" s="4" t="s">
        <v>370</v>
      </c>
    </row>
    <row r="67" spans="1:4">
      <c r="A67" s="4" t="s">
        <v>383</v>
      </c>
    </row>
    <row r="68" spans="1:4">
      <c r="A68" s="3" t="s">
        <v>350</v>
      </c>
    </row>
    <row r="69" spans="1:4">
      <c r="A69" s="4" t="s">
        <v>372</v>
      </c>
      <c r="B69" s="4" t="s">
        <v>384</v>
      </c>
    </row>
    <row r="70" spans="1:4">
      <c r="A70" s="4" t="s">
        <v>385</v>
      </c>
    </row>
    <row r="71" spans="1:4">
      <c r="A71" s="3" t="s">
        <v>350</v>
      </c>
    </row>
    <row r="72" spans="1:4">
      <c r="A72" s="4" t="s">
        <v>372</v>
      </c>
      <c r="B72" s="4" t="s">
        <v>378</v>
      </c>
    </row>
    <row r="73" spans="1:4">
      <c r="A73" s="4" t="s">
        <v>386</v>
      </c>
    </row>
    <row r="74" spans="1:4">
      <c r="A74" s="3" t="s">
        <v>350</v>
      </c>
    </row>
    <row r="75" spans="1:4">
      <c r="A75" s="4" t="s">
        <v>372</v>
      </c>
      <c r="B75" s="4" t="s">
        <v>376</v>
      </c>
    </row>
    <row r="76" spans="1:4">
      <c r="A76" s="4" t="s">
        <v>387</v>
      </c>
    </row>
    <row r="77" spans="1:4">
      <c r="A77" s="3" t="s">
        <v>350</v>
      </c>
    </row>
    <row r="78" spans="1:4">
      <c r="A78" s="4" t="s">
        <v>388</v>
      </c>
      <c r="B78" s="6" t="n">
        <v>500</v>
      </c>
      <c r="C78" s="6" t="n">
        <v>-900</v>
      </c>
      <c r="D78" s="6" t="n">
        <v>800</v>
      </c>
    </row>
    <row r="79" spans="1:4">
      <c r="A79" s="4" t="s">
        <v>389</v>
      </c>
    </row>
    <row r="80" spans="1:4">
      <c r="A80" s="3" t="s">
        <v>350</v>
      </c>
    </row>
    <row r="81" spans="1:4">
      <c r="A81" s="4" t="s">
        <v>390</v>
      </c>
      <c r="B81" s="4" t="s">
        <v>391</v>
      </c>
      <c r="C81" s="4" t="s">
        <v>392</v>
      </c>
    </row>
    <row r="82" spans="1:4">
      <c r="A82" s="4" t="s">
        <v>393</v>
      </c>
    </row>
    <row r="83" spans="1:4">
      <c r="A83" s="3" t="s">
        <v>350</v>
      </c>
    </row>
    <row r="84" spans="1:4">
      <c r="A84" s="4" t="s">
        <v>390</v>
      </c>
      <c r="B84" s="4" t="s">
        <v>394</v>
      </c>
      <c r="C84" s="4" t="s">
        <v>395</v>
      </c>
    </row>
    <row r="85" spans="1:4">
      <c r="A85" s="4" t="s">
        <v>396</v>
      </c>
    </row>
    <row r="86" spans="1:4">
      <c r="A86" s="3" t="s">
        <v>350</v>
      </c>
    </row>
    <row r="87" spans="1:4">
      <c r="A87" s="4" t="s">
        <v>390</v>
      </c>
      <c r="B87" s="4" t="s">
        <v>39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2</v>
      </c>
      <c r="D2" s="2" t="s">
        <v>79</v>
      </c>
    </row>
    <row r="3" spans="1:4">
      <c r="A3" s="3" t="s">
        <v>398</v>
      </c>
    </row>
    <row r="4" spans="1:4">
      <c r="A4" s="4" t="s">
        <v>399</v>
      </c>
      <c r="B4" s="6" t="n">
        <v>137</v>
      </c>
      <c r="C4" s="6" t="n">
        <v>37</v>
      </c>
      <c r="D4" s="6" t="n">
        <v>128</v>
      </c>
    </row>
    <row r="5" spans="1:4">
      <c r="A5" s="4" t="s">
        <v>400</v>
      </c>
      <c r="B5" s="5" t="n">
        <v>392</v>
      </c>
      <c r="C5" s="5" t="n">
        <v>137</v>
      </c>
      <c r="D5" s="5" t="n">
        <v>37</v>
      </c>
    </row>
    <row r="6" spans="1:4">
      <c r="A6" s="4" t="s">
        <v>401</v>
      </c>
      <c r="B6" s="5" t="n">
        <v>-529</v>
      </c>
      <c r="C6" s="5" t="n">
        <v>-37</v>
      </c>
      <c r="D6" s="5" t="n">
        <v>-128</v>
      </c>
    </row>
    <row r="7" spans="1:4">
      <c r="A7" s="4" t="s">
        <v>402</v>
      </c>
      <c r="B7" s="6" t="n">
        <v>0</v>
      </c>
      <c r="C7" s="6" t="n">
        <v>137</v>
      </c>
      <c r="D7" s="6" t="n">
        <v>3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2</v>
      </c>
      <c r="C1" s="2" t="s">
        <v>32</v>
      </c>
      <c r="D1" s="2" t="s">
        <v>79</v>
      </c>
      <c r="E1" s="2" t="s">
        <v>404</v>
      </c>
    </row>
    <row r="2" spans="1:5">
      <c r="A2" s="3" t="s">
        <v>405</v>
      </c>
    </row>
    <row r="3" spans="1:5">
      <c r="A3" s="4" t="s">
        <v>55</v>
      </c>
      <c r="B3" s="6" t="n">
        <v>6382</v>
      </c>
      <c r="C3" s="6" t="n">
        <v>6232</v>
      </c>
    </row>
    <row r="4" spans="1:5">
      <c r="A4" s="4" t="s">
        <v>56</v>
      </c>
      <c r="B4" s="5" t="n">
        <v>179154</v>
      </c>
      <c r="C4" s="5" t="n">
        <v>169589</v>
      </c>
    </row>
    <row r="5" spans="1:5">
      <c r="A5" s="4" t="s">
        <v>64</v>
      </c>
      <c r="B5" s="5" t="n">
        <v>-216361</v>
      </c>
      <c r="C5" s="5" t="n">
        <v>-183941</v>
      </c>
    </row>
    <row r="6" spans="1:5">
      <c r="A6" s="4" t="s">
        <v>406</v>
      </c>
      <c r="B6" s="5" t="n">
        <v>126936</v>
      </c>
      <c r="C6" s="5" t="n">
        <v>147975</v>
      </c>
      <c r="D6" s="6" t="n">
        <v>169349</v>
      </c>
      <c r="E6" s="6" t="n">
        <v>238938</v>
      </c>
    </row>
    <row r="7" spans="1:5">
      <c r="A7" s="4" t="s">
        <v>407</v>
      </c>
      <c r="B7" s="6" t="n">
        <v>306090</v>
      </c>
      <c r="C7" s="5" t="n">
        <v>317564</v>
      </c>
    </row>
    <row r="8" spans="1:5">
      <c r="A8" s="4" t="s">
        <v>362</v>
      </c>
    </row>
    <row r="9" spans="1:5">
      <c r="A9" s="3" t="s">
        <v>405</v>
      </c>
    </row>
    <row r="10" spans="1:5">
      <c r="A10" s="4" t="s">
        <v>55</v>
      </c>
      <c r="C10" s="5" t="n">
        <v>4113</v>
      </c>
    </row>
    <row r="11" spans="1:5">
      <c r="A11" s="4" t="s">
        <v>56</v>
      </c>
      <c r="C11" s="5" t="n">
        <v>167470</v>
      </c>
    </row>
    <row r="12" spans="1:5">
      <c r="A12" s="4" t="s">
        <v>64</v>
      </c>
      <c r="C12" s="5" t="n">
        <v>-181822</v>
      </c>
    </row>
    <row r="13" spans="1:5">
      <c r="A13" s="4" t="s">
        <v>406</v>
      </c>
      <c r="C13" s="5" t="n">
        <v>150094</v>
      </c>
    </row>
    <row r="14" spans="1:5">
      <c r="A14" s="4" t="s">
        <v>407</v>
      </c>
      <c r="C14" s="5" t="n">
        <v>317564</v>
      </c>
    </row>
    <row r="15" spans="1:5">
      <c r="A15" s="4" t="s">
        <v>361</v>
      </c>
    </row>
    <row r="16" spans="1:5">
      <c r="A16" s="3" t="s">
        <v>405</v>
      </c>
    </row>
    <row r="17" spans="1:5">
      <c r="A17" s="4" t="s">
        <v>55</v>
      </c>
      <c r="C17" s="5" t="n">
        <v>2119</v>
      </c>
    </row>
    <row r="18" spans="1:5">
      <c r="A18" s="4" t="s">
        <v>56</v>
      </c>
      <c r="C18" s="5" t="n">
        <v>2119</v>
      </c>
    </row>
    <row r="19" spans="1:5">
      <c r="A19" s="4" t="s">
        <v>64</v>
      </c>
      <c r="C19" s="5" t="n">
        <v>-2119</v>
      </c>
    </row>
    <row r="20" spans="1:5">
      <c r="A20" s="4" t="s">
        <v>406</v>
      </c>
      <c r="C20" s="5" t="n">
        <v>-2119</v>
      </c>
    </row>
    <row r="21" spans="1:5">
      <c r="A21" s="4" t="s">
        <v>407</v>
      </c>
      <c r="C21"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08</v>
      </c>
      <c r="B1" s="2" t="s">
        <v>104</v>
      </c>
      <c r="J1" s="2" t="s">
        <v>1</v>
      </c>
    </row>
    <row r="2" spans="1:13">
      <c r="B2" s="2" t="s">
        <v>2</v>
      </c>
      <c r="C2" s="2" t="s">
        <v>105</v>
      </c>
      <c r="D2" s="2" t="s">
        <v>4</v>
      </c>
      <c r="E2" s="2" t="s">
        <v>106</v>
      </c>
      <c r="F2" s="2" t="s">
        <v>32</v>
      </c>
      <c r="G2" s="2" t="s">
        <v>107</v>
      </c>
      <c r="H2" s="2" t="s">
        <v>108</v>
      </c>
      <c r="I2" s="2" t="s">
        <v>109</v>
      </c>
      <c r="J2" s="2" t="s">
        <v>2</v>
      </c>
      <c r="K2" s="2" t="s">
        <v>32</v>
      </c>
      <c r="L2" s="2" t="s">
        <v>79</v>
      </c>
      <c r="M2" s="2" t="s">
        <v>404</v>
      </c>
    </row>
    <row r="3" spans="1:13">
      <c r="A3" s="3" t="s">
        <v>405</v>
      </c>
    </row>
    <row r="4" spans="1:13">
      <c r="A4" s="4" t="s">
        <v>94</v>
      </c>
      <c r="B4" s="6" t="n">
        <v>-7572</v>
      </c>
      <c r="C4" s="6" t="n">
        <v>-8303</v>
      </c>
      <c r="D4" s="6" t="n">
        <v>-4969</v>
      </c>
      <c r="E4" s="6" t="n">
        <v>-7853</v>
      </c>
      <c r="F4" s="6" t="n">
        <v>-5954</v>
      </c>
      <c r="G4" s="6" t="n">
        <v>-10700</v>
      </c>
      <c r="H4" s="6" t="n">
        <v>-12318</v>
      </c>
      <c r="I4" s="6" t="n">
        <v>-10036</v>
      </c>
      <c r="J4" s="6" t="n">
        <v>-28697</v>
      </c>
      <c r="K4" s="6" t="n">
        <v>-39009</v>
      </c>
      <c r="L4" s="6" t="n">
        <v>-94857</v>
      </c>
    </row>
    <row r="5" spans="1:13">
      <c r="A5" s="4" t="s">
        <v>95</v>
      </c>
      <c r="J5" s="5" t="n">
        <v>3429</v>
      </c>
      <c r="K5" s="5" t="n">
        <v>1584</v>
      </c>
      <c r="L5" s="5" t="n">
        <v>482</v>
      </c>
      <c r="M5" s="6" t="n">
        <v>-200</v>
      </c>
    </row>
    <row r="6" spans="1:13">
      <c r="A6" s="4" t="s">
        <v>96</v>
      </c>
      <c r="B6" s="6" t="n">
        <v>-8496</v>
      </c>
      <c r="C6" s="6" t="n">
        <v>-9271</v>
      </c>
      <c r="D6" s="6" t="n">
        <v>-5218</v>
      </c>
      <c r="E6" s="6" t="n">
        <v>-9141</v>
      </c>
      <c r="F6" s="6" t="n">
        <v>-6023</v>
      </c>
      <c r="G6" s="6" t="n">
        <v>-10903</v>
      </c>
      <c r="H6" s="6" t="n">
        <v>-13452</v>
      </c>
      <c r="I6" s="6" t="n">
        <v>-10215</v>
      </c>
      <c r="J6" s="6" t="n">
        <v>-32126</v>
      </c>
      <c r="K6" s="6" t="n">
        <v>-40593</v>
      </c>
      <c r="L6" s="6" t="n">
        <v>-95339</v>
      </c>
    </row>
    <row r="7" spans="1:13">
      <c r="A7" s="4" t="s">
        <v>409</v>
      </c>
      <c r="B7" s="9" t="n">
        <v>-0.09</v>
      </c>
      <c r="C7" s="9" t="n">
        <v>-0.11</v>
      </c>
      <c r="D7" s="9" t="n">
        <v>-0.06</v>
      </c>
      <c r="E7" s="9" t="n">
        <v>-0.11</v>
      </c>
      <c r="F7" s="9" t="n">
        <v>-0.07000000000000001</v>
      </c>
      <c r="G7" s="9" t="n">
        <v>-0.13</v>
      </c>
      <c r="H7" s="9" t="n">
        <v>-0.16</v>
      </c>
      <c r="I7" s="9" t="n">
        <v>-0.12</v>
      </c>
      <c r="K7" s="9" t="n">
        <v>-0.48</v>
      </c>
      <c r="L7" s="9" t="n">
        <v>-1.15</v>
      </c>
    </row>
    <row r="8" spans="1:13">
      <c r="A8" s="4" t="s">
        <v>410</v>
      </c>
      <c r="K8" s="5" t="n">
        <v>85417</v>
      </c>
      <c r="L8" s="5" t="n">
        <v>82872</v>
      </c>
    </row>
    <row r="9" spans="1:13">
      <c r="A9" s="4" t="s">
        <v>362</v>
      </c>
    </row>
    <row r="10" spans="1:13">
      <c r="A10" s="3" t="s">
        <v>405</v>
      </c>
    </row>
    <row r="11" spans="1:13">
      <c r="A11" s="4" t="s">
        <v>94</v>
      </c>
      <c r="K11" s="6" t="n">
        <v>-39009</v>
      </c>
      <c r="L11" s="6" t="n">
        <v>-94857</v>
      </c>
    </row>
    <row r="12" spans="1:13">
      <c r="A12" s="4" t="s">
        <v>95</v>
      </c>
      <c r="K12" s="5" t="n">
        <v>1404</v>
      </c>
      <c r="L12" s="5" t="n">
        <v>302</v>
      </c>
    </row>
    <row r="13" spans="1:13">
      <c r="A13" s="4" t="s">
        <v>96</v>
      </c>
      <c r="K13" s="6" t="n">
        <v>-40413</v>
      </c>
      <c r="L13" s="6" t="n">
        <v>-95159</v>
      </c>
    </row>
    <row r="14" spans="1:13">
      <c r="A14" s="4" t="s">
        <v>409</v>
      </c>
      <c r="K14" s="9" t="n">
        <v>-0.47</v>
      </c>
      <c r="L14" s="9" t="n">
        <v>-1.15</v>
      </c>
    </row>
    <row r="15" spans="1:13">
      <c r="A15" s="4" t="s">
        <v>410</v>
      </c>
      <c r="K15" s="5" t="n">
        <v>85417</v>
      </c>
      <c r="L15" s="5" t="n">
        <v>82872</v>
      </c>
    </row>
    <row r="16" spans="1:13">
      <c r="A16" s="4" t="s">
        <v>361</v>
      </c>
    </row>
    <row r="17" spans="1:13">
      <c r="A17" s="3" t="s">
        <v>405</v>
      </c>
    </row>
    <row r="18" spans="1:13">
      <c r="A18" s="4" t="s">
        <v>94</v>
      </c>
      <c r="K18" s="6" t="n">
        <v>0</v>
      </c>
      <c r="L18" s="6" t="n">
        <v>0</v>
      </c>
    </row>
    <row r="19" spans="1:13">
      <c r="A19" s="4" t="s">
        <v>95</v>
      </c>
      <c r="K19" s="5" t="n">
        <v>180</v>
      </c>
      <c r="L19" s="5" t="n">
        <v>180</v>
      </c>
    </row>
    <row r="20" spans="1:13">
      <c r="A20" s="4" t="s">
        <v>96</v>
      </c>
      <c r="K20" s="6" t="n">
        <v>-180</v>
      </c>
      <c r="L20" s="6" t="n">
        <v>-180</v>
      </c>
    </row>
    <row r="21" spans="1:13">
      <c r="A21" s="4" t="s">
        <v>409</v>
      </c>
      <c r="K21" s="9" t="n">
        <v>-0.01</v>
      </c>
      <c r="L21" s="6" t="n">
        <v>0</v>
      </c>
    </row>
    <row r="22" spans="1:13">
      <c r="A22" s="4" t="s">
        <v>410</v>
      </c>
      <c r="K22" s="5" t="n">
        <v>0</v>
      </c>
      <c r="L22" s="5" t="n">
        <v>0</v>
      </c>
    </row>
  </sheetData>
  <mergeCells count="3">
    <mergeCell ref="A1:A2"/>
    <mergeCell ref="B1:I1"/>
    <mergeCell ref="J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104</v>
      </c>
      <c r="J1" s="2" t="s">
        <v>1</v>
      </c>
    </row>
    <row r="2" spans="1:12">
      <c r="B2" s="2" t="s">
        <v>2</v>
      </c>
      <c r="C2" s="2" t="s">
        <v>105</v>
      </c>
      <c r="D2" s="2" t="s">
        <v>4</v>
      </c>
      <c r="E2" s="2" t="s">
        <v>106</v>
      </c>
      <c r="F2" s="2" t="s">
        <v>32</v>
      </c>
      <c r="G2" s="2" t="s">
        <v>107</v>
      </c>
      <c r="H2" s="2" t="s">
        <v>108</v>
      </c>
      <c r="I2" s="2" t="s">
        <v>109</v>
      </c>
      <c r="J2" s="2" t="s">
        <v>2</v>
      </c>
      <c r="K2" s="2" t="s">
        <v>32</v>
      </c>
      <c r="L2" s="2" t="s">
        <v>79</v>
      </c>
    </row>
    <row r="3" spans="1:12">
      <c r="A3" s="3" t="s">
        <v>405</v>
      </c>
    </row>
    <row r="4" spans="1:12">
      <c r="A4" s="4" t="s">
        <v>96</v>
      </c>
      <c r="B4" s="6" t="n">
        <v>-8496</v>
      </c>
      <c r="C4" s="6" t="n">
        <v>-9271</v>
      </c>
      <c r="D4" s="6" t="n">
        <v>-5218</v>
      </c>
      <c r="E4" s="6" t="n">
        <v>-9141</v>
      </c>
      <c r="F4" s="6" t="n">
        <v>-6023</v>
      </c>
      <c r="G4" s="6" t="n">
        <v>-10903</v>
      </c>
      <c r="H4" s="6" t="n">
        <v>-13452</v>
      </c>
      <c r="I4" s="6" t="n">
        <v>-10215</v>
      </c>
      <c r="J4" s="6" t="n">
        <v>-32126</v>
      </c>
      <c r="K4" s="6" t="n">
        <v>-40593</v>
      </c>
      <c r="L4" s="6" t="n">
        <v>-95339</v>
      </c>
    </row>
    <row r="5" spans="1:12">
      <c r="A5" s="4" t="s">
        <v>112</v>
      </c>
      <c r="J5" s="5" t="n">
        <v>-1236</v>
      </c>
      <c r="K5" s="5" t="n">
        <v>12</v>
      </c>
      <c r="L5" s="5" t="n">
        <v>471</v>
      </c>
    </row>
    <row r="6" spans="1:12">
      <c r="A6" s="4" t="s">
        <v>412</v>
      </c>
      <c r="J6" s="5" t="n">
        <v>18</v>
      </c>
      <c r="K6" s="5" t="n">
        <v>-698</v>
      </c>
      <c r="L6" s="5" t="n">
        <v>-212</v>
      </c>
    </row>
    <row r="7" spans="1:12">
      <c r="A7" s="4" t="s">
        <v>114</v>
      </c>
      <c r="J7" s="5" t="n">
        <v>-1218</v>
      </c>
      <c r="K7" s="5" t="n">
        <v>-686</v>
      </c>
      <c r="L7" s="5" t="n">
        <v>259</v>
      </c>
    </row>
    <row r="8" spans="1:12">
      <c r="A8" s="4" t="s">
        <v>115</v>
      </c>
      <c r="J8" s="6" t="n">
        <v>-33344</v>
      </c>
      <c r="K8" s="5" t="n">
        <v>-41279</v>
      </c>
      <c r="L8" s="5" t="n">
        <v>-95080</v>
      </c>
    </row>
    <row r="9" spans="1:12">
      <c r="A9" s="4" t="s">
        <v>362</v>
      </c>
    </row>
    <row r="10" spans="1:12">
      <c r="A10" s="3" t="s">
        <v>405</v>
      </c>
    </row>
    <row r="11" spans="1:12">
      <c r="A11" s="4" t="s">
        <v>96</v>
      </c>
      <c r="K11" s="5" t="n">
        <v>-40413</v>
      </c>
      <c r="L11" s="5" t="n">
        <v>-95159</v>
      </c>
    </row>
    <row r="12" spans="1:12">
      <c r="A12" s="4" t="s">
        <v>112</v>
      </c>
      <c r="K12" s="5" t="n">
        <v>12</v>
      </c>
      <c r="L12" s="5" t="n">
        <v>471</v>
      </c>
    </row>
    <row r="13" spans="1:12">
      <c r="A13" s="4" t="s">
        <v>412</v>
      </c>
      <c r="K13" s="5" t="n">
        <v>-698</v>
      </c>
      <c r="L13" s="5" t="n">
        <v>-212</v>
      </c>
    </row>
    <row r="14" spans="1:12">
      <c r="A14" s="4" t="s">
        <v>114</v>
      </c>
      <c r="K14" s="5" t="n">
        <v>-686</v>
      </c>
      <c r="L14" s="5" t="n">
        <v>259</v>
      </c>
    </row>
    <row r="15" spans="1:12">
      <c r="A15" s="4" t="s">
        <v>115</v>
      </c>
      <c r="K15" s="5" t="n">
        <v>-41099</v>
      </c>
      <c r="L15" s="5" t="n">
        <v>-94900</v>
      </c>
    </row>
    <row r="16" spans="1:12">
      <c r="A16" s="4" t="s">
        <v>361</v>
      </c>
    </row>
    <row r="17" spans="1:12">
      <c r="A17" s="3" t="s">
        <v>405</v>
      </c>
    </row>
    <row r="18" spans="1:12">
      <c r="A18" s="4" t="s">
        <v>96</v>
      </c>
      <c r="K18" s="5" t="n">
        <v>-180</v>
      </c>
      <c r="L18" s="5" t="n">
        <v>-180</v>
      </c>
    </row>
    <row r="19" spans="1:12">
      <c r="A19" s="4" t="s">
        <v>112</v>
      </c>
      <c r="K19" s="5" t="n">
        <v>0</v>
      </c>
      <c r="L19" s="5" t="n">
        <v>0</v>
      </c>
    </row>
    <row r="20" spans="1:12">
      <c r="A20" s="4" t="s">
        <v>412</v>
      </c>
      <c r="K20" s="5" t="n">
        <v>0</v>
      </c>
      <c r="L20" s="5" t="n">
        <v>0</v>
      </c>
    </row>
    <row r="21" spans="1:12">
      <c r="A21" s="4" t="s">
        <v>114</v>
      </c>
      <c r="K21" s="5" t="n">
        <v>0</v>
      </c>
      <c r="L21" s="5" t="n">
        <v>0</v>
      </c>
    </row>
    <row r="22" spans="1:12">
      <c r="A22" s="4" t="s">
        <v>115</v>
      </c>
      <c r="K22" s="6" t="n">
        <v>-180</v>
      </c>
      <c r="L22" s="6" t="n">
        <v>-18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104</v>
      </c>
      <c r="J1" s="2" t="s">
        <v>1</v>
      </c>
    </row>
    <row r="2" spans="1:12">
      <c r="B2" s="2" t="s">
        <v>2</v>
      </c>
      <c r="C2" s="2" t="s">
        <v>105</v>
      </c>
      <c r="D2" s="2" t="s">
        <v>4</v>
      </c>
      <c r="E2" s="2" t="s">
        <v>106</v>
      </c>
      <c r="F2" s="2" t="s">
        <v>32</v>
      </c>
      <c r="G2" s="2" t="s">
        <v>107</v>
      </c>
      <c r="H2" s="2" t="s">
        <v>108</v>
      </c>
      <c r="I2" s="2" t="s">
        <v>109</v>
      </c>
      <c r="J2" s="2" t="s">
        <v>2</v>
      </c>
      <c r="K2" s="2" t="s">
        <v>32</v>
      </c>
      <c r="L2" s="2" t="s">
        <v>79</v>
      </c>
    </row>
    <row r="3" spans="1:12">
      <c r="A3" s="3" t="s">
        <v>405</v>
      </c>
    </row>
    <row r="4" spans="1:12">
      <c r="A4" s="4" t="s">
        <v>96</v>
      </c>
      <c r="B4" s="6" t="n">
        <v>-8496</v>
      </c>
      <c r="C4" s="6" t="n">
        <v>-9271</v>
      </c>
      <c r="D4" s="6" t="n">
        <v>-5218</v>
      </c>
      <c r="E4" s="6" t="n">
        <v>-9141</v>
      </c>
      <c r="F4" s="6" t="n">
        <v>-6023</v>
      </c>
      <c r="G4" s="6" t="n">
        <v>-10903</v>
      </c>
      <c r="H4" s="6" t="n">
        <v>-13452</v>
      </c>
      <c r="I4" s="6" t="n">
        <v>-10215</v>
      </c>
      <c r="J4" s="6" t="n">
        <v>-32126</v>
      </c>
      <c r="K4" s="6" t="n">
        <v>-40593</v>
      </c>
      <c r="L4" s="6" t="n">
        <v>-95339</v>
      </c>
    </row>
    <row r="5" spans="1:12">
      <c r="A5" s="3" t="s">
        <v>147</v>
      </c>
    </row>
    <row r="6" spans="1:12">
      <c r="A6" s="4" t="s">
        <v>148</v>
      </c>
      <c r="J6" s="5" t="n">
        <v>16052</v>
      </c>
      <c r="K6" s="5" t="n">
        <v>13736</v>
      </c>
      <c r="L6" s="5" t="n">
        <v>13219</v>
      </c>
    </row>
    <row r="7" spans="1:12">
      <c r="A7" s="4" t="s">
        <v>149</v>
      </c>
      <c r="K7" s="5" t="n">
        <v>8048</v>
      </c>
      <c r="L7" s="5" t="n">
        <v>7474</v>
      </c>
    </row>
    <row r="8" spans="1:12">
      <c r="A8" s="4" t="s">
        <v>414</v>
      </c>
      <c r="J8" s="5" t="n">
        <v>1091</v>
      </c>
      <c r="K8" s="5" t="n">
        <v>-101</v>
      </c>
      <c r="L8" s="5" t="n">
        <v>-245</v>
      </c>
    </row>
    <row r="9" spans="1:12">
      <c r="A9" s="4" t="s">
        <v>37</v>
      </c>
      <c r="J9" s="5" t="n">
        <v>1924</v>
      </c>
      <c r="K9" s="5" t="n">
        <v>969</v>
      </c>
      <c r="L9" s="5" t="n">
        <v>-334</v>
      </c>
    </row>
    <row r="10" spans="1:12">
      <c r="A10" s="4" t="s">
        <v>130</v>
      </c>
      <c r="J10" s="5" t="n">
        <v>10752</v>
      </c>
      <c r="K10" s="5" t="n">
        <v>13387</v>
      </c>
      <c r="L10" s="5" t="n">
        <v>20899</v>
      </c>
    </row>
    <row r="11" spans="1:12">
      <c r="A11" s="4" t="s">
        <v>415</v>
      </c>
      <c r="J11" s="5" t="n">
        <v>0</v>
      </c>
      <c r="K11" s="5" t="n">
        <v>0</v>
      </c>
      <c r="L11" s="5" t="n">
        <v>-146</v>
      </c>
    </row>
    <row r="12" spans="1:12">
      <c r="A12" s="4" t="s">
        <v>88</v>
      </c>
      <c r="K12" s="5" t="n">
        <v>2579</v>
      </c>
      <c r="L12" s="5" t="n">
        <v>952</v>
      </c>
    </row>
    <row r="13" spans="1:12">
      <c r="A13" s="4" t="s">
        <v>89</v>
      </c>
      <c r="J13" s="5" t="n">
        <v>0</v>
      </c>
      <c r="K13" s="5" t="n">
        <v>0</v>
      </c>
      <c r="L13" s="5" t="n">
        <v>25108</v>
      </c>
    </row>
    <row r="14" spans="1:12">
      <c r="A14" s="3" t="s">
        <v>152</v>
      </c>
    </row>
    <row r="15" spans="1:12">
      <c r="A15" s="4" t="s">
        <v>36</v>
      </c>
      <c r="J15" s="5" t="n">
        <v>-7156</v>
      </c>
      <c r="K15" s="5" t="n">
        <v>12002</v>
      </c>
      <c r="L15" s="5" t="n">
        <v>3716</v>
      </c>
    </row>
    <row r="16" spans="1:12">
      <c r="A16" s="4" t="s">
        <v>49</v>
      </c>
      <c r="J16" s="5" t="n">
        <v>-1589</v>
      </c>
      <c r="K16" s="5" t="n">
        <v>-1204</v>
      </c>
      <c r="L16" s="5" t="n">
        <v>-371</v>
      </c>
    </row>
    <row r="17" spans="1:12">
      <c r="A17" s="4" t="s">
        <v>38</v>
      </c>
      <c r="J17" s="5" t="n">
        <v>-673</v>
      </c>
      <c r="K17" s="5" t="n">
        <v>-1825</v>
      </c>
      <c r="L17" s="5" t="n">
        <v>-631</v>
      </c>
    </row>
    <row r="18" spans="1:12">
      <c r="A18" s="4" t="s">
        <v>46</v>
      </c>
      <c r="J18" s="5" t="n">
        <v>872</v>
      </c>
      <c r="K18" s="5" t="n">
        <v>-1562</v>
      </c>
      <c r="L18" s="5" t="n">
        <v>-278</v>
      </c>
    </row>
    <row r="19" spans="1:12">
      <c r="A19" s="4" t="s">
        <v>47</v>
      </c>
      <c r="J19" s="5" t="n">
        <v>269</v>
      </c>
      <c r="K19" s="5" t="n">
        <v>-539</v>
      </c>
      <c r="L19" s="5" t="n">
        <v>477</v>
      </c>
    </row>
    <row r="20" spans="1:12">
      <c r="A20" s="4" t="s">
        <v>48</v>
      </c>
      <c r="J20" s="5" t="n">
        <v>-119</v>
      </c>
      <c r="K20" s="5" t="n">
        <v>2706</v>
      </c>
      <c r="L20" s="5" t="n">
        <v>248</v>
      </c>
    </row>
    <row r="21" spans="1:12">
      <c r="A21" s="4" t="s">
        <v>50</v>
      </c>
      <c r="J21" s="5" t="n">
        <v>1182</v>
      </c>
      <c r="K21" s="5" t="n">
        <v>-3940</v>
      </c>
      <c r="L21" s="5" t="n">
        <v>1978</v>
      </c>
    </row>
    <row r="22" spans="1:12">
      <c r="A22" s="4" t="s">
        <v>153</v>
      </c>
      <c r="J22" s="5" t="n">
        <v>749</v>
      </c>
      <c r="K22" s="5" t="n">
        <v>-66</v>
      </c>
      <c r="L22" s="5" t="n">
        <v>-489</v>
      </c>
    </row>
    <row r="23" spans="1:12">
      <c r="A23" s="4" t="s">
        <v>154</v>
      </c>
      <c r="J23" s="6" t="n">
        <v>4452</v>
      </c>
      <c r="K23" s="5" t="n">
        <v>3597</v>
      </c>
      <c r="L23" s="5" t="n">
        <v>-23762</v>
      </c>
    </row>
    <row r="24" spans="1:12">
      <c r="A24" s="4" t="s">
        <v>362</v>
      </c>
    </row>
    <row r="25" spans="1:12">
      <c r="A25" s="3" t="s">
        <v>405</v>
      </c>
    </row>
    <row r="26" spans="1:12">
      <c r="A26" s="4" t="s">
        <v>96</v>
      </c>
      <c r="K26" s="5" t="n">
        <v>-40413</v>
      </c>
      <c r="L26" s="5" t="n">
        <v>-95159</v>
      </c>
    </row>
    <row r="27" spans="1:12">
      <c r="A27" s="3" t="s">
        <v>147</v>
      </c>
    </row>
    <row r="28" spans="1:12">
      <c r="A28" s="4" t="s">
        <v>148</v>
      </c>
      <c r="K28" s="5" t="n">
        <v>13736</v>
      </c>
      <c r="L28" s="5" t="n">
        <v>13219</v>
      </c>
    </row>
    <row r="29" spans="1:12">
      <c r="A29" s="4" t="s">
        <v>149</v>
      </c>
      <c r="K29" s="5" t="n">
        <v>8048</v>
      </c>
      <c r="L29" s="5" t="n">
        <v>7474</v>
      </c>
    </row>
    <row r="30" spans="1:12">
      <c r="A30" s="4" t="s">
        <v>414</v>
      </c>
      <c r="K30" s="5" t="n">
        <v>-101</v>
      </c>
      <c r="L30" s="5" t="n">
        <v>-245</v>
      </c>
    </row>
    <row r="31" spans="1:12">
      <c r="A31" s="4" t="s">
        <v>37</v>
      </c>
      <c r="K31" s="5" t="n">
        <v>789</v>
      </c>
      <c r="L31" s="5" t="n">
        <v>-514</v>
      </c>
    </row>
    <row r="32" spans="1:12">
      <c r="A32" s="4" t="s">
        <v>130</v>
      </c>
      <c r="K32" s="5" t="n">
        <v>13387</v>
      </c>
      <c r="L32" s="5" t="n">
        <v>20899</v>
      </c>
    </row>
    <row r="33" spans="1:12">
      <c r="A33" s="4" t="s">
        <v>415</v>
      </c>
      <c r="L33" s="5" t="n">
        <v>-146</v>
      </c>
    </row>
    <row r="34" spans="1:12">
      <c r="A34" s="4" t="s">
        <v>88</v>
      </c>
      <c r="K34" s="5" t="n">
        <v>2579</v>
      </c>
      <c r="L34" s="5" t="n">
        <v>952</v>
      </c>
    </row>
    <row r="35" spans="1:12">
      <c r="A35" s="4" t="s">
        <v>89</v>
      </c>
      <c r="L35" s="5" t="n">
        <v>25108</v>
      </c>
    </row>
    <row r="36" spans="1:12">
      <c r="A36" s="3" t="s">
        <v>152</v>
      </c>
    </row>
    <row r="37" spans="1:12">
      <c r="A37" s="4" t="s">
        <v>36</v>
      </c>
      <c r="K37" s="5" t="n">
        <v>12002</v>
      </c>
      <c r="L37" s="5" t="n">
        <v>3716</v>
      </c>
    </row>
    <row r="38" spans="1:12">
      <c r="A38" s="4" t="s">
        <v>49</v>
      </c>
      <c r="K38" s="5" t="n">
        <v>-1204</v>
      </c>
      <c r="L38" s="5" t="n">
        <v>-371</v>
      </c>
    </row>
    <row r="39" spans="1:12">
      <c r="A39" s="4" t="s">
        <v>38</v>
      </c>
      <c r="K39" s="5" t="n">
        <v>-1825</v>
      </c>
      <c r="L39" s="5" t="n">
        <v>-631</v>
      </c>
    </row>
    <row r="40" spans="1:12">
      <c r="A40" s="4" t="s">
        <v>46</v>
      </c>
      <c r="K40" s="5" t="n">
        <v>-1562</v>
      </c>
      <c r="L40" s="5" t="n">
        <v>-278</v>
      </c>
    </row>
    <row r="41" spans="1:12">
      <c r="A41" s="4" t="s">
        <v>47</v>
      </c>
      <c r="K41" s="5" t="n">
        <v>-539</v>
      </c>
      <c r="L41" s="5" t="n">
        <v>477</v>
      </c>
    </row>
    <row r="42" spans="1:12">
      <c r="A42" s="4" t="s">
        <v>48</v>
      </c>
      <c r="K42" s="5" t="n">
        <v>2706</v>
      </c>
      <c r="L42" s="5" t="n">
        <v>248</v>
      </c>
    </row>
    <row r="43" spans="1:12">
      <c r="A43" s="4" t="s">
        <v>50</v>
      </c>
      <c r="K43" s="5" t="n">
        <v>-3940</v>
      </c>
      <c r="L43" s="5" t="n">
        <v>1978</v>
      </c>
    </row>
    <row r="44" spans="1:12">
      <c r="A44" s="4" t="s">
        <v>153</v>
      </c>
      <c r="K44" s="5" t="n">
        <v>-66</v>
      </c>
      <c r="L44" s="5" t="n">
        <v>-489</v>
      </c>
    </row>
    <row r="45" spans="1:12">
      <c r="A45" s="4" t="s">
        <v>154</v>
      </c>
      <c r="K45" s="5" t="n">
        <v>3597</v>
      </c>
      <c r="L45" s="5" t="n">
        <v>-23762</v>
      </c>
    </row>
    <row r="46" spans="1:12">
      <c r="A46" s="4" t="s">
        <v>361</v>
      </c>
    </row>
    <row r="47" spans="1:12">
      <c r="A47" s="3" t="s">
        <v>405</v>
      </c>
    </row>
    <row r="48" spans="1:12">
      <c r="A48" s="4" t="s">
        <v>96</v>
      </c>
      <c r="K48" s="5" t="n">
        <v>-180</v>
      </c>
      <c r="L48" s="5" t="n">
        <v>-180</v>
      </c>
    </row>
    <row r="49" spans="1:12">
      <c r="A49" s="3" t="s">
        <v>147</v>
      </c>
    </row>
    <row r="50" spans="1:12">
      <c r="A50" s="4" t="s">
        <v>148</v>
      </c>
      <c r="K50" s="5" t="n">
        <v>0</v>
      </c>
      <c r="L50" s="5" t="n">
        <v>0</v>
      </c>
    </row>
    <row r="51" spans="1:12">
      <c r="A51" s="4" t="s">
        <v>149</v>
      </c>
      <c r="K51" s="5" t="n">
        <v>0</v>
      </c>
      <c r="L51" s="5" t="n">
        <v>0</v>
      </c>
    </row>
    <row r="52" spans="1:12">
      <c r="A52" s="4" t="s">
        <v>414</v>
      </c>
      <c r="K52" s="5" t="n">
        <v>0</v>
      </c>
      <c r="L52" s="5" t="n">
        <v>0</v>
      </c>
    </row>
    <row r="53" spans="1:12">
      <c r="A53" s="4" t="s">
        <v>37</v>
      </c>
      <c r="K53" s="5" t="n">
        <v>180</v>
      </c>
      <c r="L53" s="5" t="n">
        <v>180</v>
      </c>
    </row>
    <row r="54" spans="1:12">
      <c r="A54" s="4" t="s">
        <v>130</v>
      </c>
      <c r="K54" s="5" t="n">
        <v>0</v>
      </c>
      <c r="L54" s="5" t="n">
        <v>0</v>
      </c>
    </row>
    <row r="55" spans="1:12">
      <c r="A55" s="4" t="s">
        <v>415</v>
      </c>
      <c r="L55" s="5" t="n">
        <v>0</v>
      </c>
    </row>
    <row r="56" spans="1:12">
      <c r="A56" s="4" t="s">
        <v>88</v>
      </c>
      <c r="K56" s="5" t="n">
        <v>0</v>
      </c>
      <c r="L56" s="5" t="n">
        <v>0</v>
      </c>
    </row>
    <row r="57" spans="1:12">
      <c r="A57" s="4" t="s">
        <v>89</v>
      </c>
      <c r="L57" s="5" t="n">
        <v>0</v>
      </c>
    </row>
    <row r="58" spans="1:12">
      <c r="A58" s="3" t="s">
        <v>152</v>
      </c>
    </row>
    <row r="59" spans="1:12">
      <c r="A59" s="4" t="s">
        <v>36</v>
      </c>
      <c r="K59" s="5" t="n">
        <v>0</v>
      </c>
      <c r="L59" s="5" t="n">
        <v>0</v>
      </c>
    </row>
    <row r="60" spans="1:12">
      <c r="A60" s="4" t="s">
        <v>49</v>
      </c>
      <c r="K60" s="5" t="n">
        <v>0</v>
      </c>
      <c r="L60" s="5" t="n">
        <v>0</v>
      </c>
    </row>
    <row r="61" spans="1:12">
      <c r="A61" s="4" t="s">
        <v>38</v>
      </c>
      <c r="K61" s="5" t="n">
        <v>0</v>
      </c>
      <c r="L61" s="5" t="n">
        <v>0</v>
      </c>
    </row>
    <row r="62" spans="1:12">
      <c r="A62" s="4" t="s">
        <v>46</v>
      </c>
      <c r="K62" s="5" t="n">
        <v>0</v>
      </c>
      <c r="L62" s="5" t="n">
        <v>0</v>
      </c>
    </row>
    <row r="63" spans="1:12">
      <c r="A63" s="4" t="s">
        <v>47</v>
      </c>
      <c r="K63" s="5" t="n">
        <v>0</v>
      </c>
      <c r="L63" s="5" t="n">
        <v>0</v>
      </c>
    </row>
    <row r="64" spans="1:12">
      <c r="A64" s="4" t="s">
        <v>48</v>
      </c>
      <c r="K64" s="5" t="n">
        <v>0</v>
      </c>
      <c r="L64" s="5" t="n">
        <v>0</v>
      </c>
    </row>
    <row r="65" spans="1:12">
      <c r="A65" s="4" t="s">
        <v>50</v>
      </c>
      <c r="K65" s="5" t="n">
        <v>0</v>
      </c>
      <c r="L65" s="5" t="n">
        <v>0</v>
      </c>
    </row>
    <row r="66" spans="1:12">
      <c r="A66" s="4" t="s">
        <v>153</v>
      </c>
      <c r="K66" s="5" t="n">
        <v>0</v>
      </c>
      <c r="L66" s="5" t="n">
        <v>0</v>
      </c>
    </row>
    <row r="67" spans="1:12">
      <c r="A67" s="4" t="s">
        <v>154</v>
      </c>
      <c r="K67" s="6" t="n">
        <v>0</v>
      </c>
      <c r="L67" s="6" t="n">
        <v>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6</v>
      </c>
      <c r="B1" s="2" t="s">
        <v>104</v>
      </c>
      <c r="J1" s="2" t="s">
        <v>1</v>
      </c>
    </row>
    <row r="2" spans="1:12">
      <c r="B2" s="2" t="s">
        <v>2</v>
      </c>
      <c r="C2" s="2" t="s">
        <v>105</v>
      </c>
      <c r="D2" s="2" t="s">
        <v>4</v>
      </c>
      <c r="E2" s="2" t="s">
        <v>106</v>
      </c>
      <c r="F2" s="2" t="s">
        <v>32</v>
      </c>
      <c r="G2" s="2" t="s">
        <v>107</v>
      </c>
      <c r="H2" s="2" t="s">
        <v>108</v>
      </c>
      <c r="I2" s="2" t="s">
        <v>109</v>
      </c>
      <c r="J2" s="2" t="s">
        <v>2</v>
      </c>
      <c r="K2" s="2" t="s">
        <v>32</v>
      </c>
      <c r="L2" s="2" t="s">
        <v>79</v>
      </c>
    </row>
    <row r="3" spans="1:12">
      <c r="A3" s="3" t="s">
        <v>417</v>
      </c>
    </row>
    <row r="4" spans="1:12">
      <c r="A4" s="4" t="s">
        <v>96</v>
      </c>
      <c r="B4" s="6" t="n">
        <v>-8496</v>
      </c>
      <c r="C4" s="6" t="n">
        <v>-9271</v>
      </c>
      <c r="D4" s="6" t="n">
        <v>-5218</v>
      </c>
      <c r="E4" s="6" t="n">
        <v>-9141</v>
      </c>
      <c r="F4" s="6" t="n">
        <v>-6023</v>
      </c>
      <c r="G4" s="6" t="n">
        <v>-10903</v>
      </c>
      <c r="H4" s="6" t="n">
        <v>-13452</v>
      </c>
      <c r="I4" s="6" t="n">
        <v>-10215</v>
      </c>
      <c r="J4" s="6" t="n">
        <v>-32126</v>
      </c>
      <c r="K4" s="6" t="n">
        <v>-40593</v>
      </c>
      <c r="L4" s="6" t="n">
        <v>-95339</v>
      </c>
    </row>
    <row r="5" spans="1:12">
      <c r="A5" s="4" t="s">
        <v>418</v>
      </c>
      <c r="J5" s="5" t="n">
        <v>86318</v>
      </c>
      <c r="K5" s="5" t="n">
        <v>85417</v>
      </c>
      <c r="L5" s="5" t="n">
        <v>82872</v>
      </c>
    </row>
    <row r="6" spans="1:12">
      <c r="A6" s="4" t="s">
        <v>419</v>
      </c>
      <c r="J6" s="9" t="n">
        <v>-0.37</v>
      </c>
      <c r="K6" s="9" t="n">
        <v>-0.48</v>
      </c>
      <c r="L6" s="9" t="n">
        <v>-1.15</v>
      </c>
    </row>
    <row r="7" spans="1:12">
      <c r="A7" s="3" t="s">
        <v>420</v>
      </c>
    </row>
    <row r="8" spans="1:12">
      <c r="A8" s="4" t="s">
        <v>421</v>
      </c>
      <c r="B8" s="6" t="n">
        <v>-8496</v>
      </c>
      <c r="C8" s="6" t="n">
        <v>-9271</v>
      </c>
      <c r="D8" s="6" t="n">
        <v>-5218</v>
      </c>
      <c r="E8" s="6" t="n">
        <v>-9141</v>
      </c>
      <c r="F8" s="6" t="n">
        <v>-6023</v>
      </c>
      <c r="G8" s="6" t="n">
        <v>-10903</v>
      </c>
      <c r="H8" s="6" t="n">
        <v>-13452</v>
      </c>
      <c r="I8" s="6" t="n">
        <v>-10215</v>
      </c>
      <c r="J8" s="6" t="n">
        <v>-32126</v>
      </c>
      <c r="K8" s="6" t="n">
        <v>-40593</v>
      </c>
      <c r="L8" s="6" t="n">
        <v>-95339</v>
      </c>
    </row>
    <row r="9" spans="1:12">
      <c r="A9" s="4" t="s">
        <v>418</v>
      </c>
      <c r="J9" s="5" t="n">
        <v>86318</v>
      </c>
      <c r="K9" s="5" t="n">
        <v>85417</v>
      </c>
      <c r="L9" s="5" t="n">
        <v>82872</v>
      </c>
    </row>
    <row r="10" spans="1:12">
      <c r="A10" s="4" t="s">
        <v>422</v>
      </c>
      <c r="J10" s="5" t="n">
        <v>0</v>
      </c>
      <c r="K10" s="5" t="n">
        <v>0</v>
      </c>
      <c r="L10" s="5" t="n">
        <v>0</v>
      </c>
    </row>
    <row r="11" spans="1:12">
      <c r="A11" s="4" t="s">
        <v>423</v>
      </c>
      <c r="J11" s="5" t="n">
        <v>86318</v>
      </c>
      <c r="K11" s="5" t="n">
        <v>85417</v>
      </c>
      <c r="L11" s="5" t="n">
        <v>82872</v>
      </c>
    </row>
    <row r="12" spans="1:12">
      <c r="A12" s="4" t="s">
        <v>424</v>
      </c>
      <c r="J12" s="9" t="n">
        <v>-0.37</v>
      </c>
      <c r="K12" s="9" t="n">
        <v>-0.48</v>
      </c>
      <c r="L12" s="9" t="n">
        <v>-1.1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79</v>
      </c>
    </row>
    <row r="3" spans="1:4">
      <c r="A3" s="3" t="s">
        <v>186</v>
      </c>
    </row>
    <row r="4" spans="1:4">
      <c r="A4" s="4" t="s">
        <v>426</v>
      </c>
      <c r="B4" s="10" t="n">
        <v>7.7</v>
      </c>
      <c r="C4" s="10" t="n">
        <v>9.5</v>
      </c>
      <c r="D4" s="10" t="n">
        <v>6.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v>
      </c>
      <c r="B1" s="2" t="s">
        <v>104</v>
      </c>
      <c r="J1" s="2" t="s">
        <v>1</v>
      </c>
    </row>
    <row r="2" spans="1:12">
      <c r="B2" s="2" t="s">
        <v>2</v>
      </c>
      <c r="C2" s="2" t="s">
        <v>105</v>
      </c>
      <c r="D2" s="2" t="s">
        <v>4</v>
      </c>
      <c r="E2" s="2" t="s">
        <v>106</v>
      </c>
      <c r="F2" s="2" t="s">
        <v>32</v>
      </c>
      <c r="G2" s="2" t="s">
        <v>107</v>
      </c>
      <c r="H2" s="2" t="s">
        <v>108</v>
      </c>
      <c r="I2" s="2" t="s">
        <v>109</v>
      </c>
      <c r="J2" s="2" t="s">
        <v>2</v>
      </c>
      <c r="K2" s="2" t="s">
        <v>32</v>
      </c>
      <c r="L2" s="2" t="s">
        <v>79</v>
      </c>
    </row>
    <row r="3" spans="1:12">
      <c r="A3" s="3" t="s">
        <v>110</v>
      </c>
    </row>
    <row r="4" spans="1:12">
      <c r="A4" s="4" t="s">
        <v>96</v>
      </c>
      <c r="B4" s="6" t="n">
        <v>-8496</v>
      </c>
      <c r="C4" s="6" t="n">
        <v>-9271</v>
      </c>
      <c r="D4" s="6" t="n">
        <v>-5218</v>
      </c>
      <c r="E4" s="6" t="n">
        <v>-9141</v>
      </c>
      <c r="F4" s="6" t="n">
        <v>-6023</v>
      </c>
      <c r="G4" s="6" t="n">
        <v>-10903</v>
      </c>
      <c r="H4" s="6" t="n">
        <v>-13452</v>
      </c>
      <c r="I4" s="6" t="n">
        <v>-10215</v>
      </c>
      <c r="J4" s="6" t="n">
        <v>-32126</v>
      </c>
      <c r="K4" s="6" t="n">
        <v>-40593</v>
      </c>
      <c r="L4" s="6" t="n">
        <v>-95339</v>
      </c>
    </row>
    <row r="5" spans="1:12">
      <c r="A5" s="3" t="s">
        <v>111</v>
      </c>
    </row>
    <row r="6" spans="1:12">
      <c r="A6" s="4" t="s">
        <v>112</v>
      </c>
      <c r="J6" s="5" t="n">
        <v>-1236</v>
      </c>
      <c r="K6" s="5" t="n">
        <v>12</v>
      </c>
      <c r="L6" s="5" t="n">
        <v>471</v>
      </c>
    </row>
    <row r="7" spans="1:12">
      <c r="A7" s="4" t="s">
        <v>113</v>
      </c>
      <c r="J7" s="5" t="n">
        <v>18</v>
      </c>
      <c r="K7" s="5" t="n">
        <v>-698</v>
      </c>
      <c r="L7" s="5" t="n">
        <v>-212</v>
      </c>
    </row>
    <row r="8" spans="1:12">
      <c r="A8" s="4" t="s">
        <v>114</v>
      </c>
      <c r="J8" s="5" t="n">
        <v>-1218</v>
      </c>
      <c r="K8" s="5" t="n">
        <v>-686</v>
      </c>
      <c r="L8" s="5" t="n">
        <v>259</v>
      </c>
    </row>
    <row r="9" spans="1:12">
      <c r="A9" s="4" t="s">
        <v>115</v>
      </c>
      <c r="J9" s="6" t="n">
        <v>-33344</v>
      </c>
      <c r="K9" s="6" t="n">
        <v>-41279</v>
      </c>
      <c r="L9" s="6" t="n">
        <v>-9508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427</v>
      </c>
      <c r="B1" s="2" t="s">
        <v>428</v>
      </c>
      <c r="C1" s="2" t="s">
        <v>79</v>
      </c>
      <c r="D1" s="2" t="s">
        <v>429</v>
      </c>
      <c r="E1" s="2" t="s">
        <v>2</v>
      </c>
      <c r="F1" s="2" t="s">
        <v>32</v>
      </c>
      <c r="G1" s="2" t="s">
        <v>79</v>
      </c>
    </row>
    <row r="2" spans="1:7">
      <c r="A2" s="3" t="s">
        <v>430</v>
      </c>
    </row>
    <row r="3" spans="1:7">
      <c r="A3" s="4" t="s">
        <v>256</v>
      </c>
      <c r="E3" s="6" t="n">
        <v>6300000</v>
      </c>
      <c r="F3" s="6" t="n">
        <v>6300000</v>
      </c>
    </row>
    <row r="4" spans="1:7">
      <c r="A4" s="4" t="s">
        <v>431</v>
      </c>
      <c r="C4" s="6" t="n">
        <v>6050000</v>
      </c>
      <c r="E4" s="5" t="n">
        <v>6050000</v>
      </c>
      <c r="F4" s="5" t="n">
        <v>6050000</v>
      </c>
      <c r="G4" s="6" t="n">
        <v>6050000</v>
      </c>
    </row>
    <row r="5" spans="1:7">
      <c r="A5" s="4" t="s">
        <v>432</v>
      </c>
      <c r="E5" s="5" t="n">
        <v>1512000</v>
      </c>
      <c r="F5" s="6" t="n">
        <v>1513000</v>
      </c>
      <c r="G5" s="5" t="n">
        <v>1900000</v>
      </c>
    </row>
    <row r="6" spans="1:7">
      <c r="A6" s="4" t="s">
        <v>433</v>
      </c>
      <c r="E6" s="5" t="n">
        <v>1598000</v>
      </c>
    </row>
    <row r="7" spans="1:7">
      <c r="A7" s="4" t="s">
        <v>434</v>
      </c>
    </row>
    <row r="8" spans="1:7">
      <c r="A8" s="3" t="s">
        <v>430</v>
      </c>
    </row>
    <row r="9" spans="1:7">
      <c r="A9" s="4" t="s">
        <v>435</v>
      </c>
      <c r="F9" s="4" t="s">
        <v>436</v>
      </c>
    </row>
    <row r="10" spans="1:7">
      <c r="A10" s="4" t="s">
        <v>437</v>
      </c>
      <c r="F10" s="4" t="s">
        <v>438</v>
      </c>
    </row>
    <row r="11" spans="1:7">
      <c r="A11" s="4" t="s">
        <v>439</v>
      </c>
      <c r="F11" s="4" t="s">
        <v>440</v>
      </c>
    </row>
    <row r="12" spans="1:7">
      <c r="A12" s="4" t="s">
        <v>441</v>
      </c>
      <c r="C12" s="6" t="n">
        <v>1700000</v>
      </c>
      <c r="D12" s="6" t="n">
        <v>21000000</v>
      </c>
      <c r="G12" s="5" t="n">
        <v>22700000</v>
      </c>
    </row>
    <row r="13" spans="1:7">
      <c r="A13" s="4" t="s">
        <v>442</v>
      </c>
      <c r="E13" s="5" t="n">
        <v>0</v>
      </c>
      <c r="F13" s="6" t="n">
        <v>0</v>
      </c>
      <c r="G13" s="6" t="n">
        <v>2500000</v>
      </c>
    </row>
    <row r="14" spans="1:7">
      <c r="A14" s="4" t="s">
        <v>443</v>
      </c>
    </row>
    <row r="15" spans="1:7">
      <c r="A15" s="3" t="s">
        <v>430</v>
      </c>
    </row>
    <row r="16" spans="1:7">
      <c r="A16" s="4" t="s">
        <v>256</v>
      </c>
      <c r="F16" s="5" t="n">
        <v>6300000</v>
      </c>
    </row>
    <row r="17" spans="1:7">
      <c r="A17" s="4" t="s">
        <v>441</v>
      </c>
      <c r="F17" s="6" t="n">
        <v>0</v>
      </c>
    </row>
    <row r="18" spans="1:7">
      <c r="A18" s="4" t="s">
        <v>444</v>
      </c>
    </row>
    <row r="19" spans="1:7">
      <c r="A19" s="3" t="s">
        <v>430</v>
      </c>
    </row>
    <row r="20" spans="1:7">
      <c r="A20" s="4" t="s">
        <v>433</v>
      </c>
      <c r="E20" s="5" t="n">
        <v>800000</v>
      </c>
    </row>
    <row r="21" spans="1:7">
      <c r="A21" s="4" t="s">
        <v>445</v>
      </c>
    </row>
    <row r="22" spans="1:7">
      <c r="A22" s="3" t="s">
        <v>430</v>
      </c>
    </row>
    <row r="23" spans="1:7">
      <c r="A23" s="4" t="s">
        <v>433</v>
      </c>
      <c r="E23" s="5" t="n">
        <v>500000</v>
      </c>
    </row>
    <row r="24" spans="1:7">
      <c r="A24" s="4" t="s">
        <v>446</v>
      </c>
    </row>
    <row r="25" spans="1:7">
      <c r="A25" s="3" t="s">
        <v>430</v>
      </c>
    </row>
    <row r="26" spans="1:7">
      <c r="A26" s="4" t="s">
        <v>433</v>
      </c>
      <c r="E26" s="6" t="n">
        <v>300000</v>
      </c>
    </row>
    <row r="27" spans="1:7">
      <c r="A27" s="4" t="s">
        <v>447</v>
      </c>
    </row>
    <row r="28" spans="1:7">
      <c r="A28" s="3" t="s">
        <v>430</v>
      </c>
    </row>
    <row r="29" spans="1:7">
      <c r="A29" s="4" t="s">
        <v>448</v>
      </c>
      <c r="B29" s="6" t="n">
        <v>32500000</v>
      </c>
    </row>
    <row r="30" spans="1:7">
      <c r="A30" s="4" t="s">
        <v>256</v>
      </c>
      <c r="B30" s="5" t="n">
        <v>22700000</v>
      </c>
    </row>
    <row r="31" spans="1:7">
      <c r="A31" s="4" t="s">
        <v>431</v>
      </c>
      <c r="B31" s="6" t="n">
        <v>9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79</v>
      </c>
    </row>
    <row r="3" spans="1:4">
      <c r="A3" s="3" t="s">
        <v>450</v>
      </c>
    </row>
    <row r="4" spans="1:4">
      <c r="A4" s="4" t="s">
        <v>451</v>
      </c>
      <c r="B4" s="6" t="n">
        <v>6050</v>
      </c>
      <c r="C4" s="6" t="n">
        <v>6050</v>
      </c>
    </row>
    <row r="5" spans="1:4">
      <c r="A5" s="4" t="s">
        <v>452</v>
      </c>
      <c r="B5" s="5" t="n">
        <v>3110</v>
      </c>
      <c r="C5" s="5" t="n">
        <v>4623</v>
      </c>
    </row>
    <row r="6" spans="1:4">
      <c r="A6" s="4" t="s">
        <v>453</v>
      </c>
      <c r="B6" s="5" t="n">
        <v>-2940</v>
      </c>
      <c r="C6" s="5" t="n">
        <v>-1427</v>
      </c>
    </row>
    <row r="7" spans="1:4">
      <c r="A7" s="4" t="s">
        <v>432</v>
      </c>
      <c r="B7" s="5" t="n">
        <v>-1512</v>
      </c>
      <c r="C7" s="5" t="n">
        <v>-1513</v>
      </c>
      <c r="D7" s="6" t="n">
        <v>-1900</v>
      </c>
    </row>
    <row r="8" spans="1:4">
      <c r="A8" s="4" t="s">
        <v>454</v>
      </c>
      <c r="B8" s="5" t="n">
        <v>-4452</v>
      </c>
      <c r="C8" s="5" t="n">
        <v>-2940</v>
      </c>
      <c r="D8" s="5" t="n">
        <v>-1427</v>
      </c>
    </row>
    <row r="9" spans="1:4">
      <c r="A9" s="4" t="s">
        <v>455</v>
      </c>
      <c r="B9" s="5" t="n">
        <v>6050</v>
      </c>
      <c r="C9" s="5" t="n">
        <v>6050</v>
      </c>
      <c r="D9" s="5" t="n">
        <v>6050</v>
      </c>
    </row>
    <row r="10" spans="1:4">
      <c r="A10" s="4" t="s">
        <v>456</v>
      </c>
      <c r="B10" s="6" t="n">
        <v>1598</v>
      </c>
      <c r="C10" s="6" t="n">
        <v>3110</v>
      </c>
      <c r="D10" s="6" t="n">
        <v>46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A2" s="3" t="s">
        <v>189</v>
      </c>
    </row>
    <row r="3" spans="1:2">
      <c r="A3" s="5" t="n">
        <v>2017</v>
      </c>
      <c r="B3" s="6" t="n">
        <v>1512</v>
      </c>
    </row>
    <row r="4" spans="1:2">
      <c r="A4" s="5" t="n">
        <v>2018</v>
      </c>
      <c r="B4" s="5" t="n">
        <v>86</v>
      </c>
    </row>
    <row r="5" spans="1:2">
      <c r="A5" s="4" t="s">
        <v>117</v>
      </c>
      <c r="B5" s="6" t="n">
        <v>15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2</v>
      </c>
      <c r="C1" s="2" t="s">
        <v>32</v>
      </c>
      <c r="D1" s="2" t="s">
        <v>79</v>
      </c>
      <c r="E1" s="2" t="s">
        <v>404</v>
      </c>
    </row>
    <row r="2" spans="1:5">
      <c r="A2" s="3" t="s">
        <v>460</v>
      </c>
    </row>
    <row r="3" spans="1:5">
      <c r="A3" s="4" t="s">
        <v>461</v>
      </c>
      <c r="B3" s="6" t="n">
        <v>47692</v>
      </c>
      <c r="C3" s="6" t="n">
        <v>72334</v>
      </c>
      <c r="D3" s="6" t="n">
        <v>90382</v>
      </c>
      <c r="E3" s="6" t="n">
        <v>170132</v>
      </c>
    </row>
    <row r="4" spans="1:5">
      <c r="A4" s="4" t="s">
        <v>462</v>
      </c>
      <c r="B4" s="5" t="n">
        <v>138617</v>
      </c>
      <c r="C4" s="5" t="n">
        <v>137133</v>
      </c>
    </row>
    <row r="5" spans="1:5">
      <c r="A5" s="4" t="s">
        <v>463</v>
      </c>
      <c r="B5" s="5" t="n">
        <v>44</v>
      </c>
      <c r="C5" s="5" t="n">
        <v>0</v>
      </c>
    </row>
    <row r="6" spans="1:5">
      <c r="A6" s="4" t="s">
        <v>464</v>
      </c>
      <c r="B6" s="5" t="n">
        <v>-780</v>
      </c>
      <c r="C6" s="5" t="n">
        <v>-755</v>
      </c>
    </row>
    <row r="7" spans="1:5">
      <c r="A7" s="4" t="s">
        <v>465</v>
      </c>
      <c r="B7" s="5" t="n">
        <v>137881</v>
      </c>
      <c r="C7" s="5" t="n">
        <v>136378</v>
      </c>
    </row>
    <row r="8" spans="1:5">
      <c r="A8" s="4" t="s">
        <v>466</v>
      </c>
      <c r="B8" s="5" t="n">
        <v>186309</v>
      </c>
      <c r="C8" s="5" t="n">
        <v>209467</v>
      </c>
    </row>
    <row r="9" spans="1:5">
      <c r="A9" s="4" t="s">
        <v>467</v>
      </c>
      <c r="B9" s="5" t="n">
        <v>44</v>
      </c>
      <c r="C9" s="5" t="n">
        <v>0</v>
      </c>
    </row>
    <row r="10" spans="1:5">
      <c r="A10" s="4" t="s">
        <v>468</v>
      </c>
      <c r="B10" s="5" t="n">
        <v>-780</v>
      </c>
      <c r="C10" s="5" t="n">
        <v>-755</v>
      </c>
    </row>
    <row r="11" spans="1:5">
      <c r="A11" s="4" t="s">
        <v>469</v>
      </c>
      <c r="B11" s="5" t="n">
        <v>185573</v>
      </c>
      <c r="C11" s="5" t="n">
        <v>208712</v>
      </c>
    </row>
    <row r="12" spans="1:5">
      <c r="A12" s="4" t="s">
        <v>470</v>
      </c>
    </row>
    <row r="13" spans="1:5">
      <c r="A13" s="3" t="s">
        <v>460</v>
      </c>
    </row>
    <row r="14" spans="1:5">
      <c r="A14" s="4" t="s">
        <v>462</v>
      </c>
      <c r="B14" s="5" t="n">
        <v>54827</v>
      </c>
      <c r="C14" s="5" t="n">
        <v>54434</v>
      </c>
    </row>
    <row r="15" spans="1:5">
      <c r="A15" s="4" t="s">
        <v>463</v>
      </c>
      <c r="B15" s="5" t="n">
        <v>19</v>
      </c>
      <c r="C15" s="5" t="n">
        <v>0</v>
      </c>
    </row>
    <row r="16" spans="1:5">
      <c r="A16" s="4" t="s">
        <v>464</v>
      </c>
      <c r="B16" s="5" t="n">
        <v>-188</v>
      </c>
      <c r="C16" s="5" t="n">
        <v>-389</v>
      </c>
    </row>
    <row r="17" spans="1:5">
      <c r="A17" s="4" t="s">
        <v>465</v>
      </c>
      <c r="B17" s="5" t="n">
        <v>54658</v>
      </c>
      <c r="C17" s="5" t="n">
        <v>54045</v>
      </c>
    </row>
    <row r="18" spans="1:5">
      <c r="A18" s="4" t="s">
        <v>471</v>
      </c>
    </row>
    <row r="19" spans="1:5">
      <c r="A19" s="3" t="s">
        <v>460</v>
      </c>
    </row>
    <row r="20" spans="1:5">
      <c r="A20" s="4" t="s">
        <v>462</v>
      </c>
      <c r="B20" s="5" t="n">
        <v>34658</v>
      </c>
      <c r="C20" s="5" t="n">
        <v>36010</v>
      </c>
    </row>
    <row r="21" spans="1:5">
      <c r="A21" s="4" t="s">
        <v>463</v>
      </c>
      <c r="B21" s="5" t="n">
        <v>0</v>
      </c>
      <c r="C21" s="5" t="n">
        <v>0</v>
      </c>
    </row>
    <row r="22" spans="1:5">
      <c r="A22" s="4" t="s">
        <v>464</v>
      </c>
      <c r="B22" s="5" t="n">
        <v>-281</v>
      </c>
      <c r="C22" s="5" t="n">
        <v>-187</v>
      </c>
    </row>
    <row r="23" spans="1:5">
      <c r="A23" s="4" t="s">
        <v>465</v>
      </c>
      <c r="B23" s="5" t="n">
        <v>34377</v>
      </c>
      <c r="C23" s="5" t="n">
        <v>35823</v>
      </c>
    </row>
    <row r="24" spans="1:5">
      <c r="A24" s="4" t="s">
        <v>472</v>
      </c>
    </row>
    <row r="25" spans="1:5">
      <c r="A25" s="3" t="s">
        <v>460</v>
      </c>
    </row>
    <row r="26" spans="1:5">
      <c r="A26" s="4" t="s">
        <v>462</v>
      </c>
      <c r="B26" s="5" t="n">
        <v>26431</v>
      </c>
      <c r="C26" s="5" t="n">
        <v>30665</v>
      </c>
    </row>
    <row r="27" spans="1:5">
      <c r="A27" s="4" t="s">
        <v>463</v>
      </c>
      <c r="B27" s="5" t="n">
        <v>25</v>
      </c>
      <c r="C27" s="5" t="n">
        <v>0</v>
      </c>
    </row>
    <row r="28" spans="1:5">
      <c r="A28" s="4" t="s">
        <v>464</v>
      </c>
      <c r="B28" s="5" t="n">
        <v>-23</v>
      </c>
      <c r="C28" s="5" t="n">
        <v>-132</v>
      </c>
    </row>
    <row r="29" spans="1:5">
      <c r="A29" s="4" t="s">
        <v>465</v>
      </c>
      <c r="B29" s="5" t="n">
        <v>26433</v>
      </c>
      <c r="C29" s="5" t="n">
        <v>30533</v>
      </c>
    </row>
    <row r="30" spans="1:5">
      <c r="A30" s="4" t="s">
        <v>473</v>
      </c>
    </row>
    <row r="31" spans="1:5">
      <c r="A31" s="3" t="s">
        <v>460</v>
      </c>
    </row>
    <row r="32" spans="1:5">
      <c r="A32" s="4" t="s">
        <v>462</v>
      </c>
      <c r="B32" s="5" t="n">
        <v>22701</v>
      </c>
      <c r="C32" s="5" t="n">
        <v>16024</v>
      </c>
    </row>
    <row r="33" spans="1:5">
      <c r="A33" s="4" t="s">
        <v>463</v>
      </c>
      <c r="B33" s="5" t="n">
        <v>0</v>
      </c>
      <c r="C33" s="5" t="n">
        <v>0</v>
      </c>
    </row>
    <row r="34" spans="1:5">
      <c r="A34" s="4" t="s">
        <v>464</v>
      </c>
      <c r="B34" s="5" t="n">
        <v>-288</v>
      </c>
      <c r="C34" s="5" t="n">
        <v>-47</v>
      </c>
    </row>
    <row r="35" spans="1:5">
      <c r="A35" s="4" t="s">
        <v>465</v>
      </c>
      <c r="B35" s="5" t="n">
        <v>22413</v>
      </c>
      <c r="C35" s="5" t="n">
        <v>15977</v>
      </c>
    </row>
    <row r="36" spans="1:5">
      <c r="A36" s="4" t="s">
        <v>474</v>
      </c>
    </row>
    <row r="37" spans="1:5">
      <c r="A37" s="3" t="s">
        <v>460</v>
      </c>
    </row>
    <row r="38" spans="1:5">
      <c r="A38" s="4" t="s">
        <v>461</v>
      </c>
      <c r="B38" s="5" t="n">
        <v>47060</v>
      </c>
      <c r="C38" s="5" t="n">
        <v>72105</v>
      </c>
    </row>
    <row r="39" spans="1:5">
      <c r="A39" s="4" t="s">
        <v>475</v>
      </c>
      <c r="B39" s="5" t="n">
        <v>0</v>
      </c>
      <c r="C39" s="5" t="n">
        <v>0</v>
      </c>
    </row>
    <row r="40" spans="1:5">
      <c r="A40" s="4" t="s">
        <v>476</v>
      </c>
      <c r="B40" s="5" t="n">
        <v>0</v>
      </c>
      <c r="C40" s="5" t="n">
        <v>0</v>
      </c>
    </row>
    <row r="41" spans="1:5">
      <c r="A41" s="4" t="s">
        <v>477</v>
      </c>
      <c r="B41" s="5" t="n">
        <v>47060</v>
      </c>
      <c r="C41" s="5" t="n">
        <v>72105</v>
      </c>
    </row>
    <row r="42" spans="1:5">
      <c r="A42" s="4" t="s">
        <v>478</v>
      </c>
    </row>
    <row r="43" spans="1:5">
      <c r="A43" s="3" t="s">
        <v>460</v>
      </c>
    </row>
    <row r="44" spans="1:5">
      <c r="A44" s="4" t="s">
        <v>461</v>
      </c>
      <c r="B44" s="5" t="n">
        <v>632</v>
      </c>
      <c r="C44" s="5" t="n">
        <v>229</v>
      </c>
    </row>
    <row r="45" spans="1:5">
      <c r="A45" s="4" t="s">
        <v>475</v>
      </c>
      <c r="B45" s="5" t="n">
        <v>0</v>
      </c>
      <c r="C45" s="5" t="n">
        <v>0</v>
      </c>
    </row>
    <row r="46" spans="1:5">
      <c r="A46" s="4" t="s">
        <v>476</v>
      </c>
      <c r="B46" s="5" t="n">
        <v>0</v>
      </c>
      <c r="C46" s="5" t="n">
        <v>0</v>
      </c>
    </row>
    <row r="47" spans="1:5">
      <c r="A47" s="4" t="s">
        <v>477</v>
      </c>
      <c r="B47" s="5" t="n">
        <v>632</v>
      </c>
      <c r="C47" s="5" t="n">
        <v>229</v>
      </c>
    </row>
    <row r="48" spans="1:5">
      <c r="A48" s="4" t="s">
        <v>479</v>
      </c>
    </row>
    <row r="49" spans="1:5">
      <c r="A49" s="3" t="s">
        <v>460</v>
      </c>
    </row>
    <row r="50" spans="1:5">
      <c r="A50" s="4" t="s">
        <v>461</v>
      </c>
      <c r="B50" s="5" t="n">
        <v>47692</v>
      </c>
      <c r="C50" s="5" t="n">
        <v>72334</v>
      </c>
    </row>
    <row r="51" spans="1:5">
      <c r="A51" s="4" t="s">
        <v>475</v>
      </c>
      <c r="B51" s="5" t="n">
        <v>0</v>
      </c>
      <c r="C51" s="5" t="n">
        <v>0</v>
      </c>
    </row>
    <row r="52" spans="1:5">
      <c r="A52" s="4" t="s">
        <v>476</v>
      </c>
      <c r="B52" s="5" t="n">
        <v>0</v>
      </c>
      <c r="C52" s="5" t="n">
        <v>0</v>
      </c>
    </row>
    <row r="53" spans="1:5">
      <c r="A53" s="4" t="s">
        <v>477</v>
      </c>
      <c r="B53" s="6" t="n">
        <v>47692</v>
      </c>
      <c r="C53" s="6" t="n">
        <v>723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58</v>
      </c>
    </row>
    <row r="2" spans="1:2">
      <c r="A2" s="3" t="s">
        <v>481</v>
      </c>
    </row>
    <row r="3" spans="1:2">
      <c r="A3" s="4" t="s">
        <v>482</v>
      </c>
      <c r="B3" s="6" t="n">
        <v>26636</v>
      </c>
    </row>
    <row r="4" spans="1:2">
      <c r="A4" s="4" t="s">
        <v>483</v>
      </c>
      <c r="B4" s="5" t="n">
        <v>112613</v>
      </c>
    </row>
    <row r="5" spans="1:2">
      <c r="A5" s="4" t="s">
        <v>117</v>
      </c>
      <c r="B5" s="5" t="n">
        <v>139249</v>
      </c>
    </row>
    <row r="6" spans="1:2">
      <c r="A6" s="3" t="s">
        <v>484</v>
      </c>
    </row>
    <row r="7" spans="1:2">
      <c r="A7" s="4" t="s">
        <v>482</v>
      </c>
      <c r="B7" s="5" t="n">
        <v>26634</v>
      </c>
    </row>
    <row r="8" spans="1:2">
      <c r="A8" s="4" t="s">
        <v>483</v>
      </c>
      <c r="B8" s="5" t="n">
        <v>111879</v>
      </c>
    </row>
    <row r="9" spans="1:2">
      <c r="A9" s="4" t="s">
        <v>117</v>
      </c>
      <c r="B9" s="6" t="n">
        <v>1385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486</v>
      </c>
    </row>
    <row r="3" spans="1:3">
      <c r="A3" s="4" t="s">
        <v>487</v>
      </c>
      <c r="B3" s="6" t="n">
        <v>137881</v>
      </c>
      <c r="C3" s="6" t="n">
        <v>136378</v>
      </c>
    </row>
    <row r="4" spans="1:3">
      <c r="A4" s="4" t="s">
        <v>488</v>
      </c>
    </row>
    <row r="5" spans="1:3">
      <c r="A5" s="3" t="s">
        <v>489</v>
      </c>
    </row>
    <row r="6" spans="1:3">
      <c r="A6" s="4" t="s">
        <v>490</v>
      </c>
      <c r="B6" s="5" t="n">
        <v>632</v>
      </c>
      <c r="C6" s="5" t="n">
        <v>229</v>
      </c>
    </row>
    <row r="7" spans="1:3">
      <c r="A7" s="3" t="s">
        <v>486</v>
      </c>
    </row>
    <row r="8" spans="1:3">
      <c r="A8" s="4" t="s">
        <v>487</v>
      </c>
      <c r="B8" s="5" t="n">
        <v>137881</v>
      </c>
      <c r="C8" s="5" t="n">
        <v>136378</v>
      </c>
    </row>
    <row r="9" spans="1:3">
      <c r="A9" s="4" t="s">
        <v>491</v>
      </c>
      <c r="B9" s="5" t="n">
        <v>138513</v>
      </c>
      <c r="C9" s="5" t="n">
        <v>136607</v>
      </c>
    </row>
    <row r="10" spans="1:3">
      <c r="A10" s="4" t="s">
        <v>492</v>
      </c>
    </row>
    <row r="11" spans="1:3">
      <c r="A11" s="3" t="s">
        <v>489</v>
      </c>
    </row>
    <row r="12" spans="1:3">
      <c r="A12" s="4" t="s">
        <v>490</v>
      </c>
      <c r="B12" s="5" t="n">
        <v>632</v>
      </c>
      <c r="C12" s="5" t="n">
        <v>229</v>
      </c>
    </row>
    <row r="13" spans="1:3">
      <c r="A13" s="3" t="s">
        <v>486</v>
      </c>
    </row>
    <row r="14" spans="1:3">
      <c r="A14" s="4" t="s">
        <v>487</v>
      </c>
      <c r="B14" s="5" t="n">
        <v>0</v>
      </c>
      <c r="C14" s="5" t="n">
        <v>0</v>
      </c>
    </row>
    <row r="15" spans="1:3">
      <c r="A15" s="4" t="s">
        <v>491</v>
      </c>
      <c r="B15" s="5" t="n">
        <v>632</v>
      </c>
      <c r="C15" s="5" t="n">
        <v>229</v>
      </c>
    </row>
    <row r="16" spans="1:3">
      <c r="A16" s="4" t="s">
        <v>493</v>
      </c>
    </row>
    <row r="17" spans="1:3">
      <c r="A17" s="3" t="s">
        <v>489</v>
      </c>
    </row>
    <row r="18" spans="1:3">
      <c r="A18" s="4" t="s">
        <v>490</v>
      </c>
      <c r="B18" s="5" t="n">
        <v>0</v>
      </c>
      <c r="C18" s="5" t="n">
        <v>0</v>
      </c>
    </row>
    <row r="19" spans="1:3">
      <c r="A19" s="3" t="s">
        <v>486</v>
      </c>
    </row>
    <row r="20" spans="1:3">
      <c r="A20" s="4" t="s">
        <v>487</v>
      </c>
      <c r="B20" s="5" t="n">
        <v>137881</v>
      </c>
      <c r="C20" s="5" t="n">
        <v>136378</v>
      </c>
    </row>
    <row r="21" spans="1:3">
      <c r="A21" s="4" t="s">
        <v>491</v>
      </c>
      <c r="B21" s="5" t="n">
        <v>137881</v>
      </c>
      <c r="C21" s="5" t="n">
        <v>136378</v>
      </c>
    </row>
    <row r="22" spans="1:3">
      <c r="A22" s="4" t="s">
        <v>494</v>
      </c>
    </row>
    <row r="23" spans="1:3">
      <c r="A23" s="3" t="s">
        <v>489</v>
      </c>
    </row>
    <row r="24" spans="1:3">
      <c r="A24" s="4" t="s">
        <v>490</v>
      </c>
      <c r="B24" s="5" t="n">
        <v>632</v>
      </c>
      <c r="C24" s="5" t="n">
        <v>229</v>
      </c>
    </row>
    <row r="25" spans="1:3">
      <c r="A25" s="4" t="s">
        <v>495</v>
      </c>
    </row>
    <row r="26" spans="1:3">
      <c r="A26" s="3" t="s">
        <v>489</v>
      </c>
    </row>
    <row r="27" spans="1:3">
      <c r="A27" s="4" t="s">
        <v>490</v>
      </c>
      <c r="B27" s="5" t="n">
        <v>632</v>
      </c>
      <c r="C27" s="5" t="n">
        <v>229</v>
      </c>
    </row>
    <row r="28" spans="1:3">
      <c r="A28" s="4" t="s">
        <v>496</v>
      </c>
    </row>
    <row r="29" spans="1:3">
      <c r="A29" s="3" t="s">
        <v>489</v>
      </c>
    </row>
    <row r="30" spans="1:3">
      <c r="A30" s="4" t="s">
        <v>490</v>
      </c>
      <c r="B30" s="5" t="n">
        <v>0</v>
      </c>
      <c r="C30" s="5" t="n">
        <v>0</v>
      </c>
    </row>
    <row r="31" spans="1:3">
      <c r="A31" s="4" t="s">
        <v>497</v>
      </c>
    </row>
    <row r="32" spans="1:3">
      <c r="A32" s="3" t="s">
        <v>486</v>
      </c>
    </row>
    <row r="33" spans="1:3">
      <c r="A33" s="4" t="s">
        <v>487</v>
      </c>
      <c r="B33" s="5" t="n">
        <v>54658</v>
      </c>
      <c r="C33" s="5" t="n">
        <v>54045</v>
      </c>
    </row>
    <row r="34" spans="1:3">
      <c r="A34" s="4" t="s">
        <v>498</v>
      </c>
    </row>
    <row r="35" spans="1:3">
      <c r="A35" s="3" t="s">
        <v>486</v>
      </c>
    </row>
    <row r="36" spans="1:3">
      <c r="A36" s="4" t="s">
        <v>487</v>
      </c>
      <c r="B36" s="5" t="n">
        <v>0</v>
      </c>
      <c r="C36" s="5" t="n">
        <v>0</v>
      </c>
    </row>
    <row r="37" spans="1:3">
      <c r="A37" s="4" t="s">
        <v>499</v>
      </c>
    </row>
    <row r="38" spans="1:3">
      <c r="A38" s="3" t="s">
        <v>486</v>
      </c>
    </row>
    <row r="39" spans="1:3">
      <c r="A39" s="4" t="s">
        <v>487</v>
      </c>
      <c r="B39" s="5" t="n">
        <v>54658</v>
      </c>
      <c r="C39" s="5" t="n">
        <v>54045</v>
      </c>
    </row>
    <row r="40" spans="1:3">
      <c r="A40" s="4" t="s">
        <v>500</v>
      </c>
    </row>
    <row r="41" spans="1:3">
      <c r="A41" s="3" t="s">
        <v>486</v>
      </c>
    </row>
    <row r="42" spans="1:3">
      <c r="A42" s="4" t="s">
        <v>487</v>
      </c>
      <c r="B42" s="5" t="n">
        <v>34377</v>
      </c>
      <c r="C42" s="5" t="n">
        <v>35823</v>
      </c>
    </row>
    <row r="43" spans="1:3">
      <c r="A43" s="4" t="s">
        <v>501</v>
      </c>
    </row>
    <row r="44" spans="1:3">
      <c r="A44" s="3" t="s">
        <v>486</v>
      </c>
    </row>
    <row r="45" spans="1:3">
      <c r="A45" s="4" t="s">
        <v>487</v>
      </c>
      <c r="B45" s="5" t="n">
        <v>0</v>
      </c>
      <c r="C45" s="5" t="n">
        <v>0</v>
      </c>
    </row>
    <row r="46" spans="1:3">
      <c r="A46" s="4" t="s">
        <v>502</v>
      </c>
    </row>
    <row r="47" spans="1:3">
      <c r="A47" s="3" t="s">
        <v>486</v>
      </c>
    </row>
    <row r="48" spans="1:3">
      <c r="A48" s="4" t="s">
        <v>487</v>
      </c>
      <c r="B48" s="5" t="n">
        <v>34377</v>
      </c>
      <c r="C48" s="5" t="n">
        <v>35823</v>
      </c>
    </row>
    <row r="49" spans="1:3">
      <c r="A49" s="4" t="s">
        <v>503</v>
      </c>
    </row>
    <row r="50" spans="1:3">
      <c r="A50" s="3" t="s">
        <v>486</v>
      </c>
    </row>
    <row r="51" spans="1:3">
      <c r="A51" s="4" t="s">
        <v>487</v>
      </c>
      <c r="B51" s="5" t="n">
        <v>26433</v>
      </c>
      <c r="C51" s="5" t="n">
        <v>30533</v>
      </c>
    </row>
    <row r="52" spans="1:3">
      <c r="A52" s="4" t="s">
        <v>504</v>
      </c>
    </row>
    <row r="53" spans="1:3">
      <c r="A53" s="3" t="s">
        <v>486</v>
      </c>
    </row>
    <row r="54" spans="1:3">
      <c r="A54" s="4" t="s">
        <v>487</v>
      </c>
      <c r="B54" s="5" t="n">
        <v>0</v>
      </c>
      <c r="C54" s="5" t="n">
        <v>0</v>
      </c>
    </row>
    <row r="55" spans="1:3">
      <c r="A55" s="4" t="s">
        <v>505</v>
      </c>
    </row>
    <row r="56" spans="1:3">
      <c r="A56" s="3" t="s">
        <v>486</v>
      </c>
    </row>
    <row r="57" spans="1:3">
      <c r="A57" s="4" t="s">
        <v>487</v>
      </c>
      <c r="B57" s="5" t="n">
        <v>26433</v>
      </c>
      <c r="C57" s="5" t="n">
        <v>30533</v>
      </c>
    </row>
    <row r="58" spans="1:3">
      <c r="A58" s="4" t="s">
        <v>506</v>
      </c>
    </row>
    <row r="59" spans="1:3">
      <c r="A59" s="3" t="s">
        <v>486</v>
      </c>
    </row>
    <row r="60" spans="1:3">
      <c r="A60" s="4" t="s">
        <v>487</v>
      </c>
      <c r="B60" s="5" t="n">
        <v>22413</v>
      </c>
      <c r="C60" s="5" t="n">
        <v>15977</v>
      </c>
    </row>
    <row r="61" spans="1:3">
      <c r="A61" s="4" t="s">
        <v>507</v>
      </c>
    </row>
    <row r="62" spans="1:3">
      <c r="A62" s="3" t="s">
        <v>486</v>
      </c>
    </row>
    <row r="63" spans="1:3">
      <c r="A63" s="4" t="s">
        <v>487</v>
      </c>
      <c r="B63" s="5" t="n">
        <v>0</v>
      </c>
      <c r="C63" s="5" t="n">
        <v>0</v>
      </c>
    </row>
    <row r="64" spans="1:3">
      <c r="A64" s="4" t="s">
        <v>508</v>
      </c>
    </row>
    <row r="65" spans="1:3">
      <c r="A65" s="3" t="s">
        <v>486</v>
      </c>
    </row>
    <row r="66" spans="1:3">
      <c r="A66" s="4" t="s">
        <v>487</v>
      </c>
      <c r="B66" s="6" t="n">
        <v>22413</v>
      </c>
      <c r="C66" s="6" t="n">
        <v>159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4" t="s">
        <v>510</v>
      </c>
    </row>
    <row r="3" spans="1:3">
      <c r="A3" s="3" t="s">
        <v>511</v>
      </c>
    </row>
    <row r="4" spans="1:3">
      <c r="A4" s="4" t="s">
        <v>512</v>
      </c>
      <c r="B4" s="11" t="n">
        <v>143.8</v>
      </c>
      <c r="C4" s="6" t="n">
        <v>126</v>
      </c>
    </row>
    <row r="5" spans="1:3">
      <c r="A5" s="4" t="s">
        <v>513</v>
      </c>
    </row>
    <row r="6" spans="1:3">
      <c r="A6" s="3" t="s">
        <v>511</v>
      </c>
    </row>
    <row r="7" spans="1:3">
      <c r="A7" s="4" t="s">
        <v>157</v>
      </c>
      <c r="B7" s="11" t="n">
        <v>1.2</v>
      </c>
      <c r="C7" s="11" t="n">
        <v>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4</v>
      </c>
      <c r="B1" s="2" t="s">
        <v>2</v>
      </c>
      <c r="C1" s="2" t="s">
        <v>32</v>
      </c>
    </row>
    <row r="2" spans="1:3">
      <c r="A2" s="3" t="s">
        <v>198</v>
      </c>
    </row>
    <row r="3" spans="1:3">
      <c r="A3" s="4" t="s">
        <v>515</v>
      </c>
      <c r="B3" s="6" t="n">
        <v>1244</v>
      </c>
      <c r="C3" s="6" t="n">
        <v>1244</v>
      </c>
    </row>
    <row r="4" spans="1:3">
      <c r="A4" s="4" t="s">
        <v>516</v>
      </c>
      <c r="B4" s="5" t="n">
        <v>0</v>
      </c>
      <c r="C4" s="5" t="n">
        <v>4500</v>
      </c>
    </row>
    <row r="5" spans="1:3">
      <c r="A5" s="4" t="s">
        <v>517</v>
      </c>
      <c r="B5" s="5" t="n">
        <v>2201</v>
      </c>
      <c r="C5" s="5" t="n">
        <v>1175</v>
      </c>
    </row>
    <row r="6" spans="1:3">
      <c r="A6" s="4" t="s">
        <v>117</v>
      </c>
      <c r="B6" s="6" t="n">
        <v>3445</v>
      </c>
      <c r="C6" s="6" t="n">
        <v>69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518</v>
      </c>
      <c r="B1" s="2" t="s">
        <v>1</v>
      </c>
    </row>
    <row r="2" spans="1:5">
      <c r="B2" s="2" t="s">
        <v>2</v>
      </c>
      <c r="C2" s="2" t="s">
        <v>32</v>
      </c>
      <c r="D2" s="2" t="s">
        <v>79</v>
      </c>
      <c r="E2" s="2" t="s">
        <v>404</v>
      </c>
    </row>
    <row r="3" spans="1:5">
      <c r="A3" s="3" t="s">
        <v>198</v>
      </c>
    </row>
    <row r="4" spans="1:5">
      <c r="A4" s="4" t="s">
        <v>516</v>
      </c>
      <c r="B4" s="6" t="n">
        <v>0</v>
      </c>
      <c r="C4" s="6" t="n">
        <v>4500</v>
      </c>
    </row>
    <row r="5" spans="1:5">
      <c r="A5" s="4" t="s">
        <v>519</v>
      </c>
      <c r="E5" s="4" t="s">
        <v>520</v>
      </c>
    </row>
    <row r="6" spans="1:5">
      <c r="A6" s="4" t="s">
        <v>93</v>
      </c>
      <c r="B6" s="6" t="n">
        <v>4500</v>
      </c>
      <c r="C6" s="6" t="n">
        <v>0</v>
      </c>
      <c r="D6"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350</v>
      </c>
    </row>
    <row r="3" spans="1:3">
      <c r="A3" s="4" t="s">
        <v>522</v>
      </c>
      <c r="B3" s="6" t="n">
        <v>108422</v>
      </c>
      <c r="C3" s="6" t="n">
        <v>85804</v>
      </c>
    </row>
    <row r="4" spans="1:3">
      <c r="A4" s="4" t="s">
        <v>523</v>
      </c>
      <c r="B4" s="5" t="n">
        <v>-70242</v>
      </c>
      <c r="C4" s="5" t="n">
        <v>-59901</v>
      </c>
    </row>
    <row r="5" spans="1:3">
      <c r="A5" s="4" t="s">
        <v>40</v>
      </c>
      <c r="B5" s="5" t="n">
        <v>38180</v>
      </c>
      <c r="C5" s="5" t="n">
        <v>25903</v>
      </c>
    </row>
    <row r="6" spans="1:3">
      <c r="A6" s="4" t="s">
        <v>524</v>
      </c>
    </row>
    <row r="7" spans="1:3">
      <c r="A7" s="3" t="s">
        <v>350</v>
      </c>
    </row>
    <row r="8" spans="1:3">
      <c r="A8" s="4" t="s">
        <v>522</v>
      </c>
      <c r="B8" s="5" t="n">
        <v>19930</v>
      </c>
      <c r="C8" s="5" t="n">
        <v>18471</v>
      </c>
    </row>
    <row r="9" spans="1:3">
      <c r="A9" s="4" t="s">
        <v>525</v>
      </c>
    </row>
    <row r="10" spans="1:3">
      <c r="A10" s="3" t="s">
        <v>350</v>
      </c>
    </row>
    <row r="11" spans="1:3">
      <c r="A11" s="4" t="s">
        <v>522</v>
      </c>
      <c r="B11" s="5" t="n">
        <v>59453</v>
      </c>
      <c r="C11" s="5" t="n">
        <v>46142</v>
      </c>
    </row>
    <row r="12" spans="1:3">
      <c r="A12" s="4" t="s">
        <v>526</v>
      </c>
    </row>
    <row r="13" spans="1:3">
      <c r="A13" s="3" t="s">
        <v>350</v>
      </c>
    </row>
    <row r="14" spans="1:3">
      <c r="A14" s="4" t="s">
        <v>522</v>
      </c>
      <c r="B14" s="5" t="n">
        <v>18092</v>
      </c>
      <c r="C14" s="5" t="n">
        <v>12338</v>
      </c>
    </row>
    <row r="15" spans="1:3">
      <c r="A15" s="4" t="s">
        <v>527</v>
      </c>
    </row>
    <row r="16" spans="1:3">
      <c r="A16" s="3" t="s">
        <v>350</v>
      </c>
    </row>
    <row r="17" spans="1:3">
      <c r="A17" s="4" t="s">
        <v>522</v>
      </c>
      <c r="B17" s="6" t="n">
        <v>10947</v>
      </c>
      <c r="C17" s="6" t="n">
        <v>88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27"/>
    <col customWidth="1" max="6" min="6" width="20"/>
    <col customWidth="1" max="7" min="7" width="46"/>
  </cols>
  <sheetData>
    <row r="1" spans="1:7">
      <c r="A1" s="1" t="s">
        <v>116</v>
      </c>
      <c r="B1" s="2" t="s">
        <v>117</v>
      </c>
      <c r="C1" s="2" t="s">
        <v>118</v>
      </c>
      <c r="D1" s="2" t="s">
        <v>119</v>
      </c>
      <c r="E1" s="2" t="s">
        <v>120</v>
      </c>
      <c r="F1" s="2" t="s">
        <v>121</v>
      </c>
      <c r="G1" s="2" t="s">
        <v>122</v>
      </c>
    </row>
    <row r="2" spans="1:7">
      <c r="A2" s="4" t="s">
        <v>123</v>
      </c>
      <c r="C2" s="5" t="n">
        <v>81659</v>
      </c>
      <c r="D2" s="5" t="n">
        <v>121</v>
      </c>
    </row>
    <row r="3" spans="1:7">
      <c r="A3" s="4" t="s">
        <v>124</v>
      </c>
      <c r="B3" s="6" t="n">
        <v>238938</v>
      </c>
      <c r="C3" s="6" t="n">
        <v>8</v>
      </c>
      <c r="D3" s="6" t="n">
        <v>-441</v>
      </c>
      <c r="E3" s="6" t="n">
        <v>286526</v>
      </c>
      <c r="F3" s="6" t="n">
        <v>-48009</v>
      </c>
      <c r="G3" s="6" t="n">
        <v>854</v>
      </c>
    </row>
    <row r="4" spans="1:7">
      <c r="A4" s="3" t="s">
        <v>125</v>
      </c>
    </row>
    <row r="5" spans="1:7">
      <c r="A5" s="4" t="s">
        <v>126</v>
      </c>
      <c r="C5" s="5" t="n">
        <v>937</v>
      </c>
    </row>
    <row r="6" spans="1:7">
      <c r="A6" s="4" t="s">
        <v>127</v>
      </c>
      <c r="B6" s="5" t="n">
        <v>4386</v>
      </c>
      <c r="E6" s="5" t="n">
        <v>4386</v>
      </c>
    </row>
    <row r="7" spans="1:7">
      <c r="A7" s="4" t="s">
        <v>128</v>
      </c>
      <c r="C7" s="5" t="n">
        <v>1332</v>
      </c>
    </row>
    <row r="8" spans="1:7">
      <c r="A8" s="4" t="s">
        <v>129</v>
      </c>
      <c r="B8" s="5" t="n">
        <v>0</v>
      </c>
    </row>
    <row r="9" spans="1:7">
      <c r="A9" s="4" t="s">
        <v>130</v>
      </c>
      <c r="B9" s="5" t="n">
        <v>20959</v>
      </c>
      <c r="E9" s="5" t="n">
        <v>20959</v>
      </c>
    </row>
    <row r="10" spans="1:7">
      <c r="A10" s="4" t="s">
        <v>131</v>
      </c>
      <c r="B10" s="5" t="n">
        <v>146</v>
      </c>
      <c r="E10" s="5" t="n">
        <v>146</v>
      </c>
    </row>
    <row r="11" spans="1:7">
      <c r="A11" s="3" t="s">
        <v>132</v>
      </c>
    </row>
    <row r="12" spans="1:7">
      <c r="A12" s="4" t="s">
        <v>96</v>
      </c>
      <c r="B12" s="5" t="n">
        <v>-95339</v>
      </c>
      <c r="F12" s="5" t="n">
        <v>-95339</v>
      </c>
    </row>
    <row r="13" spans="1:7">
      <c r="A13" s="4" t="s">
        <v>133</v>
      </c>
      <c r="B13" s="5" t="n">
        <v>259</v>
      </c>
      <c r="G13" s="5" t="n">
        <v>259</v>
      </c>
    </row>
    <row r="14" spans="1:7">
      <c r="A14" s="4" t="s">
        <v>115</v>
      </c>
      <c r="B14" s="5" t="n">
        <v>-95080</v>
      </c>
    </row>
    <row r="15" spans="1:7">
      <c r="A15" s="4" t="s">
        <v>134</v>
      </c>
      <c r="C15" s="5" t="n">
        <v>83928</v>
      </c>
      <c r="D15" s="5" t="n">
        <v>121</v>
      </c>
    </row>
    <row r="16" spans="1:7">
      <c r="A16" s="4" t="s">
        <v>135</v>
      </c>
      <c r="B16" s="5" t="n">
        <v>169349</v>
      </c>
      <c r="C16" s="6" t="n">
        <v>8</v>
      </c>
      <c r="D16" s="6" t="n">
        <v>-441</v>
      </c>
      <c r="E16" s="5" t="n">
        <v>312017</v>
      </c>
      <c r="F16" s="5" t="n">
        <v>-143348</v>
      </c>
      <c r="G16" s="5" t="n">
        <v>1113</v>
      </c>
    </row>
    <row r="17" spans="1:7">
      <c r="A17" s="3" t="s">
        <v>125</v>
      </c>
    </row>
    <row r="18" spans="1:7">
      <c r="A18" s="4" t="s">
        <v>126</v>
      </c>
      <c r="C18" s="5" t="n">
        <v>1505</v>
      </c>
    </row>
    <row r="19" spans="1:7">
      <c r="A19" s="4" t="s">
        <v>127</v>
      </c>
      <c r="B19" s="5" t="n">
        <v>5761</v>
      </c>
      <c r="E19" s="5" t="n">
        <v>5761</v>
      </c>
    </row>
    <row r="20" spans="1:7">
      <c r="A20" s="4" t="s">
        <v>128</v>
      </c>
      <c r="C20" s="5" t="n">
        <v>1755</v>
      </c>
    </row>
    <row r="21" spans="1:7">
      <c r="A21" s="4" t="s">
        <v>129</v>
      </c>
      <c r="B21" s="5" t="n">
        <v>0</v>
      </c>
    </row>
    <row r="22" spans="1:7">
      <c r="A22" s="4" t="s">
        <v>130</v>
      </c>
      <c r="B22" s="5" t="n">
        <v>13751</v>
      </c>
      <c r="E22" s="5" t="n">
        <v>13751</v>
      </c>
    </row>
    <row r="23" spans="1:7">
      <c r="A23" s="4" t="s">
        <v>136</v>
      </c>
      <c r="B23" s="5" t="n">
        <v>-974</v>
      </c>
      <c r="E23" s="5" t="n">
        <v>-974</v>
      </c>
    </row>
    <row r="24" spans="1:7">
      <c r="A24" s="4" t="s">
        <v>137</v>
      </c>
      <c r="C24" s="5" t="n">
        <v>-295</v>
      </c>
    </row>
    <row r="25" spans="1:7">
      <c r="A25" s="4" t="s">
        <v>138</v>
      </c>
      <c r="B25" s="5" t="n">
        <v>-1212</v>
      </c>
      <c r="E25" s="5" t="n">
        <v>-1212</v>
      </c>
    </row>
    <row r="26" spans="1:7">
      <c r="A26" s="4" t="s">
        <v>139</v>
      </c>
      <c r="B26" s="5" t="n">
        <v>2579</v>
      </c>
      <c r="E26" s="5" t="n">
        <v>2579</v>
      </c>
    </row>
    <row r="27" spans="1:7">
      <c r="A27" s="3" t="s">
        <v>132</v>
      </c>
    </row>
    <row r="28" spans="1:7">
      <c r="A28" s="4" t="s">
        <v>96</v>
      </c>
      <c r="B28" s="5" t="n">
        <v>-40593</v>
      </c>
      <c r="F28" s="5" t="n">
        <v>-40593</v>
      </c>
    </row>
    <row r="29" spans="1:7">
      <c r="A29" s="4" t="s">
        <v>133</v>
      </c>
      <c r="B29" s="5" t="n">
        <v>-686</v>
      </c>
      <c r="G29" s="5" t="n">
        <v>-686</v>
      </c>
    </row>
    <row r="30" spans="1:7">
      <c r="A30" s="4" t="s">
        <v>115</v>
      </c>
      <c r="B30" s="5" t="n">
        <v>-41279</v>
      </c>
    </row>
    <row r="31" spans="1:7">
      <c r="A31" s="4" t="s">
        <v>140</v>
      </c>
      <c r="C31" s="5" t="n">
        <v>86893</v>
      </c>
      <c r="D31" s="5" t="n">
        <v>121</v>
      </c>
    </row>
    <row r="32" spans="1:7">
      <c r="A32" s="4" t="s">
        <v>141</v>
      </c>
      <c r="B32" s="5" t="n">
        <v>147975</v>
      </c>
      <c r="C32" s="6" t="n">
        <v>8</v>
      </c>
      <c r="D32" s="6" t="n">
        <v>-441</v>
      </c>
      <c r="E32" s="5" t="n">
        <v>331922</v>
      </c>
      <c r="F32" s="5" t="n">
        <v>-183941</v>
      </c>
      <c r="G32" s="5" t="n">
        <v>427</v>
      </c>
    </row>
    <row r="33" spans="1:7">
      <c r="A33" s="3" t="s">
        <v>125</v>
      </c>
    </row>
    <row r="34" spans="1:7">
      <c r="A34" s="4" t="s">
        <v>142</v>
      </c>
      <c r="B34" s="5" t="n">
        <v>0</v>
      </c>
      <c r="E34" s="5" t="n">
        <v>294</v>
      </c>
      <c r="F34" s="5" t="n">
        <v>-294</v>
      </c>
    </row>
    <row r="35" spans="1:7">
      <c r="A35" s="4" t="s">
        <v>126</v>
      </c>
      <c r="C35" s="5" t="n">
        <v>2434</v>
      </c>
    </row>
    <row r="36" spans="1:7">
      <c r="A36" s="4" t="s">
        <v>127</v>
      </c>
      <c r="B36" s="5" t="n">
        <v>10866</v>
      </c>
      <c r="E36" s="5" t="n">
        <v>10866</v>
      </c>
    </row>
    <row r="37" spans="1:7">
      <c r="A37" s="4" t="s">
        <v>128</v>
      </c>
      <c r="C37" s="5" t="n">
        <v>1240</v>
      </c>
    </row>
    <row r="38" spans="1:7">
      <c r="A38" s="4" t="s">
        <v>129</v>
      </c>
      <c r="B38" s="5" t="n">
        <v>0</v>
      </c>
    </row>
    <row r="39" spans="1:7">
      <c r="A39" s="4" t="s">
        <v>130</v>
      </c>
      <c r="B39" s="5" t="n">
        <v>11307</v>
      </c>
      <c r="E39" s="5" t="n">
        <v>11307</v>
      </c>
    </row>
    <row r="40" spans="1:7">
      <c r="A40" s="4" t="s">
        <v>136</v>
      </c>
      <c r="B40" s="5" t="n">
        <v>-947</v>
      </c>
      <c r="E40" s="5" t="n">
        <v>-947</v>
      </c>
    </row>
    <row r="41" spans="1:7">
      <c r="A41" s="4" t="s">
        <v>137</v>
      </c>
      <c r="C41" s="5" t="n">
        <v>-2263</v>
      </c>
    </row>
    <row r="42" spans="1:7">
      <c r="A42" s="4" t="s">
        <v>138</v>
      </c>
      <c r="B42" s="5" t="n">
        <v>-8921</v>
      </c>
      <c r="E42" s="5" t="n">
        <v>-8921</v>
      </c>
    </row>
    <row r="43" spans="1:7">
      <c r="A43" s="3" t="s">
        <v>132</v>
      </c>
    </row>
    <row r="44" spans="1:7">
      <c r="A44" s="4" t="s">
        <v>96</v>
      </c>
      <c r="B44" s="5" t="n">
        <v>-32126</v>
      </c>
      <c r="F44" s="5" t="n">
        <v>-32126</v>
      </c>
    </row>
    <row r="45" spans="1:7">
      <c r="A45" s="4" t="s">
        <v>133</v>
      </c>
      <c r="B45" s="5" t="n">
        <v>-1218</v>
      </c>
      <c r="G45" s="5" t="n">
        <v>-1218</v>
      </c>
    </row>
    <row r="46" spans="1:7">
      <c r="A46" s="4" t="s">
        <v>115</v>
      </c>
      <c r="B46" s="5" t="n">
        <v>-33344</v>
      </c>
    </row>
    <row r="47" spans="1:7">
      <c r="A47" s="4" t="s">
        <v>143</v>
      </c>
      <c r="C47" s="5" t="n">
        <v>88304</v>
      </c>
      <c r="D47" s="5" t="n">
        <v>121</v>
      </c>
    </row>
    <row r="48" spans="1:7">
      <c r="A48" s="4" t="s">
        <v>144</v>
      </c>
      <c r="B48" s="6" t="n">
        <v>126936</v>
      </c>
      <c r="C48" s="6" t="n">
        <v>8</v>
      </c>
      <c r="D48" s="6" t="n">
        <v>-441</v>
      </c>
      <c r="E48" s="6" t="n">
        <v>344521</v>
      </c>
      <c r="F48" s="6" t="n">
        <v>-216361</v>
      </c>
      <c r="G48" s="6" t="n">
        <v>-7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8</v>
      </c>
      <c r="B1" s="2" t="s">
        <v>1</v>
      </c>
    </row>
    <row r="2" spans="1:4">
      <c r="B2" s="2" t="s">
        <v>2</v>
      </c>
      <c r="C2" s="2" t="s">
        <v>32</v>
      </c>
      <c r="D2" s="2" t="s">
        <v>79</v>
      </c>
    </row>
    <row r="3" spans="1:4">
      <c r="A3" s="3" t="s">
        <v>202</v>
      </c>
    </row>
    <row r="4" spans="1:4">
      <c r="A4" s="4" t="s">
        <v>529</v>
      </c>
      <c r="B4" s="11" t="n">
        <v>16.1</v>
      </c>
      <c r="C4" s="11" t="n">
        <v>13.7</v>
      </c>
      <c r="D4" s="11" t="n">
        <v>13.2</v>
      </c>
    </row>
    <row r="5" spans="1:4">
      <c r="A5" s="4" t="s">
        <v>530</v>
      </c>
      <c r="B5" s="10" t="n">
        <v>3.2</v>
      </c>
      <c r="C5" s="10" t="n">
        <v>3.3</v>
      </c>
    </row>
    <row r="6" spans="1:4">
      <c r="A6" s="4" t="s">
        <v>531</v>
      </c>
      <c r="B6" s="10" t="n">
        <v>3.2</v>
      </c>
      <c r="C6" s="10" t="n">
        <v>3.2</v>
      </c>
    </row>
    <row r="7" spans="1:4">
      <c r="A7" s="4" t="s">
        <v>532</v>
      </c>
      <c r="B7" s="10" t="n">
        <v>13.1</v>
      </c>
      <c r="C7" s="10" t="n">
        <v>7.2</v>
      </c>
      <c r="D7" s="5" t="n">
        <v>3</v>
      </c>
    </row>
    <row r="8" spans="1:4">
      <c r="A8" s="4" t="s">
        <v>533</v>
      </c>
      <c r="B8" s="10" t="n">
        <v>17.2</v>
      </c>
      <c r="C8" s="10" t="n">
        <v>11.7</v>
      </c>
    </row>
    <row r="9" spans="1:4">
      <c r="A9" s="4" t="s">
        <v>534</v>
      </c>
      <c r="B9" s="11" t="n">
        <v>7.6</v>
      </c>
      <c r="C9" s="6" t="n">
        <v>5</v>
      </c>
      <c r="D9" s="11" t="n">
        <v>2.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205</v>
      </c>
    </row>
    <row r="3" spans="1:3">
      <c r="A3" s="4" t="s">
        <v>536</v>
      </c>
      <c r="B3" s="6" t="n">
        <v>938</v>
      </c>
      <c r="C3" s="6" t="n">
        <v>948</v>
      </c>
    </row>
    <row r="4" spans="1:3">
      <c r="A4" s="4" t="s">
        <v>537</v>
      </c>
      <c r="B4" s="5" t="n">
        <v>1359</v>
      </c>
      <c r="C4" s="5" t="n">
        <v>738</v>
      </c>
    </row>
    <row r="5" spans="1:3">
      <c r="A5" s="4" t="s">
        <v>538</v>
      </c>
      <c r="B5" s="5" t="n">
        <v>661</v>
      </c>
      <c r="C5" s="5" t="n">
        <v>641</v>
      </c>
    </row>
    <row r="6" spans="1:3">
      <c r="A6" s="4" t="s">
        <v>117</v>
      </c>
      <c r="B6" s="6" t="n">
        <v>2958</v>
      </c>
      <c r="C6" s="6" t="n">
        <v>23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9</v>
      </c>
      <c r="B1" s="2" t="s">
        <v>1</v>
      </c>
    </row>
    <row r="2" spans="1:5">
      <c r="B2" s="2" t="s">
        <v>2</v>
      </c>
      <c r="C2" s="2" t="s">
        <v>32</v>
      </c>
      <c r="D2" s="2" t="s">
        <v>79</v>
      </c>
      <c r="E2" s="2" t="s">
        <v>540</v>
      </c>
    </row>
    <row r="3" spans="1:5">
      <c r="A3" s="3" t="s">
        <v>541</v>
      </c>
    </row>
    <row r="4" spans="1:5">
      <c r="A4" s="4" t="s">
        <v>542</v>
      </c>
      <c r="B4" s="4" t="s">
        <v>543</v>
      </c>
      <c r="C4" s="4" t="s">
        <v>544</v>
      </c>
      <c r="D4" s="4" t="s">
        <v>545</v>
      </c>
    </row>
    <row r="5" spans="1:5">
      <c r="A5" s="4" t="s">
        <v>546</v>
      </c>
      <c r="B5" s="11" t="n">
        <v>0.2</v>
      </c>
    </row>
    <row r="6" spans="1:5">
      <c r="A6" s="4" t="s">
        <v>547</v>
      </c>
    </row>
    <row r="7" spans="1:5">
      <c r="A7" s="3" t="s">
        <v>541</v>
      </c>
    </row>
    <row r="8" spans="1:5">
      <c r="A8" s="4" t="s">
        <v>548</v>
      </c>
      <c r="E8" s="11" t="n">
        <v>1.2</v>
      </c>
    </row>
    <row r="9" spans="1:5">
      <c r="A9" s="4" t="s">
        <v>549</v>
      </c>
    </row>
    <row r="10" spans="1:5">
      <c r="A10" s="3" t="s">
        <v>541</v>
      </c>
    </row>
    <row r="11" spans="1:5">
      <c r="A11" s="4" t="s">
        <v>550</v>
      </c>
      <c r="E11" s="11" t="n">
        <v>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551</v>
      </c>
      <c r="B1" s="2" t="s">
        <v>552</v>
      </c>
    </row>
    <row r="2" spans="1:4">
      <c r="B2" s="2" t="s">
        <v>553</v>
      </c>
      <c r="C2" s="2" t="s">
        <v>458</v>
      </c>
      <c r="D2" s="2" t="s">
        <v>554</v>
      </c>
    </row>
    <row r="3" spans="1:4">
      <c r="A3" s="3" t="s">
        <v>511</v>
      </c>
    </row>
    <row r="4" spans="1:4">
      <c r="A4" s="4" t="s">
        <v>555</v>
      </c>
      <c r="B4" s="6" t="n">
        <v>31400</v>
      </c>
    </row>
    <row r="5" spans="1:4">
      <c r="A5" s="4" t="s">
        <v>556</v>
      </c>
      <c r="B5" s="5" t="n">
        <v>9250</v>
      </c>
    </row>
    <row r="6" spans="1:4">
      <c r="A6" s="4" t="s">
        <v>557</v>
      </c>
      <c r="B6" s="9" t="n">
        <v>16.21</v>
      </c>
    </row>
    <row r="7" spans="1:4">
      <c r="A7" s="4" t="s">
        <v>558</v>
      </c>
    </row>
    <row r="8" spans="1:4">
      <c r="A8" s="3" t="s">
        <v>511</v>
      </c>
    </row>
    <row r="9" spans="1:4">
      <c r="A9" s="4" t="s">
        <v>559</v>
      </c>
      <c r="B9" s="6" t="n">
        <v>21800</v>
      </c>
    </row>
    <row r="10" spans="1:4">
      <c r="A10" s="4" t="s">
        <v>560</v>
      </c>
      <c r="B10" s="5" t="n">
        <v>9250</v>
      </c>
    </row>
    <row r="11" spans="1:4">
      <c r="A11" s="4" t="s">
        <v>561</v>
      </c>
      <c r="B11" s="9" t="n">
        <v>21.02</v>
      </c>
    </row>
    <row r="12" spans="1:4">
      <c r="A12" s="4" t="s">
        <v>258</v>
      </c>
    </row>
    <row r="13" spans="1:4">
      <c r="A13" s="3" t="s">
        <v>511</v>
      </c>
    </row>
    <row r="14" spans="1:4">
      <c r="A14" s="4" t="s">
        <v>562</v>
      </c>
      <c r="B14" s="6" t="n">
        <v>150000</v>
      </c>
    </row>
    <row r="15" spans="1:4">
      <c r="A15" s="4" t="s">
        <v>563</v>
      </c>
      <c r="B15" s="4" t="s">
        <v>564</v>
      </c>
      <c r="C15" s="4" t="s">
        <v>564</v>
      </c>
    </row>
    <row r="16" spans="1:4">
      <c r="A16" s="4" t="s">
        <v>565</v>
      </c>
      <c r="B16" s="12" t="n">
        <v>0.061677</v>
      </c>
    </row>
    <row r="17" spans="1:4">
      <c r="A17" s="4" t="s">
        <v>566</v>
      </c>
      <c r="B17" s="9" t="n">
        <v>16.21</v>
      </c>
    </row>
    <row r="18" spans="1:4">
      <c r="A18" s="4" t="s">
        <v>567</v>
      </c>
      <c r="B18" s="4" t="s">
        <v>568</v>
      </c>
    </row>
    <row r="19" spans="1:4">
      <c r="A19" s="4" t="s">
        <v>569</v>
      </c>
      <c r="B19" s="4" t="s">
        <v>570</v>
      </c>
    </row>
    <row r="20" spans="1:4">
      <c r="A20" s="4" t="s">
        <v>571</v>
      </c>
      <c r="B20" s="4" t="s">
        <v>568</v>
      </c>
    </row>
    <row r="21" spans="1:4">
      <c r="A21" s="4" t="s">
        <v>572</v>
      </c>
      <c r="B21" s="4" t="s">
        <v>573</v>
      </c>
    </row>
    <row r="22" spans="1:4">
      <c r="A22" s="4" t="s">
        <v>574</v>
      </c>
      <c r="B22" s="4" t="s">
        <v>575</v>
      </c>
    </row>
    <row r="23" spans="1:4">
      <c r="A23" s="4" t="s">
        <v>576</v>
      </c>
      <c r="B23" s="6" t="n">
        <v>111500</v>
      </c>
      <c r="C23" s="6" t="n">
        <v>134775</v>
      </c>
      <c r="D23" s="6" t="n">
        <v>126051</v>
      </c>
    </row>
    <row r="24" spans="1:4">
      <c r="A24" s="4" t="s">
        <v>577</v>
      </c>
      <c r="B24" s="5" t="n">
        <v>38500</v>
      </c>
    </row>
    <row r="25" spans="1:4">
      <c r="A25" s="4" t="s">
        <v>578</v>
      </c>
      <c r="B25" s="5" t="n">
        <v>4900</v>
      </c>
    </row>
    <row r="26" spans="1:4">
      <c r="A26" s="4" t="s">
        <v>579</v>
      </c>
      <c r="B26" s="5" t="n">
        <v>3600</v>
      </c>
    </row>
    <row r="27" spans="1:4">
      <c r="A27" s="4" t="s">
        <v>580</v>
      </c>
      <c r="B27" s="5" t="n">
        <v>1300</v>
      </c>
      <c r="D27" s="6" t="n">
        <v>1300</v>
      </c>
    </row>
    <row r="28" spans="1:4">
      <c r="A28" s="4" t="s">
        <v>581</v>
      </c>
      <c r="B28" s="5" t="n">
        <v>145100</v>
      </c>
    </row>
    <row r="29" spans="1:4">
      <c r="A29" s="4" t="s">
        <v>582</v>
      </c>
    </row>
    <row r="30" spans="1:4">
      <c r="A30" s="3" t="s">
        <v>511</v>
      </c>
    </row>
    <row r="31" spans="1:4">
      <c r="A31" s="4" t="s">
        <v>555</v>
      </c>
      <c r="B31" s="5" t="n">
        <v>31400</v>
      </c>
    </row>
    <row r="32" spans="1:4">
      <c r="A32" s="4" t="s">
        <v>583</v>
      </c>
    </row>
    <row r="33" spans="1:4">
      <c r="A33" s="3" t="s">
        <v>511</v>
      </c>
    </row>
    <row r="34" spans="1:4">
      <c r="A34" s="4" t="s">
        <v>559</v>
      </c>
      <c r="B34" s="6" t="n">
        <v>21800</v>
      </c>
    </row>
    <row r="35" spans="1:4">
      <c r="A35" s="4" t="s">
        <v>584</v>
      </c>
    </row>
    <row r="36" spans="1:4">
      <c r="A36" s="3" t="s">
        <v>511</v>
      </c>
    </row>
    <row r="37" spans="1:4">
      <c r="A37" s="4" t="s">
        <v>585</v>
      </c>
      <c r="B37" s="5" t="n">
        <v>20</v>
      </c>
    </row>
    <row r="38" spans="1:4">
      <c r="A38" s="4" t="s">
        <v>567</v>
      </c>
      <c r="B38" s="4" t="s">
        <v>586</v>
      </c>
    </row>
    <row r="39" spans="1:4">
      <c r="A39" s="4" t="s">
        <v>569</v>
      </c>
      <c r="B39" s="4" t="s">
        <v>5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2</v>
      </c>
      <c r="C1" s="2" t="s">
        <v>32</v>
      </c>
      <c r="D1" s="2" t="s">
        <v>589</v>
      </c>
    </row>
    <row r="2" spans="1:4">
      <c r="A2" s="3" t="s">
        <v>511</v>
      </c>
    </row>
    <row r="3" spans="1:4">
      <c r="A3" s="4" t="s">
        <v>590</v>
      </c>
      <c r="B3" s="6" t="n">
        <v>150000</v>
      </c>
      <c r="C3" s="6" t="n">
        <v>150000</v>
      </c>
    </row>
    <row r="4" spans="1:4">
      <c r="A4" s="4" t="s">
        <v>591</v>
      </c>
      <c r="B4" s="5" t="n">
        <v>-13928</v>
      </c>
      <c r="C4" s="5" t="n">
        <v>-21908</v>
      </c>
    </row>
    <row r="5" spans="1:4">
      <c r="A5" s="4" t="s">
        <v>592</v>
      </c>
      <c r="B5" s="5" t="n">
        <v>-1297</v>
      </c>
      <c r="C5" s="5" t="n">
        <v>-2041</v>
      </c>
    </row>
    <row r="6" spans="1:4">
      <c r="A6" s="4" t="s">
        <v>117</v>
      </c>
      <c r="B6" s="6" t="n">
        <v>134775</v>
      </c>
      <c r="C6" s="6" t="n">
        <v>126051</v>
      </c>
      <c r="D6" s="6" t="n">
        <v>111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3</v>
      </c>
      <c r="B1" s="2" t="s">
        <v>1</v>
      </c>
    </row>
    <row r="2" spans="1:5">
      <c r="B2" s="2" t="s">
        <v>2</v>
      </c>
      <c r="C2" s="2" t="s">
        <v>32</v>
      </c>
      <c r="D2" s="2" t="s">
        <v>79</v>
      </c>
      <c r="E2" s="2" t="s">
        <v>589</v>
      </c>
    </row>
    <row r="3" spans="1:5">
      <c r="A3" s="3" t="s">
        <v>511</v>
      </c>
    </row>
    <row r="4" spans="1:5">
      <c r="A4" s="4" t="s">
        <v>594</v>
      </c>
      <c r="B4" s="6" t="n">
        <v>8700</v>
      </c>
      <c r="C4" s="6" t="n">
        <v>8000</v>
      </c>
      <c r="D4" s="6" t="n">
        <v>7500</v>
      </c>
    </row>
    <row r="5" spans="1:5">
      <c r="A5" s="4" t="s">
        <v>258</v>
      </c>
    </row>
    <row r="6" spans="1:5">
      <c r="A6" s="3" t="s">
        <v>511</v>
      </c>
    </row>
    <row r="7" spans="1:5">
      <c r="A7" s="4" t="s">
        <v>563</v>
      </c>
      <c r="B7" s="4" t="s">
        <v>564</v>
      </c>
      <c r="E7" s="4" t="s">
        <v>564</v>
      </c>
    </row>
    <row r="8" spans="1:5">
      <c r="A8" s="4" t="s">
        <v>595</v>
      </c>
      <c r="B8" s="6" t="n">
        <v>2250</v>
      </c>
      <c r="C8" s="5" t="n">
        <v>2250</v>
      </c>
    </row>
    <row r="9" spans="1:5">
      <c r="A9" s="4" t="s">
        <v>594</v>
      </c>
      <c r="B9" s="5" t="n">
        <v>743</v>
      </c>
      <c r="C9" s="5" t="n">
        <v>686</v>
      </c>
    </row>
    <row r="10" spans="1:5">
      <c r="A10" s="4" t="s">
        <v>596</v>
      </c>
      <c r="B10" s="5" t="n">
        <v>7981</v>
      </c>
      <c r="C10" s="5" t="n">
        <v>7362</v>
      </c>
    </row>
    <row r="11" spans="1:5">
      <c r="A11" s="4" t="s">
        <v>117</v>
      </c>
      <c r="B11" s="6" t="n">
        <v>10974</v>
      </c>
      <c r="C11" s="6" t="n">
        <v>102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2"/>
    <col customWidth="1" max="2" min="2" width="23"/>
    <col customWidth="1" max="3" min="3" width="24"/>
    <col customWidth="1" max="4" min="4" width="24"/>
    <col customWidth="1" max="5" min="5" width="21"/>
    <col customWidth="1" max="6" min="6" width="21"/>
    <col customWidth="1" max="7" min="7" width="21"/>
  </cols>
  <sheetData>
    <row r="1" spans="1:7">
      <c r="A1" s="1" t="s">
        <v>597</v>
      </c>
      <c r="B1" s="2" t="s">
        <v>598</v>
      </c>
      <c r="C1" s="2" t="s">
        <v>599</v>
      </c>
      <c r="D1" s="2" t="s">
        <v>600</v>
      </c>
      <c r="E1" s="2" t="s">
        <v>458</v>
      </c>
      <c r="F1" s="2" t="s">
        <v>554</v>
      </c>
      <c r="G1" s="2" t="s">
        <v>349</v>
      </c>
    </row>
    <row r="2" spans="1:7">
      <c r="A2" s="3" t="s">
        <v>601</v>
      </c>
    </row>
    <row r="3" spans="1:7">
      <c r="A3" s="4" t="s">
        <v>602</v>
      </c>
      <c r="E3" s="6" t="n">
        <v>11300</v>
      </c>
      <c r="F3" s="6" t="n">
        <v>9400</v>
      </c>
      <c r="G3" s="6" t="n">
        <v>9200</v>
      </c>
    </row>
    <row r="4" spans="1:7">
      <c r="A4" s="4" t="s">
        <v>603</v>
      </c>
      <c r="E4" s="5" t="n">
        <v>47120</v>
      </c>
    </row>
    <row r="5" spans="1:7">
      <c r="A5" s="4" t="s">
        <v>604</v>
      </c>
      <c r="E5" s="5" t="n">
        <v>10100</v>
      </c>
    </row>
    <row r="6" spans="1:7">
      <c r="A6" s="4" t="s">
        <v>605</v>
      </c>
      <c r="E6" s="6" t="n">
        <v>1500</v>
      </c>
    </row>
    <row r="7" spans="1:7">
      <c r="A7" s="4" t="s">
        <v>606</v>
      </c>
    </row>
    <row r="8" spans="1:7">
      <c r="A8" s="3" t="s">
        <v>601</v>
      </c>
    </row>
    <row r="9" spans="1:7">
      <c r="A9" s="4" t="s">
        <v>607</v>
      </c>
      <c r="B9" s="5" t="n">
        <v>3</v>
      </c>
    </row>
    <row r="10" spans="1:7">
      <c r="A10" s="4" t="s">
        <v>608</v>
      </c>
    </row>
    <row r="11" spans="1:7">
      <c r="A11" s="3" t="s">
        <v>601</v>
      </c>
    </row>
    <row r="12" spans="1:7">
      <c r="A12" s="4" t="s">
        <v>609</v>
      </c>
      <c r="D12" s="4" t="s">
        <v>610</v>
      </c>
    </row>
    <row r="13" spans="1:7">
      <c r="A13" s="4" t="s">
        <v>611</v>
      </c>
      <c r="D13" s="5" t="n">
        <v>17626</v>
      </c>
    </row>
    <row r="14" spans="1:7">
      <c r="A14" s="4" t="s">
        <v>603</v>
      </c>
      <c r="D14" s="6" t="n">
        <v>4800</v>
      </c>
    </row>
    <row r="15" spans="1:7">
      <c r="A15" s="4" t="s">
        <v>612</v>
      </c>
    </row>
    <row r="16" spans="1:7">
      <c r="A16" s="3" t="s">
        <v>601</v>
      </c>
    </row>
    <row r="17" spans="1:7">
      <c r="A17" s="4" t="s">
        <v>609</v>
      </c>
      <c r="C17" s="4" t="s">
        <v>376</v>
      </c>
    </row>
    <row r="18" spans="1:7">
      <c r="A18" s="4" t="s">
        <v>611</v>
      </c>
      <c r="C18" s="5" t="n">
        <v>21915</v>
      </c>
    </row>
    <row r="19" spans="1:7">
      <c r="A19" s="4" t="s">
        <v>603</v>
      </c>
      <c r="C19" s="6" t="n">
        <v>3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458</v>
      </c>
    </row>
    <row r="2" spans="1:2">
      <c r="A2" s="3" t="s">
        <v>214</v>
      </c>
    </row>
    <row r="3" spans="1:2">
      <c r="A3" s="5" t="n">
        <v>2017</v>
      </c>
      <c r="B3" s="6" t="n">
        <v>10349</v>
      </c>
    </row>
    <row r="4" spans="1:2">
      <c r="A4" s="5" t="n">
        <v>2018</v>
      </c>
      <c r="B4" s="5" t="n">
        <v>9873</v>
      </c>
    </row>
    <row r="5" spans="1:2">
      <c r="A5" s="5" t="n">
        <v>2019</v>
      </c>
      <c r="B5" s="5" t="n">
        <v>8163</v>
      </c>
    </row>
    <row r="6" spans="1:2">
      <c r="A6" s="5" t="n">
        <v>2020</v>
      </c>
      <c r="B6" s="5" t="n">
        <v>7336</v>
      </c>
    </row>
    <row r="7" spans="1:2">
      <c r="A7" s="5" t="n">
        <v>2021</v>
      </c>
      <c r="B7" s="5" t="n">
        <v>7278</v>
      </c>
    </row>
    <row r="8" spans="1:2">
      <c r="A8" s="4" t="s">
        <v>614</v>
      </c>
      <c r="B8" s="5" t="n">
        <v>4121</v>
      </c>
    </row>
    <row r="9" spans="1:2">
      <c r="A9" s="4" t="s">
        <v>117</v>
      </c>
      <c r="B9" s="6" t="n">
        <v>471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5"/>
    <col customWidth="1" max="7" min="7" width="14"/>
  </cols>
  <sheetData>
    <row r="1" spans="1:7">
      <c r="A1" s="1" t="s">
        <v>615</v>
      </c>
      <c r="B1" s="2" t="s">
        <v>616</v>
      </c>
      <c r="C1" s="2" t="s">
        <v>2</v>
      </c>
      <c r="D1" s="2" t="s">
        <v>32</v>
      </c>
      <c r="E1" s="2" t="s">
        <v>79</v>
      </c>
      <c r="F1" s="2" t="s">
        <v>617</v>
      </c>
      <c r="G1" s="2" t="s">
        <v>404</v>
      </c>
    </row>
    <row r="2" spans="1:7">
      <c r="A2" s="3" t="s">
        <v>618</v>
      </c>
    </row>
    <row r="3" spans="1:7">
      <c r="A3" s="4" t="s">
        <v>619</v>
      </c>
      <c r="F3" s="6" t="n">
        <v>30000000</v>
      </c>
    </row>
    <row r="4" spans="1:7">
      <c r="A4" s="4" t="s">
        <v>620</v>
      </c>
      <c r="C4" s="5" t="n">
        <v>2263000</v>
      </c>
      <c r="D4" s="5" t="n">
        <v>295000</v>
      </c>
    </row>
    <row r="5" spans="1:7">
      <c r="A5" s="4" t="s">
        <v>621</v>
      </c>
      <c r="C5" s="9" t="n">
        <v>3.94</v>
      </c>
      <c r="D5" s="9" t="n">
        <v>4.11</v>
      </c>
    </row>
    <row r="6" spans="1:7">
      <c r="A6" s="4" t="s">
        <v>622</v>
      </c>
      <c r="C6" s="6" t="n">
        <v>8900000</v>
      </c>
      <c r="D6" s="6" t="n">
        <v>1200000</v>
      </c>
    </row>
    <row r="7" spans="1:7">
      <c r="A7" s="4" t="s">
        <v>623</v>
      </c>
      <c r="C7" s="6" t="n">
        <v>19900000</v>
      </c>
    </row>
    <row r="8" spans="1:7">
      <c r="A8" s="4" t="s">
        <v>624</v>
      </c>
      <c r="C8" s="5" t="n">
        <v>3478000</v>
      </c>
      <c r="D8" s="5" t="n">
        <v>3364000</v>
      </c>
      <c r="E8" s="5" t="n">
        <v>3279000</v>
      </c>
    </row>
    <row r="9" spans="1:7">
      <c r="A9" s="4" t="s">
        <v>625</v>
      </c>
      <c r="C9" s="6" t="n">
        <v>13300000</v>
      </c>
      <c r="D9" s="6" t="n">
        <v>18600000</v>
      </c>
      <c r="E9" s="6" t="n">
        <v>19400000</v>
      </c>
    </row>
    <row r="10" spans="1:7">
      <c r="A10" s="4" t="s">
        <v>626</v>
      </c>
      <c r="C10" s="4" t="s">
        <v>627</v>
      </c>
    </row>
    <row r="11" spans="1:7">
      <c r="A11" s="4" t="s">
        <v>628</v>
      </c>
      <c r="C11" s="4" t="s">
        <v>629</v>
      </c>
    </row>
    <row r="12" spans="1:7">
      <c r="A12" s="4" t="s">
        <v>630</v>
      </c>
      <c r="C12" s="4" t="s">
        <v>631</v>
      </c>
    </row>
    <row r="13" spans="1:7">
      <c r="A13" s="4" t="s">
        <v>632</v>
      </c>
      <c r="C13" s="4" t="s">
        <v>633</v>
      </c>
    </row>
    <row r="14" spans="1:7">
      <c r="A14" s="4" t="s">
        <v>634</v>
      </c>
      <c r="C14" s="5" t="n">
        <v>1800000</v>
      </c>
    </row>
    <row r="15" spans="1:7">
      <c r="A15" s="4" t="s">
        <v>635</v>
      </c>
      <c r="C15" s="5" t="n">
        <v>10406000</v>
      </c>
      <c r="D15" s="5" t="n">
        <v>7055000</v>
      </c>
      <c r="E15" s="5" t="n">
        <v>5982000</v>
      </c>
      <c r="G15" s="5" t="n">
        <v>5755000</v>
      </c>
    </row>
    <row r="16" spans="1:7">
      <c r="A16" s="4" t="s">
        <v>636</v>
      </c>
      <c r="C16" s="6" t="n">
        <v>1500000</v>
      </c>
      <c r="D16" s="6" t="n">
        <v>1300000</v>
      </c>
      <c r="E16" s="6" t="n">
        <v>1700000</v>
      </c>
    </row>
    <row r="17" spans="1:7">
      <c r="A17" s="4" t="s">
        <v>637</v>
      </c>
      <c r="C17" s="5" t="n">
        <v>3700000</v>
      </c>
      <c r="D17" s="5" t="n">
        <v>2700000</v>
      </c>
      <c r="E17" s="5" t="n">
        <v>4800000</v>
      </c>
    </row>
    <row r="18" spans="1:7">
      <c r="A18" s="4" t="s">
        <v>638</v>
      </c>
      <c r="C18" s="6" t="n">
        <v>600000</v>
      </c>
      <c r="D18" s="6" t="n">
        <v>400000</v>
      </c>
      <c r="E18" s="6" t="n">
        <v>0</v>
      </c>
    </row>
    <row r="19" spans="1:7">
      <c r="A19" s="4" t="s">
        <v>118</v>
      </c>
    </row>
    <row r="20" spans="1:7">
      <c r="A20" s="3" t="s">
        <v>618</v>
      </c>
    </row>
    <row r="21" spans="1:7">
      <c r="A21" s="4" t="s">
        <v>639</v>
      </c>
      <c r="C21" s="5" t="n">
        <v>1</v>
      </c>
    </row>
    <row r="22" spans="1:7">
      <c r="A22" s="4" t="s">
        <v>640</v>
      </c>
    </row>
    <row r="23" spans="1:7">
      <c r="A23" s="3" t="s">
        <v>618</v>
      </c>
    </row>
    <row r="24" spans="1:7">
      <c r="A24" s="4" t="s">
        <v>624</v>
      </c>
      <c r="C24" s="5" t="n">
        <v>0</v>
      </c>
      <c r="D24" s="5" t="n">
        <v>0</v>
      </c>
      <c r="E24" s="5" t="n">
        <v>0</v>
      </c>
    </row>
    <row r="25" spans="1:7">
      <c r="A25" s="4" t="s">
        <v>641</v>
      </c>
      <c r="C25" s="9" t="n">
        <v>2.05</v>
      </c>
      <c r="D25" s="9" t="n">
        <v>1.45</v>
      </c>
      <c r="E25" s="9" t="n">
        <v>1.56</v>
      </c>
    </row>
    <row r="26" spans="1:7">
      <c r="A26" s="4" t="s">
        <v>642</v>
      </c>
    </row>
    <row r="27" spans="1:7">
      <c r="A27" s="3" t="s">
        <v>618</v>
      </c>
    </row>
    <row r="28" spans="1:7">
      <c r="A28" s="4" t="s">
        <v>643</v>
      </c>
      <c r="C28" s="4" t="s">
        <v>627</v>
      </c>
    </row>
    <row r="29" spans="1:7">
      <c r="A29" s="4" t="s">
        <v>624</v>
      </c>
      <c r="C29" s="5" t="n">
        <v>0</v>
      </c>
      <c r="D29" s="5" t="n">
        <v>0</v>
      </c>
      <c r="E29" s="5" t="n">
        <v>0</v>
      </c>
    </row>
    <row r="30" spans="1:7">
      <c r="A30" s="4" t="s">
        <v>74</v>
      </c>
      <c r="C30" s="8" t="n">
        <v>0.0001</v>
      </c>
    </row>
    <row r="31" spans="1:7">
      <c r="A31" s="4" t="s">
        <v>644</v>
      </c>
      <c r="C31" s="9" t="n">
        <v>4.56</v>
      </c>
      <c r="D31" s="9" t="n">
        <v>5.03</v>
      </c>
      <c r="E31" s="9" t="n">
        <v>4.62</v>
      </c>
    </row>
    <row r="32" spans="1:7">
      <c r="A32" s="4" t="s">
        <v>645</v>
      </c>
    </row>
    <row r="33" spans="1:7">
      <c r="A33" s="3" t="s">
        <v>618</v>
      </c>
    </row>
    <row r="34" spans="1:7">
      <c r="A34" s="4" t="s">
        <v>646</v>
      </c>
      <c r="C34" s="4" t="s">
        <v>647</v>
      </c>
    </row>
    <row r="35" spans="1:7">
      <c r="A35" s="4" t="s">
        <v>648</v>
      </c>
    </row>
    <row r="36" spans="1:7">
      <c r="A36" s="3" t="s">
        <v>618</v>
      </c>
    </row>
    <row r="37" spans="1:7">
      <c r="A37" s="4" t="s">
        <v>646</v>
      </c>
      <c r="C37" s="4" t="s">
        <v>647</v>
      </c>
    </row>
    <row r="38" spans="1:7">
      <c r="A38" s="4" t="s">
        <v>649</v>
      </c>
    </row>
    <row r="39" spans="1:7">
      <c r="A39" s="3" t="s">
        <v>618</v>
      </c>
    </row>
    <row r="40" spans="1:7">
      <c r="A40" s="4" t="s">
        <v>650</v>
      </c>
      <c r="C40" s="5" t="n">
        <v>1000000</v>
      </c>
    </row>
    <row r="41" spans="1:7">
      <c r="A41" s="4" t="s">
        <v>651</v>
      </c>
      <c r="C41" s="6" t="n">
        <v>5100000</v>
      </c>
    </row>
    <row r="42" spans="1:7">
      <c r="A42" s="4" t="s">
        <v>652</v>
      </c>
      <c r="C42" s="4" t="s">
        <v>378</v>
      </c>
    </row>
    <row r="43" spans="1:7">
      <c r="A43" s="4" t="s">
        <v>653</v>
      </c>
      <c r="C43" s="4" t="s">
        <v>631</v>
      </c>
    </row>
    <row r="44" spans="1:7">
      <c r="A44" s="4" t="s">
        <v>654</v>
      </c>
      <c r="C44" s="4" t="s">
        <v>631</v>
      </c>
    </row>
    <row r="45" spans="1:7">
      <c r="A45" s="4" t="s">
        <v>655</v>
      </c>
      <c r="C45" s="4" t="s">
        <v>647</v>
      </c>
    </row>
    <row r="46" spans="1:7">
      <c r="A46" s="4" t="s">
        <v>656</v>
      </c>
      <c r="C46" s="4" t="s">
        <v>573</v>
      </c>
    </row>
    <row r="47" spans="1:7">
      <c r="A47" s="4" t="s">
        <v>657</v>
      </c>
      <c r="C47" s="4" t="s">
        <v>573</v>
      </c>
    </row>
    <row r="48" spans="1:7">
      <c r="A48" s="4" t="s">
        <v>658</v>
      </c>
      <c r="C48" s="4" t="s">
        <v>659</v>
      </c>
    </row>
    <row r="49" spans="1:7">
      <c r="A49" s="4" t="s">
        <v>660</v>
      </c>
      <c r="C49" s="4" t="s">
        <v>661</v>
      </c>
    </row>
    <row r="50" spans="1:7">
      <c r="A50" s="4" t="s">
        <v>662</v>
      </c>
    </row>
    <row r="51" spans="1:7">
      <c r="A51" s="3" t="s">
        <v>618</v>
      </c>
    </row>
    <row r="52" spans="1:7">
      <c r="A52" s="4" t="s">
        <v>663</v>
      </c>
      <c r="C52" s="4" t="s">
        <v>438</v>
      </c>
    </row>
    <row r="53" spans="1:7">
      <c r="A53" s="4" t="s">
        <v>624</v>
      </c>
      <c r="C53" s="5" t="n">
        <v>3840000</v>
      </c>
    </row>
    <row r="54" spans="1:7">
      <c r="A54" s="4" t="s">
        <v>664</v>
      </c>
      <c r="C54" s="6" t="n">
        <v>22200000</v>
      </c>
    </row>
    <row r="55" spans="1:7">
      <c r="A55" s="4" t="s">
        <v>665</v>
      </c>
      <c r="C55" s="4" t="s">
        <v>666</v>
      </c>
    </row>
    <row r="56" spans="1:7">
      <c r="A56" s="4" t="s">
        <v>667</v>
      </c>
    </row>
    <row r="57" spans="1:7">
      <c r="A57" s="3" t="s">
        <v>618</v>
      </c>
    </row>
    <row r="58" spans="1:7">
      <c r="A58" s="4" t="s">
        <v>624</v>
      </c>
      <c r="B58" s="5" t="n">
        <v>3500000</v>
      </c>
    </row>
    <row r="59" spans="1:7">
      <c r="A59" s="4" t="s">
        <v>668</v>
      </c>
    </row>
    <row r="60" spans="1:7">
      <c r="A60" s="3" t="s">
        <v>618</v>
      </c>
    </row>
    <row r="61" spans="1:7">
      <c r="A61" s="4" t="s">
        <v>643</v>
      </c>
      <c r="C61" s="4" t="s">
        <v>627</v>
      </c>
    </row>
    <row r="62" spans="1:7">
      <c r="A62" s="4" t="s">
        <v>669</v>
      </c>
      <c r="C62" s="4" t="s">
        <v>670</v>
      </c>
    </row>
    <row r="63" spans="1:7">
      <c r="A63" s="4" t="s">
        <v>671</v>
      </c>
      <c r="C63" s="4" t="s">
        <v>672</v>
      </c>
    </row>
    <row r="64" spans="1:7">
      <c r="A64" s="4" t="s">
        <v>673</v>
      </c>
    </row>
    <row r="65" spans="1:7">
      <c r="A65" s="3" t="s">
        <v>618</v>
      </c>
    </row>
    <row r="66" spans="1:7">
      <c r="A66" s="4" t="s">
        <v>643</v>
      </c>
      <c r="C66" s="4" t="s">
        <v>368</v>
      </c>
    </row>
    <row r="67" spans="1:7">
      <c r="A67" s="4" t="s">
        <v>646</v>
      </c>
      <c r="C67" s="4" t="s">
        <v>575</v>
      </c>
    </row>
    <row r="68" spans="1:7">
      <c r="A68" s="4" t="s">
        <v>674</v>
      </c>
    </row>
    <row r="69" spans="1:7">
      <c r="A69" s="3" t="s">
        <v>618</v>
      </c>
    </row>
    <row r="70" spans="1:7">
      <c r="A70" s="4" t="s">
        <v>643</v>
      </c>
      <c r="C70" s="4" t="s">
        <v>627</v>
      </c>
    </row>
    <row r="71" spans="1:7">
      <c r="A71" s="4" t="s">
        <v>646</v>
      </c>
      <c r="C71" s="4" t="s">
        <v>575</v>
      </c>
    </row>
    <row r="72" spans="1:7">
      <c r="A72" s="4" t="s">
        <v>675</v>
      </c>
    </row>
    <row r="73" spans="1:7">
      <c r="A73" s="3" t="s">
        <v>618</v>
      </c>
    </row>
    <row r="74" spans="1:7">
      <c r="A74" s="4" t="s">
        <v>634</v>
      </c>
      <c r="C74" s="5" t="n">
        <v>1500000</v>
      </c>
    </row>
    <row r="75" spans="1:7">
      <c r="A75" s="4" t="s">
        <v>676</v>
      </c>
      <c r="C75" s="4" t="s">
        <v>677</v>
      </c>
    </row>
    <row r="76" spans="1:7">
      <c r="A76" s="4" t="s">
        <v>635</v>
      </c>
      <c r="C76" s="5" t="n">
        <v>3100000</v>
      </c>
    </row>
    <row r="77" spans="1:7">
      <c r="A77" s="4" t="s">
        <v>678</v>
      </c>
    </row>
    <row r="78" spans="1:7">
      <c r="A78" s="3" t="s">
        <v>618</v>
      </c>
    </row>
    <row r="79" spans="1:7">
      <c r="A79" s="4" t="s">
        <v>635</v>
      </c>
      <c r="B79" s="5" t="n">
        <v>8817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79</v>
      </c>
    </row>
    <row r="3" spans="1:4">
      <c r="A3" s="4" t="s">
        <v>680</v>
      </c>
    </row>
    <row r="4" spans="1:4">
      <c r="A4" s="3" t="s">
        <v>618</v>
      </c>
    </row>
    <row r="5" spans="1:4">
      <c r="A5" s="4" t="s">
        <v>681</v>
      </c>
      <c r="B5" s="4" t="s">
        <v>376</v>
      </c>
      <c r="C5" s="4" t="s">
        <v>376</v>
      </c>
      <c r="D5" s="4" t="s">
        <v>376</v>
      </c>
    </row>
    <row r="6" spans="1:4">
      <c r="A6" s="4" t="s">
        <v>682</v>
      </c>
      <c r="B6" s="4" t="s">
        <v>683</v>
      </c>
      <c r="C6" s="4" t="s">
        <v>684</v>
      </c>
      <c r="D6" s="4" t="s">
        <v>685</v>
      </c>
    </row>
    <row r="7" spans="1:4">
      <c r="A7" s="4" t="s">
        <v>686</v>
      </c>
      <c r="B7" s="4" t="s">
        <v>687</v>
      </c>
      <c r="C7" s="4" t="s">
        <v>688</v>
      </c>
      <c r="D7" s="4" t="s">
        <v>689</v>
      </c>
    </row>
    <row r="8" spans="1:4">
      <c r="A8" s="4" t="s">
        <v>690</v>
      </c>
      <c r="B8" s="4" t="s">
        <v>691</v>
      </c>
      <c r="C8" s="4" t="s">
        <v>691</v>
      </c>
      <c r="D8" s="4" t="s">
        <v>691</v>
      </c>
    </row>
    <row r="9" spans="1:4">
      <c r="A9" s="4" t="s">
        <v>675</v>
      </c>
    </row>
    <row r="10" spans="1:4">
      <c r="A10" s="3" t="s">
        <v>618</v>
      </c>
    </row>
    <row r="11" spans="1:4">
      <c r="A11" s="4" t="s">
        <v>692</v>
      </c>
      <c r="B11" s="4" t="s">
        <v>693</v>
      </c>
      <c r="C11" s="4" t="s">
        <v>575</v>
      </c>
      <c r="D11" s="4" t="s">
        <v>694</v>
      </c>
    </row>
    <row r="12" spans="1:4">
      <c r="A12" s="4" t="s">
        <v>695</v>
      </c>
      <c r="B12" s="4" t="s">
        <v>696</v>
      </c>
      <c r="C12" s="4" t="s">
        <v>697</v>
      </c>
      <c r="D12" s="4" t="s">
        <v>698</v>
      </c>
    </row>
    <row r="13" spans="1:4">
      <c r="A13" s="4" t="s">
        <v>690</v>
      </c>
      <c r="B13" s="4" t="s">
        <v>691</v>
      </c>
      <c r="C13" s="4" t="s">
        <v>691</v>
      </c>
      <c r="D13" s="4" t="s">
        <v>691</v>
      </c>
    </row>
    <row r="14" spans="1:4">
      <c r="A14" s="4" t="s">
        <v>699</v>
      </c>
    </row>
    <row r="15" spans="1:4">
      <c r="A15" s="3" t="s">
        <v>618</v>
      </c>
    </row>
    <row r="16" spans="1:4">
      <c r="A16" s="4" t="s">
        <v>681</v>
      </c>
      <c r="B16" s="4" t="s">
        <v>633</v>
      </c>
      <c r="C16" s="4" t="s">
        <v>633</v>
      </c>
      <c r="D16" s="4" t="s">
        <v>633</v>
      </c>
    </row>
    <row r="17" spans="1:4">
      <c r="A17" s="4" t="s">
        <v>686</v>
      </c>
      <c r="B17" s="4" t="s">
        <v>700</v>
      </c>
      <c r="C17" s="4" t="s">
        <v>701</v>
      </c>
      <c r="D17" s="4" t="s">
        <v>702</v>
      </c>
    </row>
    <row r="18" spans="1:4">
      <c r="A18" s="4" t="s">
        <v>703</v>
      </c>
    </row>
    <row r="19" spans="1:4">
      <c r="A19" s="3" t="s">
        <v>618</v>
      </c>
    </row>
    <row r="20" spans="1:4">
      <c r="A20" s="4" t="s">
        <v>681</v>
      </c>
      <c r="B20" s="4" t="s">
        <v>368</v>
      </c>
      <c r="C20" s="4" t="s">
        <v>368</v>
      </c>
      <c r="D20" s="4" t="s">
        <v>368</v>
      </c>
    </row>
    <row r="21" spans="1:4">
      <c r="A21" s="4" t="s">
        <v>686</v>
      </c>
      <c r="B21" s="4" t="s">
        <v>704</v>
      </c>
      <c r="C21" s="4" t="s">
        <v>705</v>
      </c>
      <c r="D21" s="4" t="s">
        <v>7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79</v>
      </c>
    </row>
    <row r="3" spans="1:4">
      <c r="A3" s="3" t="s">
        <v>146</v>
      </c>
    </row>
    <row r="4" spans="1:4">
      <c r="A4" s="4" t="s">
        <v>96</v>
      </c>
      <c r="B4" s="6" t="n">
        <v>-32126</v>
      </c>
      <c r="C4" s="6" t="n">
        <v>-40593</v>
      </c>
      <c r="D4" s="6" t="n">
        <v>-95339</v>
      </c>
    </row>
    <row r="5" spans="1:4">
      <c r="A5" s="3" t="s">
        <v>147</v>
      </c>
    </row>
    <row r="6" spans="1:4">
      <c r="A6" s="4" t="s">
        <v>148</v>
      </c>
      <c r="B6" s="5" t="n">
        <v>16052</v>
      </c>
      <c r="C6" s="5" t="n">
        <v>13736</v>
      </c>
      <c r="D6" s="5" t="n">
        <v>13219</v>
      </c>
    </row>
    <row r="7" spans="1:4">
      <c r="A7" s="4" t="s">
        <v>149</v>
      </c>
      <c r="B7" s="5" t="n">
        <v>8724</v>
      </c>
      <c r="C7" s="5" t="n">
        <v>8048</v>
      </c>
      <c r="D7" s="5" t="n">
        <v>7474</v>
      </c>
    </row>
    <row r="8" spans="1:4">
      <c r="A8" s="4" t="s">
        <v>150</v>
      </c>
      <c r="B8" s="5" t="n">
        <v>1091</v>
      </c>
      <c r="C8" s="5" t="n">
        <v>-101</v>
      </c>
      <c r="D8" s="5" t="n">
        <v>-245</v>
      </c>
    </row>
    <row r="9" spans="1:4">
      <c r="A9" s="4" t="s">
        <v>37</v>
      </c>
      <c r="B9" s="5" t="n">
        <v>1924</v>
      </c>
      <c r="C9" s="5" t="n">
        <v>969</v>
      </c>
      <c r="D9" s="5" t="n">
        <v>-334</v>
      </c>
    </row>
    <row r="10" spans="1:4">
      <c r="A10" s="4" t="s">
        <v>130</v>
      </c>
      <c r="B10" s="5" t="n">
        <v>10752</v>
      </c>
      <c r="C10" s="5" t="n">
        <v>13387</v>
      </c>
      <c r="D10" s="5" t="n">
        <v>20899</v>
      </c>
    </row>
    <row r="11" spans="1:4">
      <c r="A11" s="4" t="s">
        <v>151</v>
      </c>
      <c r="B11" s="5" t="n">
        <v>0</v>
      </c>
      <c r="C11" s="5" t="n">
        <v>0</v>
      </c>
      <c r="D11" s="5" t="n">
        <v>-146</v>
      </c>
    </row>
    <row r="12" spans="1:4">
      <c r="A12" s="4" t="s">
        <v>88</v>
      </c>
      <c r="B12" s="5" t="n">
        <v>0</v>
      </c>
      <c r="C12" s="5" t="n">
        <v>2579</v>
      </c>
      <c r="D12" s="5" t="n">
        <v>952</v>
      </c>
    </row>
    <row r="13" spans="1:4">
      <c r="A13" s="4" t="s">
        <v>93</v>
      </c>
      <c r="B13" s="5" t="n">
        <v>4500</v>
      </c>
      <c r="C13" s="5" t="n">
        <v>0</v>
      </c>
      <c r="D13" s="5" t="n">
        <v>0</v>
      </c>
    </row>
    <row r="14" spans="1:4">
      <c r="A14" s="4" t="s">
        <v>89</v>
      </c>
      <c r="B14" s="5" t="n">
        <v>0</v>
      </c>
      <c r="C14" s="5" t="n">
        <v>0</v>
      </c>
      <c r="D14" s="5" t="n">
        <v>25108</v>
      </c>
    </row>
    <row r="15" spans="1:4">
      <c r="A15" s="3" t="s">
        <v>152</v>
      </c>
    </row>
    <row r="16" spans="1:4">
      <c r="A16" s="4" t="s">
        <v>36</v>
      </c>
      <c r="B16" s="5" t="n">
        <v>-7156</v>
      </c>
      <c r="C16" s="5" t="n">
        <v>12002</v>
      </c>
      <c r="D16" s="5" t="n">
        <v>3716</v>
      </c>
    </row>
    <row r="17" spans="1:4">
      <c r="A17" s="4" t="s">
        <v>49</v>
      </c>
      <c r="B17" s="5" t="n">
        <v>-1589</v>
      </c>
      <c r="C17" s="5" t="n">
        <v>-1204</v>
      </c>
      <c r="D17" s="5" t="n">
        <v>-371</v>
      </c>
    </row>
    <row r="18" spans="1:4">
      <c r="A18" s="4" t="s">
        <v>38</v>
      </c>
      <c r="B18" s="5" t="n">
        <v>-673</v>
      </c>
      <c r="C18" s="5" t="n">
        <v>-1825</v>
      </c>
      <c r="D18" s="5" t="n">
        <v>-631</v>
      </c>
    </row>
    <row r="19" spans="1:4">
      <c r="A19" s="4" t="s">
        <v>46</v>
      </c>
      <c r="B19" s="5" t="n">
        <v>872</v>
      </c>
      <c r="C19" s="5" t="n">
        <v>-1562</v>
      </c>
      <c r="D19" s="5" t="n">
        <v>-278</v>
      </c>
    </row>
    <row r="20" spans="1:4">
      <c r="A20" s="4" t="s">
        <v>47</v>
      </c>
      <c r="B20" s="5" t="n">
        <v>269</v>
      </c>
      <c r="C20" s="5" t="n">
        <v>-539</v>
      </c>
      <c r="D20" s="5" t="n">
        <v>477</v>
      </c>
    </row>
    <row r="21" spans="1:4">
      <c r="A21" s="4" t="s">
        <v>48</v>
      </c>
      <c r="B21" s="5" t="n">
        <v>-119</v>
      </c>
      <c r="C21" s="5" t="n">
        <v>2706</v>
      </c>
      <c r="D21" s="5" t="n">
        <v>248</v>
      </c>
    </row>
    <row r="22" spans="1:4">
      <c r="A22" s="4" t="s">
        <v>50</v>
      </c>
      <c r="B22" s="5" t="n">
        <v>1182</v>
      </c>
      <c r="C22" s="5" t="n">
        <v>-3940</v>
      </c>
      <c r="D22" s="5" t="n">
        <v>1978</v>
      </c>
    </row>
    <row r="23" spans="1:4">
      <c r="A23" s="4" t="s">
        <v>153</v>
      </c>
      <c r="B23" s="5" t="n">
        <v>749</v>
      </c>
      <c r="C23" s="5" t="n">
        <v>-66</v>
      </c>
      <c r="D23" s="5" t="n">
        <v>-489</v>
      </c>
    </row>
    <row r="24" spans="1:4">
      <c r="A24" s="4" t="s">
        <v>154</v>
      </c>
      <c r="B24" s="5" t="n">
        <v>4452</v>
      </c>
      <c r="C24" s="5" t="n">
        <v>3597</v>
      </c>
      <c r="D24" s="5" t="n">
        <v>-23762</v>
      </c>
    </row>
    <row r="25" spans="1:4">
      <c r="A25" s="3" t="s">
        <v>155</v>
      </c>
    </row>
    <row r="26" spans="1:4">
      <c r="A26" s="4" t="s">
        <v>156</v>
      </c>
      <c r="B26" s="5" t="n">
        <v>-26337</v>
      </c>
      <c r="C26" s="5" t="n">
        <v>-11975</v>
      </c>
      <c r="D26" s="5" t="n">
        <v>-9357</v>
      </c>
    </row>
    <row r="27" spans="1:4">
      <c r="A27" s="4" t="s">
        <v>157</v>
      </c>
      <c r="B27" s="5" t="n">
        <v>0</v>
      </c>
      <c r="C27" s="5" t="n">
        <v>-1244</v>
      </c>
      <c r="D27" s="5" t="n">
        <v>0</v>
      </c>
    </row>
    <row r="28" spans="1:4">
      <c r="A28" s="4" t="s">
        <v>158</v>
      </c>
      <c r="B28" s="5" t="n">
        <v>0</v>
      </c>
      <c r="C28" s="5" t="n">
        <v>0</v>
      </c>
      <c r="D28" s="5" t="n">
        <v>-32550</v>
      </c>
    </row>
    <row r="29" spans="1:4">
      <c r="A29" s="4" t="s">
        <v>159</v>
      </c>
      <c r="B29" s="5" t="n">
        <v>-102130</v>
      </c>
      <c r="C29" s="5" t="n">
        <v>-95421</v>
      </c>
      <c r="D29" s="5" t="n">
        <v>-84415</v>
      </c>
    </row>
    <row r="30" spans="1:4">
      <c r="A30" s="4" t="s">
        <v>160</v>
      </c>
      <c r="B30" s="5" t="n">
        <v>98028</v>
      </c>
      <c r="C30" s="5" t="n">
        <v>82351</v>
      </c>
      <c r="D30" s="5" t="n">
        <v>60407</v>
      </c>
    </row>
    <row r="31" spans="1:4">
      <c r="A31" s="4" t="s">
        <v>161</v>
      </c>
      <c r="B31" s="5" t="n">
        <v>1525</v>
      </c>
      <c r="C31" s="5" t="n">
        <v>1095</v>
      </c>
      <c r="D31" s="5" t="n">
        <v>4043</v>
      </c>
    </row>
    <row r="32" spans="1:4">
      <c r="A32" s="4" t="s">
        <v>162</v>
      </c>
      <c r="B32" s="5" t="n">
        <v>-28914</v>
      </c>
      <c r="C32" s="5" t="n">
        <v>-25194</v>
      </c>
      <c r="D32" s="5" t="n">
        <v>-61872</v>
      </c>
    </row>
    <row r="33" spans="1:4">
      <c r="A33" s="3" t="s">
        <v>163</v>
      </c>
    </row>
    <row r="34" spans="1:4">
      <c r="A34" s="4" t="s">
        <v>164</v>
      </c>
      <c r="B34" s="5" t="n">
        <v>-131</v>
      </c>
      <c r="C34" s="5" t="n">
        <v>-170</v>
      </c>
      <c r="D34" s="5" t="n">
        <v>-364</v>
      </c>
    </row>
    <row r="35" spans="1:4">
      <c r="A35" s="4" t="s">
        <v>165</v>
      </c>
      <c r="B35" s="5" t="n">
        <v>-8921</v>
      </c>
      <c r="C35" s="5" t="n">
        <v>-1212</v>
      </c>
      <c r="D35" s="5" t="n">
        <v>0</v>
      </c>
    </row>
    <row r="36" spans="1:4">
      <c r="A36" s="4" t="s">
        <v>166</v>
      </c>
      <c r="B36" s="5" t="n">
        <v>10866</v>
      </c>
      <c r="C36" s="5" t="n">
        <v>5703</v>
      </c>
      <c r="D36" s="5" t="n">
        <v>4386</v>
      </c>
    </row>
    <row r="37" spans="1:4">
      <c r="A37" s="4" t="s">
        <v>167</v>
      </c>
      <c r="B37" s="5" t="n">
        <v>0</v>
      </c>
      <c r="C37" s="5" t="n">
        <v>0</v>
      </c>
      <c r="D37" s="5" t="n">
        <v>146</v>
      </c>
    </row>
    <row r="38" spans="1:4">
      <c r="A38" s="4" t="s">
        <v>168</v>
      </c>
      <c r="B38" s="5" t="n">
        <v>-877</v>
      </c>
      <c r="C38" s="5" t="n">
        <v>-974</v>
      </c>
      <c r="D38" s="5" t="n">
        <v>0</v>
      </c>
    </row>
    <row r="39" spans="1:4">
      <c r="A39" s="4" t="s">
        <v>169</v>
      </c>
      <c r="B39" s="5" t="n">
        <v>937</v>
      </c>
      <c r="C39" s="5" t="n">
        <v>3347</v>
      </c>
      <c r="D39" s="5" t="n">
        <v>4168</v>
      </c>
    </row>
    <row r="40" spans="1:4">
      <c r="A40" s="4" t="s">
        <v>170</v>
      </c>
      <c r="B40" s="5" t="n">
        <v>-23525</v>
      </c>
      <c r="C40" s="5" t="n">
        <v>-18250</v>
      </c>
      <c r="D40" s="5" t="n">
        <v>-81466</v>
      </c>
    </row>
    <row r="41" spans="1:4">
      <c r="A41" s="4" t="s">
        <v>171</v>
      </c>
      <c r="B41" s="5" t="n">
        <v>-1117</v>
      </c>
      <c r="C41" s="5" t="n">
        <v>202</v>
      </c>
      <c r="D41" s="5" t="n">
        <v>1716</v>
      </c>
    </row>
    <row r="42" spans="1:4">
      <c r="A42" s="4" t="s">
        <v>172</v>
      </c>
      <c r="B42" s="5" t="n">
        <v>72334</v>
      </c>
      <c r="C42" s="5" t="n">
        <v>90382</v>
      </c>
      <c r="D42" s="5" t="n">
        <v>170132</v>
      </c>
    </row>
    <row r="43" spans="1:4">
      <c r="A43" s="4" t="s">
        <v>173</v>
      </c>
      <c r="B43" s="5" t="n">
        <v>47692</v>
      </c>
      <c r="C43" s="5" t="n">
        <v>72334</v>
      </c>
      <c r="D43" s="5" t="n">
        <v>90382</v>
      </c>
    </row>
    <row r="44" spans="1:4">
      <c r="A44" s="3" t="s">
        <v>174</v>
      </c>
    </row>
    <row r="45" spans="1:4">
      <c r="A45" s="4" t="s">
        <v>175</v>
      </c>
      <c r="B45" s="5" t="n">
        <v>2260</v>
      </c>
      <c r="C45" s="5" t="n">
        <v>2286</v>
      </c>
      <c r="D45" s="5" t="n">
        <v>2440</v>
      </c>
    </row>
    <row r="46" spans="1:4">
      <c r="A46" s="4" t="s">
        <v>176</v>
      </c>
      <c r="B46" s="5" t="n">
        <v>1544</v>
      </c>
      <c r="C46" s="5" t="n">
        <v>854</v>
      </c>
      <c r="D46" s="5" t="n">
        <v>146</v>
      </c>
    </row>
    <row r="47" spans="1:4">
      <c r="A47" s="3" t="s">
        <v>177</v>
      </c>
    </row>
    <row r="48" spans="1:4">
      <c r="A48" s="4" t="s">
        <v>178</v>
      </c>
      <c r="B48" s="6" t="n">
        <v>98</v>
      </c>
      <c r="C48" s="6" t="n">
        <v>111</v>
      </c>
      <c r="D48" s="6" t="n">
        <v>3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79</v>
      </c>
    </row>
    <row r="3" spans="1:4">
      <c r="A3" s="3" t="s">
        <v>708</v>
      </c>
    </row>
    <row r="4" spans="1:4">
      <c r="A4" s="4" t="s">
        <v>709</v>
      </c>
      <c r="B4" s="5" t="n">
        <v>7055</v>
      </c>
      <c r="C4" s="5" t="n">
        <v>5982</v>
      </c>
      <c r="D4" s="5" t="n">
        <v>5755</v>
      </c>
    </row>
    <row r="5" spans="1:4">
      <c r="A5" s="4" t="s">
        <v>710</v>
      </c>
      <c r="B5" s="5" t="n">
        <v>3478</v>
      </c>
      <c r="C5" s="5" t="n">
        <v>3364</v>
      </c>
      <c r="D5" s="5" t="n">
        <v>3279</v>
      </c>
    </row>
    <row r="6" spans="1:4">
      <c r="A6" s="4" t="s">
        <v>711</v>
      </c>
      <c r="B6" s="5" t="n">
        <v>-3304</v>
      </c>
      <c r="C6" s="5" t="n">
        <v>-6696</v>
      </c>
      <c r="D6" s="5" t="n">
        <v>-8554</v>
      </c>
    </row>
    <row r="7" spans="1:4">
      <c r="A7" s="4" t="s">
        <v>712</v>
      </c>
      <c r="B7" s="5" t="n">
        <v>0</v>
      </c>
      <c r="C7" s="5" t="n">
        <v>0</v>
      </c>
      <c r="D7" s="5" t="n">
        <v>0</v>
      </c>
    </row>
    <row r="8" spans="1:4">
      <c r="A8" s="4" t="s">
        <v>713</v>
      </c>
      <c r="B8" s="5" t="n">
        <v>195</v>
      </c>
      <c r="C8" s="5" t="n">
        <v>212</v>
      </c>
    </row>
    <row r="9" spans="1:4">
      <c r="A9" s="4" t="s">
        <v>714</v>
      </c>
      <c r="B9" s="5" t="n">
        <v>2982</v>
      </c>
      <c r="C9" s="5" t="n">
        <v>4193</v>
      </c>
      <c r="D9" s="5" t="n">
        <v>5502</v>
      </c>
    </row>
    <row r="10" spans="1:4">
      <c r="A10" s="4" t="s">
        <v>715</v>
      </c>
      <c r="B10" s="5" t="n">
        <v>10406</v>
      </c>
      <c r="C10" s="5" t="n">
        <v>7055</v>
      </c>
      <c r="D10" s="5" t="n">
        <v>5982</v>
      </c>
    </row>
    <row r="11" spans="1:4">
      <c r="A11" s="4" t="s">
        <v>640</v>
      </c>
    </row>
    <row r="12" spans="1:4">
      <c r="A12" s="3" t="s">
        <v>708</v>
      </c>
    </row>
    <row r="13" spans="1:4">
      <c r="A13" s="4" t="s">
        <v>710</v>
      </c>
      <c r="B13" s="5" t="n">
        <v>0</v>
      </c>
      <c r="C13" s="5" t="n">
        <v>0</v>
      </c>
      <c r="D13" s="5" t="n">
        <v>0</v>
      </c>
    </row>
    <row r="14" spans="1:4">
      <c r="A14" s="3" t="s">
        <v>716</v>
      </c>
    </row>
    <row r="15" spans="1:4">
      <c r="A15" s="4" t="s">
        <v>717</v>
      </c>
      <c r="B15" s="5" t="n">
        <v>10616</v>
      </c>
      <c r="C15" s="5" t="n">
        <v>10070</v>
      </c>
      <c r="D15" s="5" t="n">
        <v>8908</v>
      </c>
    </row>
    <row r="16" spans="1:4">
      <c r="A16" s="4" t="s">
        <v>718</v>
      </c>
      <c r="B16" s="5" t="n">
        <v>709</v>
      </c>
      <c r="C16" s="5" t="n">
        <v>4206</v>
      </c>
      <c r="D16" s="5" t="n">
        <v>4345</v>
      </c>
    </row>
    <row r="17" spans="1:4">
      <c r="A17" s="4" t="s">
        <v>719</v>
      </c>
      <c r="B17" s="5" t="n">
        <v>-2111</v>
      </c>
      <c r="C17" s="5" t="n">
        <v>-1126</v>
      </c>
      <c r="D17" s="5" t="n">
        <v>-518</v>
      </c>
    </row>
    <row r="18" spans="1:4">
      <c r="A18" s="4" t="s">
        <v>720</v>
      </c>
      <c r="B18" s="5" t="n">
        <v>-1719</v>
      </c>
      <c r="C18" s="5" t="n">
        <v>-2534</v>
      </c>
      <c r="D18" s="5" t="n">
        <v>-2665</v>
      </c>
    </row>
    <row r="19" spans="1:4">
      <c r="A19" s="4" t="s">
        <v>721</v>
      </c>
      <c r="B19" s="5" t="n">
        <v>0</v>
      </c>
      <c r="C19" s="4" t="s">
        <v>58</v>
      </c>
    </row>
    <row r="20" spans="1:4">
      <c r="A20" s="4" t="s">
        <v>722</v>
      </c>
      <c r="B20" s="5" t="n">
        <v>7495</v>
      </c>
      <c r="C20" s="5" t="n">
        <v>10616</v>
      </c>
      <c r="D20" s="5" t="n">
        <v>10070</v>
      </c>
    </row>
    <row r="21" spans="1:4">
      <c r="A21" s="3" t="s">
        <v>723</v>
      </c>
    </row>
    <row r="22" spans="1:4">
      <c r="A22" s="4" t="s">
        <v>724</v>
      </c>
      <c r="B22" s="9" t="n">
        <v>4.79</v>
      </c>
      <c r="C22" s="9" t="n">
        <v>5.08</v>
      </c>
      <c r="D22" s="9" t="n">
        <v>5.89</v>
      </c>
    </row>
    <row r="23" spans="1:4">
      <c r="A23" s="4" t="s">
        <v>725</v>
      </c>
      <c r="B23" s="5" t="n">
        <v>0</v>
      </c>
      <c r="C23" s="5" t="n">
        <v>0</v>
      </c>
      <c r="D23" s="5" t="n">
        <v>0</v>
      </c>
    </row>
    <row r="24" spans="1:4">
      <c r="A24" s="4" t="s">
        <v>726</v>
      </c>
      <c r="B24" s="13" t="n">
        <v>4.11</v>
      </c>
      <c r="C24" s="13" t="n">
        <v>4.45</v>
      </c>
      <c r="D24" s="13" t="n">
        <v>4.46</v>
      </c>
    </row>
    <row r="25" spans="1:4">
      <c r="A25" s="4" t="s">
        <v>727</v>
      </c>
      <c r="B25" s="13" t="n">
        <v>4.62</v>
      </c>
      <c r="C25" s="13" t="n">
        <v>4.13</v>
      </c>
      <c r="D25" s="13" t="n">
        <v>5.13</v>
      </c>
    </row>
    <row r="26" spans="1:4">
      <c r="A26" s="4" t="s">
        <v>728</v>
      </c>
      <c r="B26" s="5" t="n">
        <v>0</v>
      </c>
      <c r="C26" s="4" t="s">
        <v>58</v>
      </c>
    </row>
    <row r="27" spans="1:4">
      <c r="A27" s="4" t="s">
        <v>729</v>
      </c>
      <c r="B27" s="13" t="n">
        <v>5.43</v>
      </c>
      <c r="C27" s="13" t="n">
        <v>5.65</v>
      </c>
      <c r="D27" s="13" t="n">
        <v>6.77</v>
      </c>
    </row>
    <row r="28" spans="1:4">
      <c r="A28" s="4" t="s">
        <v>730</v>
      </c>
      <c r="B28" s="9" t="n">
        <v>4.63</v>
      </c>
      <c r="C28" s="9" t="n">
        <v>4.79</v>
      </c>
      <c r="D28" s="9" t="n">
        <v>5.08</v>
      </c>
    </row>
    <row r="29" spans="1:4">
      <c r="A29" s="4" t="s">
        <v>642</v>
      </c>
    </row>
    <row r="30" spans="1:4">
      <c r="A30" s="3" t="s">
        <v>708</v>
      </c>
    </row>
    <row r="31" spans="1:4">
      <c r="A31" s="4" t="s">
        <v>710</v>
      </c>
      <c r="B31" s="5" t="n">
        <v>0</v>
      </c>
      <c r="C31" s="5" t="n">
        <v>0</v>
      </c>
      <c r="D31" s="5" t="n">
        <v>0</v>
      </c>
    </row>
    <row r="32" spans="1:4">
      <c r="A32" s="3" t="s">
        <v>731</v>
      </c>
    </row>
    <row r="33" spans="1:4">
      <c r="A33" s="4" t="s">
        <v>717</v>
      </c>
      <c r="B33" s="5" t="n">
        <v>4552</v>
      </c>
      <c r="C33" s="5" t="n">
        <v>5476</v>
      </c>
      <c r="D33" s="5" t="n">
        <v>5431</v>
      </c>
    </row>
    <row r="34" spans="1:4">
      <c r="A34" s="4" t="s">
        <v>718</v>
      </c>
      <c r="B34" s="5" t="n">
        <v>2594</v>
      </c>
      <c r="C34" s="5" t="n">
        <v>2490</v>
      </c>
      <c r="D34" s="5" t="n">
        <v>4209</v>
      </c>
    </row>
    <row r="35" spans="1:4">
      <c r="A35" s="4" t="s">
        <v>719</v>
      </c>
      <c r="B35" s="5" t="n">
        <v>-1435</v>
      </c>
      <c r="C35" s="5" t="n">
        <v>-1966</v>
      </c>
      <c r="D35" s="5" t="n">
        <v>-1332</v>
      </c>
    </row>
    <row r="36" spans="1:4">
      <c r="A36" s="4" t="s">
        <v>721</v>
      </c>
      <c r="B36" s="5" t="n">
        <v>195</v>
      </c>
      <c r="C36" s="5" t="n">
        <v>212</v>
      </c>
    </row>
    <row r="37" spans="1:4">
      <c r="A37" s="4" t="s">
        <v>720</v>
      </c>
      <c r="B37" s="5" t="n">
        <v>-1263</v>
      </c>
      <c r="C37" s="5" t="n">
        <v>-1660</v>
      </c>
      <c r="D37" s="5" t="n">
        <v>-2832</v>
      </c>
    </row>
    <row r="38" spans="1:4">
      <c r="A38" s="4" t="s">
        <v>722</v>
      </c>
      <c r="B38" s="5" t="n">
        <v>4643</v>
      </c>
      <c r="C38" s="5" t="n">
        <v>4552</v>
      </c>
      <c r="D38" s="5" t="n">
        <v>54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732</v>
      </c>
      <c r="B1" s="2" t="s">
        <v>1</v>
      </c>
    </row>
    <row r="2" spans="1:2">
      <c r="B2" s="2" t="s">
        <v>733</v>
      </c>
    </row>
    <row r="3" spans="1:2">
      <c r="A3" s="3" t="s">
        <v>734</v>
      </c>
    </row>
    <row r="4" spans="1:2">
      <c r="A4" s="4" t="s">
        <v>735</v>
      </c>
      <c r="B4" s="5" t="n">
        <v>7495</v>
      </c>
    </row>
    <row r="5" spans="1:2">
      <c r="A5" s="4" t="s">
        <v>736</v>
      </c>
      <c r="B5" s="9" t="n">
        <v>4.63</v>
      </c>
    </row>
    <row r="6" spans="1:2">
      <c r="A6" s="4" t="s">
        <v>737</v>
      </c>
      <c r="B6" s="4" t="s">
        <v>738</v>
      </c>
    </row>
    <row r="7" spans="1:2">
      <c r="A7" s="4" t="s">
        <v>739</v>
      </c>
      <c r="B7" s="6" t="n">
        <v>9160</v>
      </c>
    </row>
    <row r="8" spans="1:2">
      <c r="A8" s="4" t="s">
        <v>740</v>
      </c>
      <c r="B8" s="5" t="n">
        <v>3731</v>
      </c>
    </row>
    <row r="9" spans="1:2">
      <c r="A9" s="4" t="s">
        <v>741</v>
      </c>
      <c r="B9" s="9" t="n">
        <v>4.94</v>
      </c>
    </row>
    <row r="10" spans="1:2">
      <c r="A10" s="4" t="s">
        <v>742</v>
      </c>
      <c r="B10" s="4" t="s">
        <v>743</v>
      </c>
    </row>
    <row r="11" spans="1:2">
      <c r="A11" s="4" t="s">
        <v>744</v>
      </c>
      <c r="B11" s="6" t="n">
        <v>3933</v>
      </c>
    </row>
    <row r="12" spans="1:2">
      <c r="A12" s="4" t="s">
        <v>745</v>
      </c>
    </row>
    <row r="13" spans="1:2">
      <c r="A13" s="3" t="s">
        <v>734</v>
      </c>
    </row>
    <row r="14" spans="1:2">
      <c r="A14" s="4" t="s">
        <v>746</v>
      </c>
      <c r="B14" s="5" t="n">
        <v>4237</v>
      </c>
    </row>
    <row r="15" spans="1:2">
      <c r="A15" s="4" t="s">
        <v>747</v>
      </c>
      <c r="B15" s="6" t="n">
        <v>0</v>
      </c>
    </row>
    <row r="16" spans="1:2">
      <c r="A16" s="4" t="s">
        <v>748</v>
      </c>
      <c r="B16" s="4" t="s">
        <v>749</v>
      </c>
    </row>
    <row r="17" spans="1:2">
      <c r="A17" s="4" t="s">
        <v>750</v>
      </c>
      <c r="B17" s="6" t="n">
        <v>240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79</v>
      </c>
    </row>
    <row r="3" spans="1:4">
      <c r="A3" s="3" t="s">
        <v>752</v>
      </c>
    </row>
    <row r="4" spans="1:4">
      <c r="A4" s="4" t="s">
        <v>753</v>
      </c>
      <c r="B4" s="6" t="n">
        <v>10752</v>
      </c>
      <c r="C4" s="6" t="n">
        <v>15966</v>
      </c>
      <c r="D4" s="6" t="n">
        <v>20899</v>
      </c>
    </row>
    <row r="5" spans="1:4">
      <c r="A5" s="4" t="s">
        <v>82</v>
      </c>
    </row>
    <row r="6" spans="1:4">
      <c r="A6" s="3" t="s">
        <v>752</v>
      </c>
    </row>
    <row r="7" spans="1:4">
      <c r="A7" s="4" t="s">
        <v>753</v>
      </c>
      <c r="B7" s="5" t="n">
        <v>1484</v>
      </c>
      <c r="C7" s="5" t="n">
        <v>2666</v>
      </c>
      <c r="D7" s="5" t="n">
        <v>3995</v>
      </c>
    </row>
    <row r="8" spans="1:4">
      <c r="A8" s="4" t="s">
        <v>85</v>
      </c>
    </row>
    <row r="9" spans="1:4">
      <c r="A9" s="3" t="s">
        <v>752</v>
      </c>
    </row>
    <row r="10" spans="1:4">
      <c r="A10" s="4" t="s">
        <v>753</v>
      </c>
      <c r="B10" s="5" t="n">
        <v>3004</v>
      </c>
      <c r="C10" s="5" t="n">
        <v>3393</v>
      </c>
      <c r="D10" s="5" t="n">
        <v>6193</v>
      </c>
    </row>
    <row r="11" spans="1:4">
      <c r="A11" s="4" t="s">
        <v>86</v>
      </c>
    </row>
    <row r="12" spans="1:4">
      <c r="A12" s="3" t="s">
        <v>752</v>
      </c>
    </row>
    <row r="13" spans="1:4">
      <c r="A13" s="4" t="s">
        <v>753</v>
      </c>
      <c r="B13" s="5" t="n">
        <v>586</v>
      </c>
      <c r="C13" s="5" t="n">
        <v>1299</v>
      </c>
      <c r="D13" s="5" t="n">
        <v>2800</v>
      </c>
    </row>
    <row r="14" spans="1:4">
      <c r="A14" s="4" t="s">
        <v>87</v>
      </c>
    </row>
    <row r="15" spans="1:4">
      <c r="A15" s="3" t="s">
        <v>752</v>
      </c>
    </row>
    <row r="16" spans="1:4">
      <c r="A16" s="4" t="s">
        <v>753</v>
      </c>
      <c r="B16" s="5" t="n">
        <v>5678</v>
      </c>
      <c r="C16" s="5" t="n">
        <v>6029</v>
      </c>
      <c r="D16" s="5" t="n">
        <v>7911</v>
      </c>
    </row>
    <row r="17" spans="1:4">
      <c r="A17" s="4" t="s">
        <v>88</v>
      </c>
    </row>
    <row r="18" spans="1:4">
      <c r="A18" s="3" t="s">
        <v>752</v>
      </c>
    </row>
    <row r="19" spans="1:4">
      <c r="A19" s="4" t="s">
        <v>753</v>
      </c>
      <c r="B19" s="6" t="n">
        <v>0</v>
      </c>
      <c r="C19" s="6" t="n">
        <v>2579</v>
      </c>
      <c r="D19"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4</v>
      </c>
      <c r="B1" s="2" t="s">
        <v>1</v>
      </c>
    </row>
    <row r="2" spans="1:4">
      <c r="B2" s="2" t="s">
        <v>2</v>
      </c>
      <c r="C2" s="2" t="s">
        <v>32</v>
      </c>
      <c r="D2" s="2" t="s">
        <v>79</v>
      </c>
    </row>
    <row r="3" spans="1:4">
      <c r="A3" s="3" t="s">
        <v>755</v>
      </c>
    </row>
    <row r="4" spans="1:4">
      <c r="A4" s="4" t="s">
        <v>756</v>
      </c>
      <c r="B4" s="4" t="s">
        <v>647</v>
      </c>
      <c r="C4" s="4" t="s">
        <v>647</v>
      </c>
      <c r="D4" s="4" t="s">
        <v>647</v>
      </c>
    </row>
    <row r="5" spans="1:4">
      <c r="A5" s="4" t="s">
        <v>757</v>
      </c>
      <c r="B5" s="6" t="n">
        <v>2000</v>
      </c>
      <c r="C5" s="6" t="n">
        <v>2000</v>
      </c>
      <c r="D5" s="6" t="n">
        <v>2000</v>
      </c>
    </row>
    <row r="6" spans="1:4">
      <c r="A6" s="4" t="s">
        <v>758</v>
      </c>
      <c r="B6" s="6" t="n">
        <v>1700000</v>
      </c>
      <c r="C6" s="6" t="n">
        <v>2100000</v>
      </c>
      <c r="D6" s="6" t="n">
        <v>1900000</v>
      </c>
    </row>
    <row r="7" spans="1:4">
      <c r="A7" s="4" t="s">
        <v>366</v>
      </c>
    </row>
    <row r="8" spans="1:4">
      <c r="A8" s="3" t="s">
        <v>755</v>
      </c>
    </row>
    <row r="9" spans="1:4">
      <c r="A9" s="4" t="s">
        <v>759</v>
      </c>
      <c r="B9" s="4" t="s">
        <v>760</v>
      </c>
    </row>
    <row r="10" spans="1:4">
      <c r="A10" s="4" t="s">
        <v>761</v>
      </c>
      <c r="B10" s="4" t="s">
        <v>762</v>
      </c>
    </row>
    <row r="11" spans="1:4">
      <c r="A11" s="4" t="s">
        <v>369</v>
      </c>
    </row>
    <row r="12" spans="1:4">
      <c r="A12" s="3" t="s">
        <v>755</v>
      </c>
    </row>
    <row r="13" spans="1:4">
      <c r="A13" s="4" t="s">
        <v>763</v>
      </c>
      <c r="B13" s="4" t="s">
        <v>76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104</v>
      </c>
      <c r="J1" s="2" t="s">
        <v>1</v>
      </c>
    </row>
    <row r="2" spans="1:12">
      <c r="B2" s="2" t="s">
        <v>2</v>
      </c>
      <c r="C2" s="2" t="s">
        <v>105</v>
      </c>
      <c r="D2" s="2" t="s">
        <v>4</v>
      </c>
      <c r="E2" s="2" t="s">
        <v>106</v>
      </c>
      <c r="F2" s="2" t="s">
        <v>32</v>
      </c>
      <c r="G2" s="2" t="s">
        <v>107</v>
      </c>
      <c r="H2" s="2" t="s">
        <v>108</v>
      </c>
      <c r="I2" s="2" t="s">
        <v>109</v>
      </c>
      <c r="J2" s="2" t="s">
        <v>2</v>
      </c>
      <c r="K2" s="2" t="s">
        <v>32</v>
      </c>
      <c r="L2" s="2" t="s">
        <v>79</v>
      </c>
    </row>
    <row r="3" spans="1:12">
      <c r="A3" s="3" t="s">
        <v>223</v>
      </c>
    </row>
    <row r="4" spans="1:12">
      <c r="A4" s="4" t="s">
        <v>766</v>
      </c>
      <c r="J4" s="6" t="n">
        <v>-32499</v>
      </c>
      <c r="K4" s="6" t="n">
        <v>-40720</v>
      </c>
      <c r="L4" s="6" t="n">
        <v>-88616</v>
      </c>
    </row>
    <row r="5" spans="1:12">
      <c r="A5" s="4" t="s">
        <v>767</v>
      </c>
      <c r="J5" s="5" t="n">
        <v>3802</v>
      </c>
      <c r="K5" s="5" t="n">
        <v>1711</v>
      </c>
      <c r="L5" s="5" t="n">
        <v>-6241</v>
      </c>
    </row>
    <row r="6" spans="1:12">
      <c r="A6" s="4" t="s">
        <v>94</v>
      </c>
      <c r="B6" s="6" t="n">
        <v>-7572</v>
      </c>
      <c r="C6" s="6" t="n">
        <v>-8303</v>
      </c>
      <c r="D6" s="6" t="n">
        <v>-4969</v>
      </c>
      <c r="E6" s="6" t="n">
        <v>-7853</v>
      </c>
      <c r="F6" s="6" t="n">
        <v>-5954</v>
      </c>
      <c r="G6" s="6" t="n">
        <v>-10700</v>
      </c>
      <c r="H6" s="6" t="n">
        <v>-12318</v>
      </c>
      <c r="I6" s="6" t="n">
        <v>-10036</v>
      </c>
      <c r="J6" s="6" t="n">
        <v>-28697</v>
      </c>
      <c r="K6" s="6" t="n">
        <v>-39009</v>
      </c>
      <c r="L6" s="6" t="n">
        <v>-9485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8</v>
      </c>
      <c r="B1" s="2" t="s">
        <v>1</v>
      </c>
    </row>
    <row r="2" spans="1:5">
      <c r="B2" s="2" t="s">
        <v>2</v>
      </c>
      <c r="C2" s="2" t="s">
        <v>32</v>
      </c>
      <c r="D2" s="2" t="s">
        <v>79</v>
      </c>
      <c r="E2" s="2" t="s">
        <v>404</v>
      </c>
    </row>
    <row r="3" spans="1:5">
      <c r="A3" s="3" t="s">
        <v>769</v>
      </c>
    </row>
    <row r="4" spans="1:5">
      <c r="A4" s="4" t="s">
        <v>770</v>
      </c>
      <c r="B4" s="6" t="n">
        <v>279</v>
      </c>
      <c r="C4" s="6" t="n">
        <v>0</v>
      </c>
      <c r="D4" s="6" t="n">
        <v>-16</v>
      </c>
    </row>
    <row r="5" spans="1:5">
      <c r="A5" s="4" t="s">
        <v>771</v>
      </c>
      <c r="B5" s="5" t="n">
        <v>1112</v>
      </c>
      <c r="C5" s="5" t="n">
        <v>632</v>
      </c>
      <c r="D5" s="5" t="n">
        <v>517</v>
      </c>
    </row>
    <row r="6" spans="1:5">
      <c r="A6" s="4" t="s">
        <v>772</v>
      </c>
      <c r="B6" s="5" t="n">
        <v>89</v>
      </c>
      <c r="C6" s="5" t="n">
        <v>-32</v>
      </c>
      <c r="D6" s="5" t="n">
        <v>424</v>
      </c>
    </row>
    <row r="7" spans="1:5">
      <c r="A7" s="4" t="s">
        <v>773</v>
      </c>
      <c r="B7" s="5" t="n">
        <v>1480</v>
      </c>
      <c r="C7" s="5" t="n">
        <v>600</v>
      </c>
      <c r="D7" s="5" t="n">
        <v>925</v>
      </c>
    </row>
    <row r="8" spans="1:5">
      <c r="A8" s="3" t="s">
        <v>774</v>
      </c>
    </row>
    <row r="9" spans="1:5">
      <c r="A9" s="4" t="s">
        <v>770</v>
      </c>
      <c r="B9" s="5" t="n">
        <v>129</v>
      </c>
      <c r="C9" s="5" t="n">
        <v>160</v>
      </c>
      <c r="D9" s="5" t="n">
        <v>160</v>
      </c>
    </row>
    <row r="10" spans="1:5">
      <c r="A10" s="4" t="s">
        <v>771</v>
      </c>
      <c r="B10" s="5" t="n">
        <v>-54</v>
      </c>
      <c r="C10" s="5" t="n">
        <v>52</v>
      </c>
      <c r="D10" s="5" t="n">
        <v>-97</v>
      </c>
    </row>
    <row r="11" spans="1:5">
      <c r="A11" s="4" t="s">
        <v>772</v>
      </c>
      <c r="B11" s="5" t="n">
        <v>1874</v>
      </c>
      <c r="C11" s="5" t="n">
        <v>772</v>
      </c>
      <c r="D11" s="5" t="n">
        <v>-506</v>
      </c>
    </row>
    <row r="12" spans="1:5">
      <c r="A12" s="4" t="s">
        <v>775</v>
      </c>
      <c r="B12" s="5" t="n">
        <v>1949</v>
      </c>
      <c r="C12" s="5" t="n">
        <v>984</v>
      </c>
      <c r="D12" s="5" t="n">
        <v>-443</v>
      </c>
    </row>
    <row r="13" spans="1:5">
      <c r="A13" s="4" t="s">
        <v>95</v>
      </c>
      <c r="B13" s="6" t="n">
        <v>3429</v>
      </c>
      <c r="C13" s="6" t="n">
        <v>1584</v>
      </c>
      <c r="D13" s="6" t="n">
        <v>482</v>
      </c>
      <c r="E13" s="6" t="n">
        <v>-2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776</v>
      </c>
      <c r="B1" s="2" t="s">
        <v>552</v>
      </c>
      <c r="D1" s="2" t="s">
        <v>1</v>
      </c>
    </row>
    <row r="2" spans="1:8">
      <c r="B2" s="2" t="s">
        <v>777</v>
      </c>
      <c r="C2" s="2" t="s">
        <v>404</v>
      </c>
      <c r="D2" s="2" t="s">
        <v>2</v>
      </c>
      <c r="E2" s="2" t="s">
        <v>32</v>
      </c>
      <c r="F2" s="2" t="s">
        <v>79</v>
      </c>
      <c r="G2" s="2" t="s">
        <v>404</v>
      </c>
      <c r="H2" s="2" t="s">
        <v>778</v>
      </c>
    </row>
    <row r="3" spans="1:8">
      <c r="A3" s="3" t="s">
        <v>779</v>
      </c>
    </row>
    <row r="4" spans="1:8">
      <c r="A4" s="4" t="s">
        <v>780</v>
      </c>
      <c r="D4" s="4" t="s">
        <v>697</v>
      </c>
    </row>
    <row r="5" spans="1:8">
      <c r="A5" s="4" t="s">
        <v>781</v>
      </c>
      <c r="D5" s="6" t="n">
        <v>-3429</v>
      </c>
      <c r="E5" s="6" t="n">
        <v>-1584</v>
      </c>
      <c r="F5" s="6" t="n">
        <v>-482</v>
      </c>
      <c r="G5" s="6" t="n">
        <v>200</v>
      </c>
    </row>
    <row r="6" spans="1:8">
      <c r="A6" s="4" t="s">
        <v>782</v>
      </c>
      <c r="D6" s="5" t="n">
        <v>-111935</v>
      </c>
      <c r="E6" s="5" t="n">
        <v>-87643</v>
      </c>
    </row>
    <row r="7" spans="1:8">
      <c r="A7" s="4" t="s">
        <v>783</v>
      </c>
      <c r="D7" s="6" t="n">
        <v>24300</v>
      </c>
      <c r="E7" s="5" t="n">
        <v>13600</v>
      </c>
    </row>
    <row r="8" spans="1:8">
      <c r="A8" s="4" t="s">
        <v>784</v>
      </c>
      <c r="D8" s="5" t="n">
        <v>2026</v>
      </c>
    </row>
    <row r="9" spans="1:8">
      <c r="A9" s="4" t="s">
        <v>785</v>
      </c>
      <c r="C9" s="6" t="n">
        <v>880</v>
      </c>
      <c r="D9" s="6" t="n">
        <v>926</v>
      </c>
      <c r="E9" s="6" t="n">
        <v>937</v>
      </c>
      <c r="F9" s="6" t="n">
        <v>948</v>
      </c>
      <c r="G9" s="6" t="n">
        <v>880</v>
      </c>
    </row>
    <row r="10" spans="1:8">
      <c r="A10" s="4" t="s">
        <v>786</v>
      </c>
      <c r="D10" s="5" t="n">
        <v>3200</v>
      </c>
    </row>
    <row r="11" spans="1:8">
      <c r="A11" s="4" t="s">
        <v>787</v>
      </c>
    </row>
    <row r="12" spans="1:8">
      <c r="A12" s="3" t="s">
        <v>779</v>
      </c>
    </row>
    <row r="13" spans="1:8">
      <c r="A13" s="4" t="s">
        <v>788</v>
      </c>
      <c r="D13" s="5" t="n">
        <v>7800</v>
      </c>
    </row>
    <row r="14" spans="1:8">
      <c r="A14" s="4" t="s">
        <v>789</v>
      </c>
    </row>
    <row r="15" spans="1:8">
      <c r="A15" s="3" t="s">
        <v>779</v>
      </c>
    </row>
    <row r="16" spans="1:8">
      <c r="A16" s="4" t="s">
        <v>788</v>
      </c>
      <c r="D16" s="5" t="n">
        <v>233400</v>
      </c>
    </row>
    <row r="17" spans="1:8">
      <c r="A17" s="4" t="s">
        <v>790</v>
      </c>
    </row>
    <row r="18" spans="1:8">
      <c r="A18" s="3" t="s">
        <v>779</v>
      </c>
    </row>
    <row r="19" spans="1:8">
      <c r="A19" s="4" t="s">
        <v>788</v>
      </c>
      <c r="H19" s="6" t="n">
        <v>30200</v>
      </c>
    </row>
    <row r="20" spans="1:8">
      <c r="A20" s="4" t="s">
        <v>791</v>
      </c>
    </row>
    <row r="21" spans="1:8">
      <c r="A21" s="3" t="s">
        <v>779</v>
      </c>
    </row>
    <row r="22" spans="1:8">
      <c r="A22" s="4" t="s">
        <v>792</v>
      </c>
      <c r="D22" s="6" t="n">
        <v>2500</v>
      </c>
    </row>
    <row r="23" spans="1:8">
      <c r="A23" s="4" t="s">
        <v>793</v>
      </c>
      <c r="D23" s="5" t="n">
        <v>2031</v>
      </c>
    </row>
    <row r="24" spans="1:8">
      <c r="A24" s="4" t="s">
        <v>794</v>
      </c>
    </row>
    <row r="25" spans="1:8">
      <c r="A25" s="3" t="s">
        <v>779</v>
      </c>
    </row>
    <row r="26" spans="1:8">
      <c r="A26" s="4" t="s">
        <v>788</v>
      </c>
      <c r="D26" s="6" t="n">
        <v>377800</v>
      </c>
    </row>
    <row r="27" spans="1:8">
      <c r="A27" s="4" t="s">
        <v>795</v>
      </c>
    </row>
    <row r="28" spans="1:8">
      <c r="A28" s="3" t="s">
        <v>779</v>
      </c>
    </row>
    <row r="29" spans="1:8">
      <c r="A29" s="4" t="s">
        <v>792</v>
      </c>
      <c r="D29" s="5" t="n">
        <v>400</v>
      </c>
    </row>
    <row r="30" spans="1:8">
      <c r="A30" s="4" t="s">
        <v>796</v>
      </c>
    </row>
    <row r="31" spans="1:8">
      <c r="A31" s="3" t="s">
        <v>779</v>
      </c>
    </row>
    <row r="32" spans="1:8">
      <c r="A32" s="4" t="s">
        <v>792</v>
      </c>
      <c r="D32" s="5" t="n">
        <v>3600</v>
      </c>
    </row>
    <row r="33" spans="1:8">
      <c r="A33" s="4" t="s">
        <v>797</v>
      </c>
    </row>
    <row r="34" spans="1:8">
      <c r="A34" s="3" t="s">
        <v>779</v>
      </c>
    </row>
    <row r="35" spans="1:8">
      <c r="A35" s="4" t="s">
        <v>792</v>
      </c>
      <c r="D35" s="5" t="n">
        <v>1900</v>
      </c>
    </row>
    <row r="36" spans="1:8">
      <c r="A36" s="4" t="s">
        <v>798</v>
      </c>
    </row>
    <row r="37" spans="1:8">
      <c r="A37" s="3" t="s">
        <v>779</v>
      </c>
    </row>
    <row r="38" spans="1:8">
      <c r="A38" s="4" t="s">
        <v>799</v>
      </c>
      <c r="C38" s="4" t="s">
        <v>670</v>
      </c>
    </row>
    <row r="39" spans="1:8">
      <c r="A39" s="4" t="s">
        <v>800</v>
      </c>
    </row>
    <row r="40" spans="1:8">
      <c r="A40" s="3" t="s">
        <v>779</v>
      </c>
    </row>
    <row r="41" spans="1:8">
      <c r="A41" s="4" t="s">
        <v>799</v>
      </c>
      <c r="B41" s="4" t="s">
        <v>627</v>
      </c>
    </row>
    <row r="42" spans="1:8">
      <c r="A42" s="4" t="s">
        <v>801</v>
      </c>
    </row>
    <row r="43" spans="1:8">
      <c r="A43" s="3" t="s">
        <v>779</v>
      </c>
    </row>
    <row r="44" spans="1:8">
      <c r="A44" s="4" t="s">
        <v>788</v>
      </c>
      <c r="D44" s="5" t="n">
        <v>50200</v>
      </c>
    </row>
    <row r="45" spans="1:8">
      <c r="A45" s="4" t="s">
        <v>802</v>
      </c>
      <c r="D45" s="6" t="n">
        <v>50200</v>
      </c>
    </row>
  </sheetData>
  <mergeCells count="3">
    <mergeCell ref="A1:A2"/>
    <mergeCell ref="B1:C1"/>
    <mergeCell ref="D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3</v>
      </c>
      <c r="B1" s="2" t="s">
        <v>1</v>
      </c>
    </row>
    <row r="2" spans="1:5">
      <c r="B2" s="2" t="s">
        <v>2</v>
      </c>
      <c r="C2" s="2" t="s">
        <v>32</v>
      </c>
      <c r="D2" s="2" t="s">
        <v>79</v>
      </c>
      <c r="E2" s="2" t="s">
        <v>404</v>
      </c>
    </row>
    <row r="3" spans="1:5">
      <c r="A3" s="3" t="s">
        <v>223</v>
      </c>
    </row>
    <row r="4" spans="1:5">
      <c r="A4" s="4" t="s">
        <v>804</v>
      </c>
      <c r="B4" s="6" t="n">
        <v>-10046</v>
      </c>
      <c r="C4" s="6" t="n">
        <v>-13388</v>
      </c>
      <c r="D4" s="6" t="n">
        <v>-32246</v>
      </c>
    </row>
    <row r="5" spans="1:5">
      <c r="A5" s="4" t="s">
        <v>805</v>
      </c>
      <c r="B5" s="5" t="n">
        <v>-170</v>
      </c>
      <c r="C5" s="5" t="n">
        <v>342</v>
      </c>
      <c r="D5" s="5" t="n">
        <v>758</v>
      </c>
    </row>
    <row r="6" spans="1:5">
      <c r="A6" s="4" t="s">
        <v>806</v>
      </c>
      <c r="B6" s="5" t="n">
        <v>2976</v>
      </c>
      <c r="C6" s="5" t="n">
        <v>0</v>
      </c>
      <c r="D6" s="5" t="n">
        <v>0</v>
      </c>
    </row>
    <row r="7" spans="1:5">
      <c r="A7" s="4" t="s">
        <v>807</v>
      </c>
      <c r="B7" s="5" t="n">
        <v>-882</v>
      </c>
      <c r="C7" s="5" t="n">
        <v>-85</v>
      </c>
      <c r="D7" s="5" t="n">
        <v>1882</v>
      </c>
    </row>
    <row r="8" spans="1:5">
      <c r="A8" s="4" t="s">
        <v>808</v>
      </c>
      <c r="B8" s="5" t="n">
        <v>5038</v>
      </c>
      <c r="C8" s="5" t="n">
        <v>0</v>
      </c>
      <c r="D8" s="5" t="n">
        <v>0</v>
      </c>
    </row>
    <row r="9" spans="1:5">
      <c r="A9" s="4" t="s">
        <v>809</v>
      </c>
      <c r="B9" s="5" t="n">
        <v>383</v>
      </c>
      <c r="C9" s="5" t="n">
        <v>254</v>
      </c>
      <c r="D9" s="5" t="n">
        <v>464</v>
      </c>
    </row>
    <row r="10" spans="1:5">
      <c r="A10" s="4" t="s">
        <v>810</v>
      </c>
      <c r="B10" s="5" t="n">
        <v>0</v>
      </c>
      <c r="C10" s="5" t="n">
        <v>0</v>
      </c>
      <c r="D10" s="5" t="n">
        <v>7702</v>
      </c>
    </row>
    <row r="11" spans="1:5">
      <c r="A11" s="4" t="s">
        <v>811</v>
      </c>
      <c r="B11" s="5" t="n">
        <v>-111</v>
      </c>
      <c r="C11" s="5" t="n">
        <v>-405</v>
      </c>
      <c r="D11" s="5" t="n">
        <v>-1769</v>
      </c>
    </row>
    <row r="12" spans="1:5">
      <c r="A12" s="4" t="s">
        <v>812</v>
      </c>
      <c r="B12" s="5" t="n">
        <v>-1954</v>
      </c>
      <c r="C12" s="5" t="n">
        <v>0</v>
      </c>
      <c r="D12" s="5" t="n">
        <v>0</v>
      </c>
    </row>
    <row r="13" spans="1:5">
      <c r="A13" s="4" t="s">
        <v>813</v>
      </c>
      <c r="B13" s="5" t="n">
        <v>1068</v>
      </c>
      <c r="C13" s="5" t="n">
        <v>0</v>
      </c>
      <c r="D13" s="5" t="n">
        <v>0</v>
      </c>
    </row>
    <row r="14" spans="1:5">
      <c r="A14" s="4" t="s">
        <v>814</v>
      </c>
      <c r="B14" s="5" t="n">
        <v>2009</v>
      </c>
      <c r="C14" s="5" t="n">
        <v>0</v>
      </c>
      <c r="D14" s="4" t="s">
        <v>58</v>
      </c>
    </row>
    <row r="15" spans="1:5">
      <c r="A15" s="4" t="s">
        <v>815</v>
      </c>
      <c r="B15" s="5" t="n">
        <v>4458</v>
      </c>
      <c r="C15" s="5" t="n">
        <v>14529</v>
      </c>
      <c r="D15" s="5" t="n">
        <v>23825</v>
      </c>
    </row>
    <row r="16" spans="1:5">
      <c r="A16" s="4" t="s">
        <v>816</v>
      </c>
      <c r="B16" s="5" t="n">
        <v>660</v>
      </c>
      <c r="C16" s="5" t="n">
        <v>337</v>
      </c>
      <c r="D16" s="5" t="n">
        <v>-134</v>
      </c>
    </row>
    <row r="17" spans="1:5">
      <c r="A17" s="4" t="s">
        <v>95</v>
      </c>
      <c r="B17" s="6" t="n">
        <v>3429</v>
      </c>
      <c r="C17" s="6" t="n">
        <v>1584</v>
      </c>
      <c r="D17" s="6" t="n">
        <v>482</v>
      </c>
      <c r="E17" s="6" t="n">
        <v>-20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3" t="s">
        <v>818</v>
      </c>
    </row>
    <row r="3" spans="1:3">
      <c r="A3" s="4" t="s">
        <v>819</v>
      </c>
      <c r="B3" s="6" t="n">
        <v>3540</v>
      </c>
      <c r="C3" s="6" t="n">
        <v>2390</v>
      </c>
    </row>
    <row r="4" spans="1:3">
      <c r="A4" s="4" t="s">
        <v>820</v>
      </c>
      <c r="B4" s="5" t="n">
        <v>4961</v>
      </c>
      <c r="C4" s="5" t="n">
        <v>12823</v>
      </c>
    </row>
    <row r="5" spans="1:3">
      <c r="A5" s="4" t="s">
        <v>788</v>
      </c>
      <c r="B5" s="5" t="n">
        <v>92087</v>
      </c>
      <c r="C5" s="5" t="n">
        <v>66541</v>
      </c>
    </row>
    <row r="6" spans="1:3">
      <c r="A6" s="4" t="s">
        <v>811</v>
      </c>
      <c r="B6" s="5" t="n">
        <v>5676</v>
      </c>
      <c r="C6" s="5" t="n">
        <v>5692</v>
      </c>
    </row>
    <row r="7" spans="1:3">
      <c r="A7" s="4" t="s">
        <v>821</v>
      </c>
      <c r="B7" s="5" t="n">
        <v>5957</v>
      </c>
      <c r="C7" s="5" t="n">
        <v>7639</v>
      </c>
    </row>
    <row r="8" spans="1:3">
      <c r="A8" s="4" t="s">
        <v>822</v>
      </c>
      <c r="B8" s="5" t="n">
        <v>1774</v>
      </c>
      <c r="C8" s="5" t="n">
        <v>0</v>
      </c>
    </row>
    <row r="9" spans="1:3">
      <c r="A9" s="4" t="s">
        <v>816</v>
      </c>
      <c r="B9" s="5" t="n">
        <v>351</v>
      </c>
      <c r="C9" s="5" t="n">
        <v>27</v>
      </c>
    </row>
    <row r="10" spans="1:3">
      <c r="A10" s="4" t="s">
        <v>823</v>
      </c>
      <c r="B10" s="5" t="n">
        <v>114346</v>
      </c>
      <c r="C10" s="5" t="n">
        <v>95112</v>
      </c>
    </row>
    <row r="11" spans="1:3">
      <c r="A11" s="4" t="s">
        <v>824</v>
      </c>
      <c r="B11" s="5" t="n">
        <v>-3607</v>
      </c>
      <c r="C11" s="5" t="n">
        <v>-6122</v>
      </c>
    </row>
    <row r="12" spans="1:3">
      <c r="A12" s="4" t="s">
        <v>825</v>
      </c>
      <c r="B12" s="5" t="n">
        <v>-1041</v>
      </c>
      <c r="C12" s="5" t="n">
        <v>-1635</v>
      </c>
    </row>
    <row r="13" spans="1:3">
      <c r="A13" s="4" t="s">
        <v>826</v>
      </c>
      <c r="B13" s="5" t="n">
        <v>109698</v>
      </c>
      <c r="C13" s="5" t="n">
        <v>87355</v>
      </c>
    </row>
    <row r="14" spans="1:3">
      <c r="A14" s="4" t="s">
        <v>827</v>
      </c>
      <c r="B14" s="5" t="n">
        <v>-111935</v>
      </c>
      <c r="C14" s="5" t="n">
        <v>-87643</v>
      </c>
    </row>
    <row r="15" spans="1:3">
      <c r="A15" s="4" t="s">
        <v>828</v>
      </c>
      <c r="B15" s="6" t="n">
        <v>-2237</v>
      </c>
      <c r="C15" s="6" t="n">
        <v>-2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79</v>
      </c>
    </row>
    <row r="3" spans="1:4">
      <c r="A3" s="3" t="s">
        <v>830</v>
      </c>
    </row>
    <row r="4" spans="1:4">
      <c r="A4" s="4" t="s">
        <v>831</v>
      </c>
      <c r="B4" s="6" t="n">
        <v>937</v>
      </c>
      <c r="C4" s="6" t="n">
        <v>948</v>
      </c>
      <c r="D4" s="6" t="n">
        <v>880</v>
      </c>
    </row>
    <row r="5" spans="1:4">
      <c r="A5" s="4" t="s">
        <v>832</v>
      </c>
      <c r="B5" s="5" t="n">
        <v>24</v>
      </c>
      <c r="C5" s="5" t="n">
        <v>62</v>
      </c>
      <c r="D5" s="5" t="n">
        <v>169</v>
      </c>
    </row>
    <row r="6" spans="1:4">
      <c r="A6" s="4" t="s">
        <v>833</v>
      </c>
      <c r="B6" s="5" t="n">
        <v>-35</v>
      </c>
      <c r="C6" s="5" t="n">
        <v>-73</v>
      </c>
      <c r="D6" s="5" t="n">
        <v>-101</v>
      </c>
    </row>
    <row r="7" spans="1:4">
      <c r="A7" s="4" t="s">
        <v>834</v>
      </c>
      <c r="B7" s="6" t="n">
        <v>926</v>
      </c>
      <c r="C7" s="6" t="n">
        <v>937</v>
      </c>
      <c r="D7" s="6" t="n">
        <v>9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16"/>
  </cols>
  <sheetData>
    <row r="1" spans="1:2">
      <c r="A1" s="1" t="s">
        <v>835</v>
      </c>
      <c r="B1" s="2" t="s">
        <v>1</v>
      </c>
    </row>
    <row r="2" spans="1:2">
      <c r="B2" s="2" t="s">
        <v>2</v>
      </c>
    </row>
    <row r="3" spans="1:2">
      <c r="A3" s="4" t="s">
        <v>836</v>
      </c>
    </row>
    <row r="4" spans="1:2">
      <c r="A4" s="3" t="s">
        <v>837</v>
      </c>
    </row>
    <row r="5" spans="1:2">
      <c r="A5" s="4" t="s">
        <v>390</v>
      </c>
      <c r="B5" s="4" t="s">
        <v>838</v>
      </c>
    </row>
    <row r="6" spans="1:2">
      <c r="A6" s="4" t="s">
        <v>839</v>
      </c>
    </row>
    <row r="7" spans="1:2">
      <c r="A7" s="3" t="s">
        <v>837</v>
      </c>
    </row>
    <row r="8" spans="1:2">
      <c r="A8" s="4" t="s">
        <v>390</v>
      </c>
      <c r="B8" s="4" t="s">
        <v>575</v>
      </c>
    </row>
    <row r="9" spans="1:2">
      <c r="A9" s="4" t="s">
        <v>840</v>
      </c>
    </row>
    <row r="10" spans="1:2">
      <c r="A10" s="3" t="s">
        <v>837</v>
      </c>
    </row>
    <row r="11" spans="1:2">
      <c r="A11" s="4" t="s">
        <v>390</v>
      </c>
      <c r="B11" s="4" t="s">
        <v>841</v>
      </c>
    </row>
    <row r="12" spans="1:2">
      <c r="A12" s="4" t="s">
        <v>842</v>
      </c>
    </row>
    <row r="13" spans="1:2">
      <c r="A13" s="3" t="s">
        <v>837</v>
      </c>
    </row>
    <row r="14" spans="1:2">
      <c r="A14" s="4" t="s">
        <v>390</v>
      </c>
      <c r="B14" s="4" t="s">
        <v>843</v>
      </c>
    </row>
    <row r="15" spans="1:2">
      <c r="A15" s="4" t="s">
        <v>844</v>
      </c>
    </row>
    <row r="16" spans="1:2">
      <c r="A16" s="3" t="s">
        <v>837</v>
      </c>
    </row>
    <row r="17" spans="1:2">
      <c r="A17" s="4" t="s">
        <v>390</v>
      </c>
      <c r="B17" s="4" t="s">
        <v>62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104</v>
      </c>
      <c r="J1" s="2" t="s">
        <v>1</v>
      </c>
    </row>
    <row r="2" spans="1:12">
      <c r="B2" s="2" t="s">
        <v>2</v>
      </c>
      <c r="C2" s="2" t="s">
        <v>105</v>
      </c>
      <c r="D2" s="2" t="s">
        <v>4</v>
      </c>
      <c r="E2" s="2" t="s">
        <v>106</v>
      </c>
      <c r="F2" s="2" t="s">
        <v>32</v>
      </c>
      <c r="G2" s="2" t="s">
        <v>107</v>
      </c>
      <c r="H2" s="2" t="s">
        <v>108</v>
      </c>
      <c r="I2" s="2" t="s">
        <v>109</v>
      </c>
      <c r="J2" s="2" t="s">
        <v>2</v>
      </c>
      <c r="K2" s="2" t="s">
        <v>32</v>
      </c>
      <c r="L2" s="2" t="s">
        <v>79</v>
      </c>
    </row>
    <row r="3" spans="1:12">
      <c r="A3" s="3" t="s">
        <v>837</v>
      </c>
    </row>
    <row r="4" spans="1:12">
      <c r="A4" s="4" t="s">
        <v>846</v>
      </c>
      <c r="B4" s="6" t="n">
        <v>68654</v>
      </c>
      <c r="C4" s="6" t="n">
        <v>62514</v>
      </c>
      <c r="D4" s="6" t="n">
        <v>61969</v>
      </c>
      <c r="E4" s="6" t="n">
        <v>59750</v>
      </c>
      <c r="F4" s="6" t="n">
        <v>64960</v>
      </c>
      <c r="G4" s="6" t="n">
        <v>59432</v>
      </c>
      <c r="H4" s="6" t="n">
        <v>61613</v>
      </c>
      <c r="I4" s="6" t="n">
        <v>66197</v>
      </c>
      <c r="J4" s="6" t="n">
        <v>252887</v>
      </c>
      <c r="K4" s="6" t="n">
        <v>252203</v>
      </c>
      <c r="L4" s="6" t="n">
        <v>272180</v>
      </c>
    </row>
    <row r="5" spans="1:12">
      <c r="A5" s="4" t="s">
        <v>847</v>
      </c>
    </row>
    <row r="6" spans="1:12">
      <c r="A6" s="3" t="s">
        <v>837</v>
      </c>
    </row>
    <row r="7" spans="1:12">
      <c r="A7" s="4" t="s">
        <v>846</v>
      </c>
      <c r="J7" s="5" t="n">
        <v>163371</v>
      </c>
      <c r="K7" s="5" t="n">
        <v>166511</v>
      </c>
      <c r="L7" s="5" t="n">
        <v>176928</v>
      </c>
    </row>
    <row r="8" spans="1:12">
      <c r="A8" s="4" t="s">
        <v>848</v>
      </c>
    </row>
    <row r="9" spans="1:12">
      <c r="A9" s="3" t="s">
        <v>837</v>
      </c>
    </row>
    <row r="10" spans="1:12">
      <c r="A10" s="4" t="s">
        <v>846</v>
      </c>
      <c r="J10" s="5" t="n">
        <v>62479</v>
      </c>
      <c r="K10" s="5" t="n">
        <v>59708</v>
      </c>
      <c r="L10" s="5" t="n">
        <v>70425</v>
      </c>
    </row>
    <row r="11" spans="1:12">
      <c r="A11" s="4" t="s">
        <v>849</v>
      </c>
    </row>
    <row r="12" spans="1:12">
      <c r="A12" s="3" t="s">
        <v>837</v>
      </c>
    </row>
    <row r="13" spans="1:12">
      <c r="A13" s="4" t="s">
        <v>846</v>
      </c>
      <c r="J13" s="6" t="n">
        <v>27037</v>
      </c>
      <c r="K13" s="6" t="n">
        <v>25984</v>
      </c>
      <c r="L13" s="6" t="n">
        <v>2482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3" t="s">
        <v>851</v>
      </c>
    </row>
    <row r="3" spans="1:3">
      <c r="A3" s="4" t="s">
        <v>852</v>
      </c>
      <c r="B3" s="6" t="n">
        <v>38180</v>
      </c>
      <c r="C3" s="6" t="n">
        <v>25903</v>
      </c>
    </row>
    <row r="4" spans="1:3">
      <c r="A4" s="4" t="s">
        <v>847</v>
      </c>
    </row>
    <row r="5" spans="1:3">
      <c r="A5" s="3" t="s">
        <v>851</v>
      </c>
    </row>
    <row r="6" spans="1:3">
      <c r="A6" s="4" t="s">
        <v>852</v>
      </c>
      <c r="B6" s="5" t="n">
        <v>28916</v>
      </c>
      <c r="C6" s="5" t="n">
        <v>21626</v>
      </c>
    </row>
    <row r="7" spans="1:3">
      <c r="A7" s="4" t="s">
        <v>848</v>
      </c>
    </row>
    <row r="8" spans="1:3">
      <c r="A8" s="3" t="s">
        <v>851</v>
      </c>
    </row>
    <row r="9" spans="1:3">
      <c r="A9" s="4" t="s">
        <v>852</v>
      </c>
      <c r="B9" s="5" t="n">
        <v>2297</v>
      </c>
      <c r="C9" s="5" t="n">
        <v>732</v>
      </c>
    </row>
    <row r="10" spans="1:3">
      <c r="A10" s="4" t="s">
        <v>849</v>
      </c>
    </row>
    <row r="11" spans="1:3">
      <c r="A11" s="3" t="s">
        <v>851</v>
      </c>
    </row>
    <row r="12" spans="1:3">
      <c r="A12" s="4" t="s">
        <v>852</v>
      </c>
      <c r="B12" s="6" t="n">
        <v>6967</v>
      </c>
      <c r="C12" s="6" t="n">
        <v>35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3</v>
      </c>
      <c r="B1" s="2" t="s">
        <v>1</v>
      </c>
    </row>
    <row r="2" spans="1:4">
      <c r="B2" s="2" t="s">
        <v>2</v>
      </c>
      <c r="C2" s="2" t="s">
        <v>32</v>
      </c>
      <c r="D2" s="2" t="s">
        <v>79</v>
      </c>
    </row>
    <row r="3" spans="1:4">
      <c r="A3" s="3" t="s">
        <v>854</v>
      </c>
    </row>
    <row r="4" spans="1:4">
      <c r="A4" s="4" t="s">
        <v>855</v>
      </c>
      <c r="B4" s="6" t="n">
        <v>0</v>
      </c>
      <c r="C4" s="6" t="n">
        <v>3662</v>
      </c>
      <c r="D4" s="6" t="n">
        <v>3314</v>
      </c>
    </row>
    <row r="5" spans="1:4">
      <c r="A5" s="4" t="s">
        <v>856</v>
      </c>
    </row>
    <row r="6" spans="1:4">
      <c r="A6" s="3" t="s">
        <v>854</v>
      </c>
    </row>
    <row r="7" spans="1:4">
      <c r="A7" s="4" t="s">
        <v>855</v>
      </c>
      <c r="D7" s="5" t="n">
        <v>2800</v>
      </c>
    </row>
    <row r="8" spans="1:4">
      <c r="A8" s="4" t="s">
        <v>857</v>
      </c>
    </row>
    <row r="9" spans="1:4">
      <c r="A9" s="3" t="s">
        <v>854</v>
      </c>
    </row>
    <row r="10" spans="1:4">
      <c r="A10" s="4" t="s">
        <v>855</v>
      </c>
      <c r="D10" s="6" t="n">
        <v>500</v>
      </c>
    </row>
    <row r="11" spans="1:4">
      <c r="A11" s="4" t="s">
        <v>858</v>
      </c>
    </row>
    <row r="12" spans="1:4">
      <c r="A12" s="3" t="s">
        <v>854</v>
      </c>
    </row>
    <row r="13" spans="1:4">
      <c r="A13" s="4" t="s">
        <v>855</v>
      </c>
      <c r="C13" s="5" t="n">
        <v>1100</v>
      </c>
    </row>
    <row r="14" spans="1:4">
      <c r="A14" s="4" t="s">
        <v>859</v>
      </c>
    </row>
    <row r="15" spans="1:4">
      <c r="A15" s="3" t="s">
        <v>854</v>
      </c>
    </row>
    <row r="16" spans="1:4">
      <c r="A16" s="4" t="s">
        <v>855</v>
      </c>
      <c r="C16" s="6" t="n">
        <v>26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79</v>
      </c>
    </row>
    <row r="3" spans="1:4">
      <c r="A3" s="3" t="s">
        <v>861</v>
      </c>
    </row>
    <row r="4" spans="1:4">
      <c r="A4" s="4" t="s">
        <v>862</v>
      </c>
      <c r="B4" s="6" t="n">
        <v>95</v>
      </c>
      <c r="C4" s="6" t="n">
        <v>615</v>
      </c>
      <c r="D4" s="6" t="n">
        <v>0</v>
      </c>
    </row>
    <row r="5" spans="1:4">
      <c r="A5" s="4" t="s">
        <v>855</v>
      </c>
      <c r="B5" s="5" t="n">
        <v>0</v>
      </c>
      <c r="C5" s="5" t="n">
        <v>3662</v>
      </c>
      <c r="D5" s="5" t="n">
        <v>3314</v>
      </c>
    </row>
    <row r="6" spans="1:4">
      <c r="A6" s="4" t="s">
        <v>863</v>
      </c>
      <c r="B6" s="5" t="n">
        <v>-95</v>
      </c>
      <c r="C6" s="5" t="n">
        <v>-1603</v>
      </c>
      <c r="D6" s="5" t="n">
        <v>-2699</v>
      </c>
    </row>
    <row r="7" spans="1:4">
      <c r="A7" s="4" t="s">
        <v>864</v>
      </c>
      <c r="C7" s="5" t="n">
        <v>-2579</v>
      </c>
    </row>
    <row r="8" spans="1:4">
      <c r="A8" s="4" t="s">
        <v>865</v>
      </c>
      <c r="B8" s="5" t="n">
        <v>0</v>
      </c>
      <c r="C8" s="5" t="n">
        <v>95</v>
      </c>
      <c r="D8" s="5" t="n">
        <v>615</v>
      </c>
    </row>
    <row r="9" spans="1:4">
      <c r="A9" s="4" t="s">
        <v>866</v>
      </c>
    </row>
    <row r="10" spans="1:4">
      <c r="A10" s="3" t="s">
        <v>861</v>
      </c>
    </row>
    <row r="11" spans="1:4">
      <c r="A11" s="4" t="s">
        <v>862</v>
      </c>
      <c r="B11" s="5" t="n">
        <v>0</v>
      </c>
      <c r="C11" s="5" t="n">
        <v>364</v>
      </c>
      <c r="D11" s="5" t="n">
        <v>0</v>
      </c>
    </row>
    <row r="12" spans="1:4">
      <c r="A12" s="4" t="s">
        <v>855</v>
      </c>
      <c r="C12" s="5" t="n">
        <v>353</v>
      </c>
      <c r="D12" s="5" t="n">
        <v>2054</v>
      </c>
    </row>
    <row r="13" spans="1:4">
      <c r="A13" s="4" t="s">
        <v>863</v>
      </c>
      <c r="B13" s="5" t="n">
        <v>0</v>
      </c>
      <c r="C13" s="5" t="n">
        <v>-717</v>
      </c>
      <c r="D13" s="5" t="n">
        <v>-1690</v>
      </c>
    </row>
    <row r="14" spans="1:4">
      <c r="A14" s="4" t="s">
        <v>864</v>
      </c>
      <c r="C14" s="5" t="n">
        <v>0</v>
      </c>
    </row>
    <row r="15" spans="1:4">
      <c r="A15" s="4" t="s">
        <v>865</v>
      </c>
      <c r="B15" s="5" t="n">
        <v>0</v>
      </c>
      <c r="C15" s="5" t="n">
        <v>0</v>
      </c>
      <c r="D15" s="5" t="n">
        <v>364</v>
      </c>
    </row>
    <row r="16" spans="1:4">
      <c r="A16" s="4" t="s">
        <v>867</v>
      </c>
    </row>
    <row r="17" spans="1:4">
      <c r="A17" s="3" t="s">
        <v>861</v>
      </c>
    </row>
    <row r="18" spans="1:4">
      <c r="A18" s="4" t="s">
        <v>862</v>
      </c>
      <c r="B18" s="5" t="n">
        <v>95</v>
      </c>
      <c r="C18" s="5" t="n">
        <v>251</v>
      </c>
      <c r="D18" s="5" t="n">
        <v>0</v>
      </c>
    </row>
    <row r="19" spans="1:4">
      <c r="A19" s="4" t="s">
        <v>855</v>
      </c>
      <c r="C19" s="5" t="n">
        <v>3309</v>
      </c>
      <c r="D19" s="5" t="n">
        <v>1260</v>
      </c>
    </row>
    <row r="20" spans="1:4">
      <c r="A20" s="4" t="s">
        <v>863</v>
      </c>
      <c r="B20" s="5" t="n">
        <v>-95</v>
      </c>
      <c r="C20" s="5" t="n">
        <v>-886</v>
      </c>
      <c r="D20" s="5" t="n">
        <v>-1009</v>
      </c>
    </row>
    <row r="21" spans="1:4">
      <c r="A21" s="4" t="s">
        <v>864</v>
      </c>
      <c r="C21" s="5" t="n">
        <v>-2579</v>
      </c>
    </row>
    <row r="22" spans="1:4">
      <c r="A22" s="4" t="s">
        <v>865</v>
      </c>
      <c r="B22" s="6" t="n">
        <v>0</v>
      </c>
      <c r="C22" s="6" t="n">
        <v>95</v>
      </c>
      <c r="D22" s="6" t="n">
        <v>2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104</v>
      </c>
      <c r="J1" s="2" t="s">
        <v>1</v>
      </c>
    </row>
    <row r="2" spans="1:12">
      <c r="B2" s="2" t="s">
        <v>2</v>
      </c>
      <c r="C2" s="2" t="s">
        <v>105</v>
      </c>
      <c r="D2" s="2" t="s">
        <v>4</v>
      </c>
      <c r="E2" s="2" t="s">
        <v>106</v>
      </c>
      <c r="F2" s="2" t="s">
        <v>32</v>
      </c>
      <c r="G2" s="2" t="s">
        <v>107</v>
      </c>
      <c r="H2" s="2" t="s">
        <v>108</v>
      </c>
      <c r="I2" s="2" t="s">
        <v>109</v>
      </c>
      <c r="J2" s="2" t="s">
        <v>2</v>
      </c>
      <c r="K2" s="2" t="s">
        <v>32</v>
      </c>
      <c r="L2" s="2" t="s">
        <v>79</v>
      </c>
    </row>
    <row r="3" spans="1:12">
      <c r="A3" s="3" t="s">
        <v>232</v>
      </c>
    </row>
    <row r="4" spans="1:12">
      <c r="A4" s="4" t="s">
        <v>81</v>
      </c>
      <c r="B4" s="6" t="n">
        <v>68654</v>
      </c>
      <c r="C4" s="6" t="n">
        <v>62514</v>
      </c>
      <c r="D4" s="6" t="n">
        <v>61969</v>
      </c>
      <c r="E4" s="6" t="n">
        <v>59750</v>
      </c>
      <c r="F4" s="6" t="n">
        <v>64960</v>
      </c>
      <c r="G4" s="6" t="n">
        <v>59432</v>
      </c>
      <c r="H4" s="6" t="n">
        <v>61613</v>
      </c>
      <c r="I4" s="6" t="n">
        <v>66197</v>
      </c>
      <c r="J4" s="6" t="n">
        <v>252887</v>
      </c>
      <c r="K4" s="6" t="n">
        <v>252203</v>
      </c>
      <c r="L4" s="6" t="n">
        <v>272180</v>
      </c>
    </row>
    <row r="5" spans="1:12">
      <c r="A5" s="4" t="s">
        <v>83</v>
      </c>
      <c r="B5" s="5" t="n">
        <v>26152</v>
      </c>
      <c r="C5" s="5" t="n">
        <v>21725</v>
      </c>
      <c r="D5" s="5" t="n">
        <v>21625</v>
      </c>
      <c r="E5" s="5" t="n">
        <v>18316</v>
      </c>
      <c r="F5" s="5" t="n">
        <v>24667</v>
      </c>
      <c r="G5" s="5" t="n">
        <v>16864</v>
      </c>
      <c r="H5" s="5" t="n">
        <v>18921</v>
      </c>
      <c r="I5" s="5" t="n">
        <v>20382</v>
      </c>
      <c r="J5" s="5" t="n">
        <v>87818</v>
      </c>
      <c r="K5" s="5" t="n">
        <v>80834</v>
      </c>
      <c r="L5" s="5" t="n">
        <v>78171</v>
      </c>
    </row>
    <row r="6" spans="1:12">
      <c r="A6" s="4" t="s">
        <v>91</v>
      </c>
      <c r="B6" s="5" t="n">
        <v>-2168</v>
      </c>
      <c r="C6" s="5" t="n">
        <v>-3712</v>
      </c>
      <c r="D6" s="5" t="n">
        <v>-3269</v>
      </c>
      <c r="E6" s="5" t="n">
        <v>-6344</v>
      </c>
      <c r="F6" s="5" t="n">
        <v>-3736</v>
      </c>
      <c r="G6" s="5" t="n">
        <v>-8187</v>
      </c>
      <c r="H6" s="5" t="n">
        <v>-9579</v>
      </c>
      <c r="I6" s="5" t="n">
        <v>-8191</v>
      </c>
      <c r="J6" s="5" t="n">
        <v>-15493</v>
      </c>
      <c r="K6" s="5" t="n">
        <v>-29693</v>
      </c>
      <c r="L6" s="5" t="n">
        <v>-83849</v>
      </c>
    </row>
    <row r="7" spans="1:12">
      <c r="A7" s="4" t="s">
        <v>94</v>
      </c>
      <c r="B7" s="5" t="n">
        <v>-7572</v>
      </c>
      <c r="C7" s="5" t="n">
        <v>-8303</v>
      </c>
      <c r="D7" s="5" t="n">
        <v>-4969</v>
      </c>
      <c r="E7" s="5" t="n">
        <v>-7853</v>
      </c>
      <c r="F7" s="5" t="n">
        <v>-5954</v>
      </c>
      <c r="G7" s="5" t="n">
        <v>-10700</v>
      </c>
      <c r="H7" s="5" t="n">
        <v>-12318</v>
      </c>
      <c r="I7" s="5" t="n">
        <v>-10036</v>
      </c>
      <c r="J7" s="5" t="n">
        <v>-28697</v>
      </c>
      <c r="K7" s="5" t="n">
        <v>-39009</v>
      </c>
      <c r="L7" s="5" t="n">
        <v>-94857</v>
      </c>
    </row>
    <row r="8" spans="1:12">
      <c r="A8" s="4" t="s">
        <v>96</v>
      </c>
      <c r="B8" s="6" t="n">
        <v>-8496</v>
      </c>
      <c r="C8" s="6" t="n">
        <v>-9271</v>
      </c>
      <c r="D8" s="6" t="n">
        <v>-5218</v>
      </c>
      <c r="E8" s="6" t="n">
        <v>-9141</v>
      </c>
      <c r="F8" s="6" t="n">
        <v>-6023</v>
      </c>
      <c r="G8" s="6" t="n">
        <v>-10903</v>
      </c>
      <c r="H8" s="6" t="n">
        <v>-13452</v>
      </c>
      <c r="I8" s="6" t="n">
        <v>-10215</v>
      </c>
      <c r="J8" s="6" t="n">
        <v>-32126</v>
      </c>
      <c r="K8" s="6" t="n">
        <v>-40593</v>
      </c>
      <c r="L8" s="6" t="n">
        <v>-95339</v>
      </c>
    </row>
    <row r="9" spans="1:12">
      <c r="A9" s="3" t="s">
        <v>97</v>
      </c>
    </row>
    <row r="10" spans="1:12">
      <c r="A10" s="4" t="s">
        <v>869</v>
      </c>
      <c r="B10" s="9" t="n">
        <v>-0.09</v>
      </c>
      <c r="C10" s="9" t="n">
        <v>-0.11</v>
      </c>
      <c r="D10" s="9" t="n">
        <v>-0.06</v>
      </c>
      <c r="E10" s="9" t="n">
        <v>-0.11</v>
      </c>
      <c r="F10" s="9" t="n">
        <v>-0.07000000000000001</v>
      </c>
      <c r="G10" s="9" t="n">
        <v>-0.13</v>
      </c>
      <c r="H10" s="9" t="n">
        <v>-0.16</v>
      </c>
      <c r="I10" s="9" t="n">
        <v>-0.12</v>
      </c>
      <c r="K10" s="9" t="n">
        <v>-0.48</v>
      </c>
      <c r="L10" s="9" t="n">
        <v>-1.1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4:50:48Z</dcterms:created>
  <dcterms:modified xmlns:dcterms="http://purl.org/dc/terms/" xmlns:xsi="http://www.w3.org/2001/XMLSchema-instance" xsi:type="dcterms:W3CDTF">2017-03-06T14:50:48Z</dcterms:modified>
</cp:coreProperties>
</file>